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NV"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Revenue Recognition" sheetId="12" state="visible" r:id="rId12"/>
    <sheet xmlns:r="http://schemas.openxmlformats.org/officeDocument/2006/relationships" name="Fair Value Measurements" sheetId="13" state="visible" r:id="rId13"/>
    <sheet xmlns:r="http://schemas.openxmlformats.org/officeDocument/2006/relationships" name="Derivative Instruments and Hedg" sheetId="14" state="visible" r:id="rId14"/>
    <sheet xmlns:r="http://schemas.openxmlformats.org/officeDocument/2006/relationships" name="Consolidated Balance Sheet Comp" sheetId="15" state="visible" r:id="rId15"/>
    <sheet xmlns:r="http://schemas.openxmlformats.org/officeDocument/2006/relationships" name="Leases" sheetId="16" state="visible" r:id="rId16"/>
    <sheet xmlns:r="http://schemas.openxmlformats.org/officeDocument/2006/relationships" name="Guarantees, Commitments, and Co" sheetId="17" state="visible" r:id="rId17"/>
    <sheet xmlns:r="http://schemas.openxmlformats.org/officeDocument/2006/relationships" name="Temporary Equity" sheetId="18" state="visible" r:id="rId18"/>
    <sheet xmlns:r="http://schemas.openxmlformats.org/officeDocument/2006/relationships" name="Ordinary Shares and Equity Ince" sheetId="19" state="visible" r:id="rId19"/>
    <sheet xmlns:r="http://schemas.openxmlformats.org/officeDocument/2006/relationships" name="Income Taxes" sheetId="20" state="visible" r:id="rId20"/>
    <sheet xmlns:r="http://schemas.openxmlformats.org/officeDocument/2006/relationships" name="Net Profit (Loss) Per Share Att" sheetId="21" state="visible" r:id="rId21"/>
    <sheet xmlns:r="http://schemas.openxmlformats.org/officeDocument/2006/relationships" name="Employee Benefit Plans" sheetId="22" state="visible" r:id="rId22"/>
    <sheet xmlns:r="http://schemas.openxmlformats.org/officeDocument/2006/relationships" name="Subsequent Events" sheetId="23" state="visible" r:id="rId23"/>
    <sheet xmlns:r="http://schemas.openxmlformats.org/officeDocument/2006/relationships" name="SEC Schedule, Article 12-09, Va" sheetId="24" state="visible" r:id="rId24"/>
    <sheet xmlns:r="http://schemas.openxmlformats.org/officeDocument/2006/relationships" name="Pay vs Performance Disclosure"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egment Information (Tables)" sheetId="30" state="visible" r:id="rId30"/>
    <sheet xmlns:r="http://schemas.openxmlformats.org/officeDocument/2006/relationships" name="Revenue Recognition (Tables)" sheetId="31" state="visible" r:id="rId31"/>
    <sheet xmlns:r="http://schemas.openxmlformats.org/officeDocument/2006/relationships" name="Fair Value Measurements (Tables" sheetId="32" state="visible" r:id="rId32"/>
    <sheet xmlns:r="http://schemas.openxmlformats.org/officeDocument/2006/relationships" name="Derivative Instruments and He_2" sheetId="33" state="visible" r:id="rId33"/>
    <sheet xmlns:r="http://schemas.openxmlformats.org/officeDocument/2006/relationships" name="Consolidated Balance Sheet Co_2" sheetId="34" state="visible" r:id="rId34"/>
    <sheet xmlns:r="http://schemas.openxmlformats.org/officeDocument/2006/relationships" name="Leases (Tables)" sheetId="35" state="visible" r:id="rId35"/>
    <sheet xmlns:r="http://schemas.openxmlformats.org/officeDocument/2006/relationships" name="Guarantees, Commitments, and _2" sheetId="36" state="visible" r:id="rId36"/>
    <sheet xmlns:r="http://schemas.openxmlformats.org/officeDocument/2006/relationships" name="Temporary Equity (Tables)" sheetId="37" state="visible" r:id="rId37"/>
    <sheet xmlns:r="http://schemas.openxmlformats.org/officeDocument/2006/relationships" name="Ordinary Shares and Equity In_2" sheetId="38" state="visible" r:id="rId38"/>
    <sheet xmlns:r="http://schemas.openxmlformats.org/officeDocument/2006/relationships" name="Income Taxes (Tables)" sheetId="39" state="visible" r:id="rId39"/>
    <sheet xmlns:r="http://schemas.openxmlformats.org/officeDocument/2006/relationships" name="Net Profit (Loss) Per Share A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egment Information (Details)" sheetId="45" state="visible" r:id="rId45"/>
    <sheet xmlns:r="http://schemas.openxmlformats.org/officeDocument/2006/relationships" name="Revenue Recognition - Revenue b" sheetId="46" state="visible" r:id="rId46"/>
    <sheet xmlns:r="http://schemas.openxmlformats.org/officeDocument/2006/relationships" name="Revenue Recognition - Disaggreg" sheetId="47" state="visible" r:id="rId47"/>
    <sheet xmlns:r="http://schemas.openxmlformats.org/officeDocument/2006/relationships" name="Revenue Recognition - Deferred " sheetId="48" state="visible" r:id="rId48"/>
    <sheet xmlns:r="http://schemas.openxmlformats.org/officeDocument/2006/relationships" name="Revenue Recognition - Deferre_2" sheetId="49" state="visible" r:id="rId49"/>
    <sheet xmlns:r="http://schemas.openxmlformats.org/officeDocument/2006/relationships" name="Fair Value Measurements - Sched" sheetId="50" state="visible" r:id="rId50"/>
    <sheet xmlns:r="http://schemas.openxmlformats.org/officeDocument/2006/relationships" name="Fair Value Measurements - Sch_2" sheetId="51" state="visible" r:id="rId51"/>
    <sheet xmlns:r="http://schemas.openxmlformats.org/officeDocument/2006/relationships" name="Fair Value Measurements - Effec" sheetId="52" state="visible" r:id="rId52"/>
    <sheet xmlns:r="http://schemas.openxmlformats.org/officeDocument/2006/relationships" name="Derivative Instruments and He_3" sheetId="53" state="visible" r:id="rId53"/>
    <sheet xmlns:r="http://schemas.openxmlformats.org/officeDocument/2006/relationships" name="Derivative Instruments and He_4" sheetId="54" state="visible" r:id="rId54"/>
    <sheet xmlns:r="http://schemas.openxmlformats.org/officeDocument/2006/relationships" name="Derivative Instruments and He_5" sheetId="55" state="visible" r:id="rId55"/>
    <sheet xmlns:r="http://schemas.openxmlformats.org/officeDocument/2006/relationships" name="Consolidated Balance Sheet Co_3" sheetId="56" state="visible" r:id="rId56"/>
    <sheet xmlns:r="http://schemas.openxmlformats.org/officeDocument/2006/relationships" name="Consolidated Balance Sheet Co_4" sheetId="57" state="visible" r:id="rId57"/>
    <sheet xmlns:r="http://schemas.openxmlformats.org/officeDocument/2006/relationships" name="Consolidated Balance Sheet Co_5" sheetId="58" state="visible" r:id="rId58"/>
    <sheet xmlns:r="http://schemas.openxmlformats.org/officeDocument/2006/relationships" name="Consolidated Balance Sheet Co_6" sheetId="59" state="visible" r:id="rId59"/>
    <sheet xmlns:r="http://schemas.openxmlformats.org/officeDocument/2006/relationships" name="Consolidated Balance Sheet Co_7" sheetId="60" state="visible" r:id="rId60"/>
    <sheet xmlns:r="http://schemas.openxmlformats.org/officeDocument/2006/relationships" name="Leases - Lease Cost (Details)" sheetId="61" state="visible" r:id="rId61"/>
    <sheet xmlns:r="http://schemas.openxmlformats.org/officeDocument/2006/relationships" name="Leases - Narrative (Details)" sheetId="62" state="visible" r:id="rId62"/>
    <sheet xmlns:r="http://schemas.openxmlformats.org/officeDocument/2006/relationships" name="Leases - Maturity Lease Schedul" sheetId="63" state="visible" r:id="rId63"/>
    <sheet xmlns:r="http://schemas.openxmlformats.org/officeDocument/2006/relationships" name="Leases (By Geographic Region) (" sheetId="64" state="visible" r:id="rId64"/>
    <sheet xmlns:r="http://schemas.openxmlformats.org/officeDocument/2006/relationships" name="Guarantees, Commitments, and _3" sheetId="65" state="visible" r:id="rId65"/>
    <sheet xmlns:r="http://schemas.openxmlformats.org/officeDocument/2006/relationships" name="Guarantees, Commitments, and _4" sheetId="66" state="visible" r:id="rId66"/>
    <sheet xmlns:r="http://schemas.openxmlformats.org/officeDocument/2006/relationships" name="Ordinary Share Warrants (Detail" sheetId="67" state="visible" r:id="rId67"/>
    <sheet xmlns:r="http://schemas.openxmlformats.org/officeDocument/2006/relationships" name="Ordinary Shares and Equity In_3" sheetId="68" state="visible" r:id="rId68"/>
    <sheet xmlns:r="http://schemas.openxmlformats.org/officeDocument/2006/relationships" name="Ordinary Shares and Equity In_4" sheetId="69" state="visible" r:id="rId69"/>
    <sheet xmlns:r="http://schemas.openxmlformats.org/officeDocument/2006/relationships" name="Ordinary Shares and Equity In_5" sheetId="70" state="visible" r:id="rId70"/>
    <sheet xmlns:r="http://schemas.openxmlformats.org/officeDocument/2006/relationships" name="Ordinary Shares and Equity In_6" sheetId="71" state="visible" r:id="rId71"/>
    <sheet xmlns:r="http://schemas.openxmlformats.org/officeDocument/2006/relationships" name="Ordinary Shares and Equity In_7" sheetId="72" state="visible" r:id="rId72"/>
    <sheet xmlns:r="http://schemas.openxmlformats.org/officeDocument/2006/relationships" name="Income Taxes - Narrative (Detai" sheetId="73" state="visible" r:id="rId73"/>
    <sheet xmlns:r="http://schemas.openxmlformats.org/officeDocument/2006/relationships" name="Income Taxes - Schedule of Prof" sheetId="74" state="visible" r:id="rId74"/>
    <sheet xmlns:r="http://schemas.openxmlformats.org/officeDocument/2006/relationships" name="Income Taxes - Schedule of Prov" sheetId="75" state="visible" r:id="rId75"/>
    <sheet xmlns:r="http://schemas.openxmlformats.org/officeDocument/2006/relationships" name="Income Taxes - Reconciliation o" sheetId="76" state="visible" r:id="rId76"/>
    <sheet xmlns:r="http://schemas.openxmlformats.org/officeDocument/2006/relationships" name="Income Taxes - Schedule of Defe" sheetId="77" state="visible" r:id="rId77"/>
    <sheet xmlns:r="http://schemas.openxmlformats.org/officeDocument/2006/relationships" name="Income Taxes - Reconciliation_2" sheetId="78" state="visible" r:id="rId78"/>
    <sheet xmlns:r="http://schemas.openxmlformats.org/officeDocument/2006/relationships" name="Net Profit (Loss) Per Share A_3" sheetId="79" state="visible" r:id="rId79"/>
    <sheet xmlns:r="http://schemas.openxmlformats.org/officeDocument/2006/relationships" name="Net Profit (Loss) Per Share A_4" sheetId="80" state="visible" r:id="rId80"/>
    <sheet xmlns:r="http://schemas.openxmlformats.org/officeDocument/2006/relationships" name="Employee Benefit Plans - Narrat" sheetId="81" state="visible" r:id="rId81"/>
    <sheet xmlns:r="http://schemas.openxmlformats.org/officeDocument/2006/relationships" name="Subsequent Events (Details)" sheetId="82" state="visible" r:id="rId82"/>
    <sheet xmlns:r="http://schemas.openxmlformats.org/officeDocument/2006/relationships" name="SEC Schedule, Article 12-09, _2"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66" customWidth="1" min="1" max="1"/>
    <col width="38"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692</t>
        </is>
      </c>
    </row>
    <row r="12">
      <c r="A12" s="4" t="inlineStr">
        <is>
          <t>Entity Registrant Name</t>
        </is>
      </c>
      <c r="B12" s="4" t="inlineStr">
        <is>
          <t>Riskified Ltd.</t>
        </is>
      </c>
    </row>
    <row r="13">
      <c r="A13" s="4" t="inlineStr">
        <is>
          <t>Entity Incorporation, State or Country Code</t>
        </is>
      </c>
      <c r="B13" s="4" t="inlineStr">
        <is>
          <t>L3</t>
        </is>
      </c>
    </row>
    <row r="14">
      <c r="A14" s="4" t="inlineStr">
        <is>
          <t>Entity Address, Address Line One</t>
        </is>
      </c>
      <c r="B14" s="4" t="inlineStr">
        <is>
          <t>220 5th Avenue</t>
        </is>
      </c>
    </row>
    <row r="15">
      <c r="A15" s="4" t="inlineStr">
        <is>
          <t>Entity Address, Address Line Two</t>
        </is>
      </c>
      <c r="B15" s="4" t="inlineStr">
        <is>
          <t>2nd Floor</t>
        </is>
      </c>
    </row>
    <row r="16">
      <c r="A16" s="4" t="inlineStr">
        <is>
          <t>Entity Address, City or Town</t>
        </is>
      </c>
      <c r="B16" s="4" t="inlineStr">
        <is>
          <t>New York</t>
        </is>
      </c>
    </row>
    <row r="17">
      <c r="A17" s="4" t="inlineStr">
        <is>
          <t>Entity Address, State or Province</t>
        </is>
      </c>
      <c r="B17" s="4" t="inlineStr">
        <is>
          <t>NY</t>
        </is>
      </c>
    </row>
    <row r="18">
      <c r="A18" s="4" t="inlineStr">
        <is>
          <t>Entity Address, Postal Zip Code</t>
        </is>
      </c>
      <c r="B18" s="4" t="inlineStr">
        <is>
          <t>10001</t>
        </is>
      </c>
    </row>
    <row r="19">
      <c r="A19" s="4" t="inlineStr">
        <is>
          <t>Entity Address, Country</t>
        </is>
      </c>
      <c r="B19" s="4" t="inlineStr">
        <is>
          <t>US</t>
        </is>
      </c>
    </row>
    <row r="20">
      <c r="A20" s="4" t="inlineStr">
        <is>
          <t>Title of 12(b) Security</t>
        </is>
      </c>
      <c r="B20" s="4" t="inlineStr">
        <is>
          <t>Class A ordinary shares, no par value</t>
        </is>
      </c>
    </row>
    <row r="21">
      <c r="A21" s="4" t="inlineStr">
        <is>
          <t>Trading Symbol</t>
        </is>
      </c>
      <c r="B21" s="4" t="inlineStr">
        <is>
          <t>RSKD</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Document Financial Statement Error Correction [Flag]</t>
        </is>
      </c>
      <c r="B31" s="4" t="inlineStr">
        <is>
          <t>true</t>
        </is>
      </c>
    </row>
    <row r="32">
      <c r="A32" s="4" t="inlineStr">
        <is>
          <t>Document Financial Statement Restatement Recovery Analysis [Flag]</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Amendment Flag</t>
        </is>
      </c>
      <c r="B35" s="4" t="inlineStr">
        <is>
          <t>false</t>
        </is>
      </c>
    </row>
    <row r="36">
      <c r="A36" s="4" t="inlineStr">
        <is>
          <t>Entity Central Index Key</t>
        </is>
      </c>
      <c r="B36" s="4" t="inlineStr">
        <is>
          <t>0001851112</t>
        </is>
      </c>
    </row>
    <row r="37">
      <c r="A37" s="4" t="inlineStr">
        <is>
          <t>Document Fiscal Year Focus</t>
        </is>
      </c>
      <c r="B37" s="4" t="inlineStr">
        <is>
          <t>2024</t>
        </is>
      </c>
    </row>
    <row r="38">
      <c r="A38" s="4" t="inlineStr">
        <is>
          <t>Document Fiscal Period Focus</t>
        </is>
      </c>
      <c r="B38" s="4" t="inlineStr">
        <is>
          <t>FY</t>
        </is>
      </c>
    </row>
    <row r="39">
      <c r="A39" s="4" t="inlineStr">
        <is>
          <t>Common Class A</t>
        </is>
      </c>
      <c r="B39" s="4" t="inlineStr">
        <is>
          <t xml:space="preserve"> </t>
        </is>
      </c>
    </row>
    <row r="40">
      <c r="A40" s="3" t="inlineStr">
        <is>
          <t>Document Information [Line Items]</t>
        </is>
      </c>
      <c r="B40" s="4" t="inlineStr">
        <is>
          <t xml:space="preserve"> </t>
        </is>
      </c>
    </row>
    <row r="41">
      <c r="A41" s="4" t="inlineStr">
        <is>
          <t>Entity Common Stock, Shares Outstanding</t>
        </is>
      </c>
      <c r="B41" s="5" t="n">
        <v>112306279</v>
      </c>
    </row>
    <row r="42">
      <c r="A42" s="4" t="inlineStr">
        <is>
          <t>Common Class B</t>
        </is>
      </c>
      <c r="B42" s="4" t="inlineStr">
        <is>
          <t xml:space="preserve"> </t>
        </is>
      </c>
    </row>
    <row r="43">
      <c r="A43" s="3" t="inlineStr">
        <is>
          <t>Document Information [Line Items]</t>
        </is>
      </c>
      <c r="B43" s="4" t="inlineStr">
        <is>
          <t xml:space="preserve"> </t>
        </is>
      </c>
    </row>
    <row r="44">
      <c r="A44" s="4" t="inlineStr">
        <is>
          <t>Entity Common Stock, Shares Outstanding</t>
        </is>
      </c>
      <c r="B44" s="5" t="n">
        <v>48902840</v>
      </c>
    </row>
    <row r="45">
      <c r="A45" s="4" t="inlineStr">
        <is>
          <t>Business Contact</t>
        </is>
      </c>
      <c r="B45" s="4" t="inlineStr">
        <is>
          <t xml:space="preserve"> </t>
        </is>
      </c>
    </row>
    <row r="46">
      <c r="A46" s="3" t="inlineStr">
        <is>
          <t>Document Information [Line Items]</t>
        </is>
      </c>
      <c r="B46" s="4" t="inlineStr">
        <is>
          <t xml:space="preserve"> </t>
        </is>
      </c>
    </row>
    <row r="47">
      <c r="A47" s="4" t="inlineStr">
        <is>
          <t>Contact Personnel Name</t>
        </is>
      </c>
      <c r="B47" s="4" t="inlineStr">
        <is>
          <t>Eido Gal</t>
        </is>
      </c>
    </row>
    <row r="48">
      <c r="A48" s="4" t="inlineStr">
        <is>
          <t>Entity Address, Address Line One</t>
        </is>
      </c>
      <c r="B48" s="4" t="inlineStr">
        <is>
          <t>220 5th Avenue</t>
        </is>
      </c>
    </row>
    <row r="49">
      <c r="A49" s="4" t="inlineStr">
        <is>
          <t>Entity Address, Address Line Two</t>
        </is>
      </c>
      <c r="B49" s="4" t="inlineStr">
        <is>
          <t>2nd Floor</t>
        </is>
      </c>
    </row>
    <row r="50">
      <c r="A50" s="4" t="inlineStr">
        <is>
          <t>Entity Address, City or Town</t>
        </is>
      </c>
      <c r="B50" s="4" t="inlineStr">
        <is>
          <t>New York</t>
        </is>
      </c>
    </row>
    <row r="51">
      <c r="A51" s="4" t="inlineStr">
        <is>
          <t>Entity Address, State or Province</t>
        </is>
      </c>
      <c r="B51" s="4" t="inlineStr">
        <is>
          <t>NY</t>
        </is>
      </c>
    </row>
    <row r="52">
      <c r="A52" s="4" t="inlineStr">
        <is>
          <t>Entity Address, Postal Zip Code</t>
        </is>
      </c>
      <c r="B52" s="4" t="inlineStr">
        <is>
          <t>10001</t>
        </is>
      </c>
    </row>
    <row r="53">
      <c r="A53" s="4" t="inlineStr">
        <is>
          <t>Entity Address, Country</t>
        </is>
      </c>
      <c r="B53" s="4" t="inlineStr">
        <is>
          <t>US</t>
        </is>
      </c>
    </row>
    <row r="54">
      <c r="A54" s="4" t="inlineStr">
        <is>
          <t>Contact Personnel Email Address</t>
        </is>
      </c>
      <c r="B54" s="4" t="inlineStr">
        <is>
          <t>ir@riskified.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generally accepted accounting principles in the United States, or U.S. GAAP, and include the accounts of Riskified Ltd. and its wholly-owned subsidiaries. All intercompany balances and transactions have been eliminated in consolidation. Certain amounts in prior periods have been reclassified to conform to the current period presentation. Treasury Shares As of December 31, 2024, our Board of Directors had approved a share repurchase program for the purchase of an aggregate of up to $225 million of our Class A ordinary shares (the “Repurchase Program”). Costs associated with the acquisition of Class A ordinary shares are presented as Treasury Shares on the consolidated balance sheet as a reduction of shareholders' equity. Refer to Note 11 for more information on the Repurchase Program. Use of Estimates The preparation of consolidated financial statements in conformity with U.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estimated period of benefit on deferred contract costs, the capitalization of certain costs to fulfill a contract, the allowance for credit losses, the fair value of financial assets and liabilities including the fair value of derivatives and investments, the useful lives of property and equipment, capitalization and estimated useful life of internal-use software, share-based compensation including the determination of the fair value of our ordinary shares (prior to IPO), the fair value of indemnification guarantees and the associated systematic and rational amortization method, provisions for chargebacks, incremental borrowing rate (“IBR”) used for operating lease right-of-use (“ROU”) assets and operating lease liabilities, and the valuation of deferred tax assets and uncertain tax positions. We base our estimates on assumptions, both historical and forward-looking, trends, and various other assumptions that are believed to be reasonable, the results of which form the basis for making judgments about the carrying values of assets and liabilities. Foreign Currency The U.S. dollar is our functional currency and the functional currency of a majority of our subsidiaries. For the subsidiaries where the U.S. dollar is the functional currency, monetary assets and liabilities denominated in currencies other than the U.S. dollar are remeasured into U.S. dollars at exchange rates in effect at the end of each period. Foreign currency transaction gains and losses from these remeasurements are recognized in other income (expense), net, within the consolidated statements of operations. Foreign currency transactions resulted in net losses of $0.5 million, net gains of $1.4 million, and net gains of $2.5 million for the years ended December 31, 2024, 2023, and 2022, respectively. For subsidiaries where the functional currency is not the U.S. dollar, we use the period-end exchange rates to translate assets and liabilities, the average monthly exchange rates to translate revenue and expenses, and historical exchange rates to translate shareholders’ equity, into U.S. dollars. We record translation gains and losses in accumulated other comprehensive profit (loss) as a component of shareholders’ equity in the consolidated balance sheets. Concentration of Risks Our financial instruments that are exposed to concentrations of credit risk primarily consist of cash and cash equivalents, short-term deposits, short-term investments, accounts receivable and derivative financial instruments. We maintain our cash, cash equivalents, short-term deposits, and short-term investments with high-quality financial institutions mainly in the United States and Israel, the composition of which are regularly monitored by us. We have not experienced any material losses in such accounts. Our derivatives expose us to credit risk to the extent that the counterparties may be unable to meet the terms of the agreement. We seek to mitigate such risk by limiting our counterparties to major financial institutions and by spreading the risk across a number of major financial institutions. In addition, the potential risk of loss with any one counterparty resulting from this type of credit risk is monitored on an ongoing basis. Our customers are online merchants. For accounts receivable, we are exposed to credit risk in the event of nonpayment by online merchants to the extent the amounts are recorded in the consolidated balance sheets. We extend different levels of credit to online merchants and maintain reserves for potential credit losses based upon the expected collectability of accounts receivable. We manage credit risk related to our merchants by performing periodic evaluations of credit worthiness and consumer indebtedness and applying other credit risk monitoring procedures. The following table summarizes our merchants that represented 10% or more of Accounts receivable and Revenue: Accounts Receivable Revenue As of December 31, Year Ended December 31, 2024 2023 2024 2023 2022 Customer A 18 % 17 % 10 % 11 % 13 % Customer B * 11 % * * * Customer C 12 % * * * * ________________ * Represents less than 10% Cash and Cash Equivalents Cash and cash equivalents consist of cash in banks, bank deposits, and money market funds. We consider all highly liquid investments, with an original maturity of three months or less at the date of purchase, to be cash equivalents. Short-Term Deposits Short-term deposits consist of bank deposits with original maturities between 4 and 12 months and that mature within 12 months of the balance sheet date. Short-term deposits are reported at cost. Short-Term Investments Short-term investments consist of marketable debt securities that we have classified and accounted for as available-for-sale. We determine the appropriate classification of our investments in marketable debt securities at the time of purchase and reevaluate such designation at each balance sheet date. After consideration of our risk versus reward objectives, as well as our liquidity requirements, we may sell these debt securities prior to their effective maturities. As a result, we classify our investments, including those with maturities beyond 12 months, as current assets in the Consolidated Balance Sheets. We carry these securities at fair value, and report the unrealized gains and losses, net of taxes, as a component of shareholders’ equity, except for changes in allowance for expected credit losses, which is recorded in other income (expense), net, within the consolidated statements of operations. We periodically evaluate our available-for-sale debt securities for impairment. If the amortized cost of an individual security exceeds its fair value, we consider our intent to sell the security or whether it is more likely than not that we will be required to sell the security before recovery of its amortized basis. If either of these criteria are met, we write down the security to its fair value and record the impairment charge in other income (expense), net within the consolidated statements of operations. If neither of these criteria are met, we determine whether credit loss exists. Credit loss is estimated by considering changes to the rating of the security by a rating agency, any adverse conditions specifically related to the security, as well as other factors. Fair Value Measurements Fair value is defined as the price that would be received to sell an asset or paid to transfer a liability in an orderly transaction between market participants at the measurement date. We measure financial assets and liabilities at fair value for each reporting period using a fair value hierarchy which requires us to maximize the use of observable inputs and minimize the use of unobservable inputs. A financial instrument’s classification within the fair value hierarchy is based upon the lowest level of input that is significant to the fair value measurement. Three levels of inputs may be used to measure fair value: Level 1 – Quoted prices (unadjusted)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of cash and cash equivalents, short-term deposits, short-term investments, accounts receivables, derivative financial instruments, accounts payables, accrued liabilities, and indemnification guarantees. Cash and cash equivalents, short-term deposits, accounts receivable, accounts payable, and accrued liabilities are stated at their carrying value, which approximates fair value due to the short time to the expected receipt or payment date. Short-term investments and derivative financial instruments are stated at fair value on a recurring basis as disclosed in Note 5 below. We record indemnification guarantees that we issue upon approving a transaction at fair value when issued using the income approach. To measure this guarantee, we consider the premium that would have been received for the same guarantee if it were issued in a stand-alone transaction. The fair value of these indemnification guarantees is determined based on historical chargeback claims, a risk premium fee that would be required for a third party to assume this liability, and an appropriate discount rate due to the time period between issuance of the guarantee and settlement or expiration. Historical chargeback guarantee claims are not readily observable in the marketplace and are generally classified as Level 3 inputs. Indemnification guarantees are recorded at fair value when issued and not remeasured to fair value each period. Refer to Note 9 below for more information regarding indemnification guarantees. Because of the inherent uncertainty of valuation, the estimated fair value of our financial instruments, in particular our indemnification guarantees, may differ significantly from the values that would have been used had a ready market for the financial instruments existed, and the differences could be material to our consolidated financial statements. Accounts Receivable, Net Accounts receivable are recorded at the invoiced amount, net of an allowance for credit losses. The allowance for credit losses is based on our assessment of the collectability of accounts. We regularly review the adequacy of the allowance for credit losses based on a combination of factors, including an assessment of the current merchant’s credit worthiness, the age of the balance, the nature and size of the merchant, the financial condition of the merchant, and the amount of any receivables in dispute. Accounts receivable deemed uncollectible are charged against the allowance for credit losses when identified. The allowance for doubtful accounts was $0.8 million and $0.5 million as of December 31, 2024 and 2023, respectively. The following table represents a roll-forward of the allowance for credit losses: Year Ended December 31, 2024 2023 (in thousands) Beginning balance $ 515 $ 487 Current period provision 626 198 Uncollectible accounts charged against the allowance (354) (170) Ending balance $ 787 $ 515 Derivative Financial Instruments We enter into derivative instruments to manage risks relating to our ongoing business operations. We enter into foreign currency forward and option contracts with financial institutions to protect against foreign exchange risks attributable to our exposure to changes in the exchange rates of (a) the New Israeli Shekel (“NIS”) against the U.S. dollar and (b) the Euro against the U.S. dollar. Our primary objective in entering into these contracts is to reduce the volatility of forecasted earnings and cash flows associated with changes in foreign currency exchange rates. We do not use derivative instruments for trading or speculative purposes. We account for our derivative instruments as either assets or liabilities and carry them at fair value. The accounting for changes in the fair value of a derivative depends on the intended use of the derivative and the resulting designation. Derivative instruments are recorded as either prepaid expenses and other current assets or accrued expenses and other current liabilities in the consolidated balance sheets. We record changes in the fair value of derivative instruments that are designated as hedging instruments in accumulated other comprehensive profit (loss) in the consolidated balance sheets, until the forecasted transaction occurs upon which we reclassify the related gain or loss on the derivative to the same financial statement line item in the consolidated statements of operations to which the derivative relates. Other derivatives not designated as hedging instruments consist primarily of foreign currency forward contracts that we use to hedge monetary assets or liabilities denominated in currencies other than the functional currency of a subsidiary. Changes in the fair value on these contracts, as well as the related costs, are recognized in Other income (expense), net, along with the foreign currency gains and losses on the related monetary assets and liabilities. Refer to Note 6 for additional information. Property and Equipment, Net Property and equipment are stated at cost net of accumulated depreciation and amortization. Depreciation and amortization are calculated using the straight-line method over the estimated useful lives of the respective assets. Expenditures for maintenance and repairs are expensed as incurred. The estimated useful lives of our property and equipment are as follows: Computer equipment 3 years Furniture and office equipment 7 years Leasehold improvements Shorter of remaining lease term or estimated useful life Capitalized Software Costs Costs related to software acquired, developed, or modified solely to meet our internal requirements, with no substantive plans to market such software at the time of development are capitalized. Costs incurred during the preliminary project stage and during the post implementation operational stage are expensed as incurred. Eligible costs incurred during the application development stage of the project are capitalized. Capitalized software development costs are recorded as part of other assets, noncurrent in the consolidated balance sheets. Maintenance costs are expensed as incurred. Capitalized software development costs are amortized on a straight-line basis over the software’s estimated useful life, which is four years and are recorded in cost of revenue in the consolidated statements of operations. As of December 31, 2024 and 2023, we have capitalized $2.0 million and $3.5 million, net, respectively, of qualifying software development costs. Amortization expenses related to capitalized software costs were $1.5 million, $1.5 million, and $0.7 million for the years ended December 31, 2024, 2023, and 2022, respectively. Cloud Computing Arrangement Implementation Costs We capitalize certain implementation costs incurred in a cloud computing arrangement during the application development stage pursuant to Accounting Standards Codification, or ASC, 350-40, Internal Use Software. These costs are amortized over the term of the hosting arrangement on a straight-line basis, and are included within operating expenses in the consolidated statements of operations. Costs incurred in the preliminary stages of development are analogous to research and development activities and are expensed as incurred. These capitalized costs are included in other assets, noncurrent in the consolidated balance sheets. We have capitalized $0.6 million and $0.7 million of qualifying cloud computing arrangement implementation costs as of December 31, 2024 and 2023, respectively. Amortization expenses related to capitalized cloud computing arrangement implementation costs were $0.3 million, $0.2 million, and $0.2 million for the years ended December 31, 2024, 2023, and 2022, respectively. Leases We determine if an arrangement meets the definition of a lease at the inception of the lease, and leases are classified at commencement as either operating or finance leases. We do not have any finance leases. Operating lease ROU assets represent the right to use an underlying asset for the lease term and operating lease liabilities represent our obligation to make lease payments arising from the lease agreement. Operating lease ROU assets are measured based on the discounted present value of the remaining lease payments, initial direct costs incurred and prepaid lease payments, excluding lease incentives received prior to lease commencement. Operating lease liabilities are measured based on the discounted present value of the remaining lease payments. The discounted present value of remaining lease payments is computed using our IBR based on the information available at the commencement date of the lease as our leases generally do not provide an implicit rate. Our IBR was estimated to approximate the interest rate for collateralized borrowing with similar terms and payments and in economic environments where the leased asset was located. The lease term may include options to extend or terminate the lease when it is reasonably certain that we would exercise that option. We made an accounting policy election for lease agreements with a term of 12 months or less and do not recognize operating lease ROU assets and operating lease liabilities in respect of those agreements. Payments under our lease agreements are primarily fixed; however, certain lease agreements contain variable payments, which are expensed as incurred and not included in the operating lease ROU assets and operating lease liabilities. Variable lease payments are mainly comprised of common area maintenance, utilities, real estate taxes, and payments affected by changes in indexes. We elected the practical expedient to not separate lease and non-lease components for our leases. We sublease certain office spaces to third parties. Operating sublease income is recognized on a straight-line basis over the term of the agreement. Impairment of Long-Lived Assets We evaluate the recoverability of long-lived assets, including property and equipment, for possible impairment whenever events or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our business strategy. Recoverability of these assets is measured by comparing the carrying amounts with the future undiscounted cash flows that the assets are expected to generate. If such review indicates that the carrying amount of long-lived assets is not recoverable, the carrying amount of such assets is reduced to fair value. We determined that there were no material events or changes in circumstances that indicated that our long-lived assets were impaired during the periods presented. Indemnification Guarantees We provide contractual guarantees around the accuracy of our approvals so that our merchants can confidently automate a transaction’s execution. Our Chargeback Guarantee contracts obligate us to indemnify our merchants for any costs incurred from a chargeback due to fraud (i.e., the “guarantee obligation”). Accordingly, we account for the guarantee obligation as an indemnification under the general provisions of ASC 460, Guarantees , or ASC 460, and recognize a liability at fair value upon approving a transaction at an amount that represents what we would need to pay a third party to relieve ourselves from this obligation. This liability is presented as Guarantee obligations on the consolidated balance sheets and will be released to revenue in the consolidated statements of operations. We are relieved from our guarantee obligation at the earlier of (a) paying a chargeback or (b) expiration of the guarantee which is generally six months from the date of the transaction. We recognize the guarantee obligation as revenue through a systematic and rational amortization method over a six-month period that is representative of our historical pattern of being released from risk under the guarantee obligation. While no individual transaction is probable of a chargeback occurring, when we analyze a portfolio of transactions, if we believe a future chargeback is probable and reasonably estimated, we accrue a liability and an associated expense through cost of revenue in accordance with ASC 450, Contingencies , or ASC 450 . Inputs and assumptions used by management to calculate this provision are based on the transactions approved and the features of those transactions as well as historical information about chargebacks. It is possible that the estimate may change in the near term, and the effect of the change could be material. These liabilities are recorded within Provision for chargebacks, net on the consolidated balance sheets and will be reduced by credits issued or cash paid to merchants. Refer to Note 9 below. Ordinary Share Warrants In conjunction with a SaaS Agreement entered into in June 2021, we issued a warrant to a customer to purchase ordinary shares. The warrant vests annually, in equal amounts, over a five-year period commencing on the effective date of the SaaS Agreement. Vesting during the first three years was contingent on the SaaS Agreement being in full force and effect in accordance with its terms. Vesting during the last two years was contingent upon the vesting conditions being met during the first three years. As of December 31, 2024, 299,700 Class A ordinary shares had vested and were issuable upon exercise of the warrant. The remaining 199,800 Class A ordinary shares issuable upon exercise of the warrant will vest in two equal installments on June 27, 2025 and June 27, 2026, respectively. During the fourth quarter of 2024, the SaaS Agreement was terminated. The warrant was accounted for as consideration payable to a customer under ASC 606 and reduced revenue as we recognized revenue under the SaaS Agreement. Upon termination of the SaaS Agreement, we reduced revenue by the remaining unrecognized grant date fair value amount of $2.5 million. No further reductions to revenue will occur associated with the SaaS Agreement or the associated warrant. Revenue Recognition We primarily generate revenue from our Chargeback Guarantee service which provides merchants access to our AI-powered eCommerce risk intelligence platform that is standing ready to review and guarantee eCommerce transactions for legitimacy. Our Chargeback Guarantee merchants pay us a percentage of every dollar of the gross merchandise volume, or GMV, that we approve and guarantee on their behalf. Our fee, as determined by our risk-based pricing model, in these situations is a percentage of the GMV of our merchants’ orders that we approve, prior to taxes or other charges. These arrangements do not provide merchants with the right to take possession of our software platform. Rather, merchants are granted continuous access to our software platform under a hosting arrangement over the contractual period. As noted above within “Indemnification Guarantees”, our Chargeback Guarantee contracts with our merchants obligate us to stand ready to review and guarantee eCommerce transactions for legitimacy. In the event of a chargeback due to fraud, we indemnify merchants based on the GMV of the approved transaction. Our fee is allocated between the consideration for our stand ready review service performance obligation accounted for under ASC 606 and the consideration for issuing indemnification guarantees that are accounted for under ASC 460 and are recorded at fair value. Consideration allocated to our review service is recognized as revenue over the contract period in the month that the transactions are approved while consideration allocated to the indemnification guarantee is recognized as we are released from risk under the guarantee, generally over a six-month period from the date of the transaction. Certain other contracts obligate us to stand ready to review eCommerce transactions for legitimacy without providing a guarantee. We have determined that these contracts meet the variable consideration allocation exception and revenue is recognized over the contract period in the month that the transactions are approved. We present revenue net of cancellations and adjustments for minimum service level agreements. In accordance with ASC 606, revenue is recognized when a customer obtains control of promised products. The amount of revenue recognized reflects the consideration that we expect to receive in exchange for these products. To achieve the core principle of this standard, we applied the following five steps: 1. Identification of the contract, or contracts, with the merchant We determine that we have a contract with a merchant when the contract is approved, each party’s rights and obligations regarding the products to be transferred can be identified, the payment terms for the products can be identified, we have determined the merchant has the ability and intent to pay, and the contract has commercial substance. At contract inception, we evaluate whether two or more contracts should be combined and accounted for as a single contract and whether the combined or single contract includes more than one performance obligation. Contracts with our merchants are typically for a period of one year. 2. Identification of the performance obligations in the contract Performance obligations promised in a contract are identified based on the products that will be transferred to the merchant that are both capable of being distinct, whereby the merchant can benefit from the products either on their own or together with other resources that are readily available from third parties or from us, and are distinct in the context of the contract, whereby the transfer of the products is separately identifiable from other promises in the contract. For SaaS arrangements, we provide access to our cloud-hosted AI-powered eCommerce risk intelligence platform that is standing ready to review eCommerce transactions for legitimacy, without providing the merchant the right to take possession of our software. Our single performance obligation is this stand ready obligation. Revenue generated from the issuance of indemnification guarantees is accounted for under ASC 460. Refer to “Indemnification Guarantees” above and Note 9 below for additional information. 3. Determination of the transaction price As our SaaS arrangements include an unknown quantity of approved transactions at a fixed contractual rate per approved transaction value executed on a monthly basis, the contract price is deemed variable. We allocate the variable consideration to the month in which we have the contractual right to bill under the contract as this represents the amount of consideration to which we expect to be entitled for the transfer of products during that month. Our SaaS arrangements typically include additional forms of variable consideration such as service level commitments relating to uptime availability and minimum approval rates as well as provisions that provide for reimbursements should our merchant’s customer cancel an approved order. If we fail to meet these commitments, merchants are generally permitted to receive a refund in the form of a credit on their invoice. When our merchant’s customer cancels an order that we have approved, we provide a refund of some or all of the fees owed by our merchant to us generally in the form of a credit on our merchant’s invoice. The transaction price is reduced to reflect our estimate of the amount of consideration to which we are entitled based on the terms of the contract. Payment terms and conditions vary by contract type, although terms generally include a requirement to pay within 30 days. In instances where the timing of revenue recognition differs from the timing of invoicing, we have determined that our contracts do not include a significant financing component. The primary purpose of our invoicing terms is to provide our merchants with simplified and predictable ways of purchasing our products; not to receive financing from our merchants or to provide merchants with financing. We applied the practical expedient in ASC 606 and did not evaluate payment terms of one year or less for the existence of a significant financing component. Revenue is recognized net of any taxes collected from merchants (e.g., sales tax and other indirect taxes), which are subsequently remitted to governmental entities. We generally do not offer a right of refund in our contracts. 4. Allocation of the transaction price to the performance obligations in the contract Contracts that contain multiple performance obligations require an allocation of the transaction price to each performance obligation based on each performance obligation’s relative standalone selling price. Access to our cloud-hosted software that is standing ready to review eCommerce transactions for legitimacy is considered one performance obligation in the context of the contract and accordingly the transaction price is allocated to this single performance obligation. 5. Recognition of the revenue when, or as, a performance obligation is satisfied Revenue is recognized at the time the related performance obligation is satisfied by transferring control of the promised service to the customer. Revenue is recognized in an amount that reflects the consideration that we expect to receive in exchange for those products. For SaaS arrangements, we have determined that these arrangements meet the variable consideration allocation exception and revenue is recognized over the contract period in the month that the transactions are approved. Contract Balances Contract assets consist of unbilled accounts receivable. The terms of our agreements are monthly, annual, or multi-year, and we typically invoice our merchants based on monthly usage. In some arrangements, a right to consideration for our performance under the merchant contract may occur before invoicing to the merchant, resulting in an unbilled accounts receivable. The amount of unbilled accounts receivable included within accounts receivable, net on the consolidated balance sheets was immaterial for the periods presented. Cost to Obtain a Contract We capitalize sales commissions and associated payroll taxes paid that are incremental to the acquisition of merchant contracts. These costs are recorded as Deferred contract acquisition costs on the consolidated balance sheets. We determine whether costs should be deferred based on our sales compensation plans and if the commissions are incremental and would not have occurred absent the merchant contract. Determining whether such costs are incremental to obtaining the online merchant contract requires a certain degree of judgment. Sales commissions for initial contracts are amortized on a straight-line basis over an estimated period of benefit of four years. We determine the period of benefit for sales commissions by taking into consideration the estimated customer life, technological life of our software, and other factors. These factors involved in the determination of the period of benefit include inherent uncertainties and the application of significant judgment. Sales commissions for renewal contracts are not commensurate with sales commissions for initial contracts and are deferred and then amortized on a straight-line basis over the renewal term. Sales commissions expenses are included in sales and marketing expense in the consolidated statements of operations. We periodically review these deferred contract acquisition costs to determine whether events or changes in circumstances have occurred that could impact the period of benefit. We recorded impairment losses of $1.0 million during the year ended December 31, 2024. There were no impairment losses recorded during the years e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3. Segment Information We operate our business in one operating segment and therefore have one reportable segment. Operating segments are defined as components of an entity that engage in business activities for which discrete financial information is available and regularly reviewed by the chief operating decision maker (“CODM”), who is our CEO, in deciding how to allocate resources and assess performance. Our CODM allocates resources and assesses performance based upon financial information presented on a consolidated basis, including consolidated net profit (loss) as presented within the consolidated statements of operations. The following table, which is consistent with how our CODM views the business, presents revenue, significant segment expenses, other segment items, and segment net profit (loss), which is consolidated net profit (loss): Year Ended December 31, 2024 2023 2022 (in thousands) Revenue $ 327,516 $ 297,610 $ 261,247 Less: Chargebacks, net of chargebacks won 131,697 121,762 103,196 Other costs of revenue (1) 24,115 22,559 22,333 Operating expenses - payroll costs 118,109 124,358 124,046 Operating expenses - non-payroll costs (2) 43,616 43,370 53,553 Other segment items (3) 44,901 44,596 62,824 Net profit (loss) $ (34,922) $ (59,035) $ (104,705) _______________ (1) Other costs of revenue primarily consists of compensation and benefits related costs associated with teams integral in providing our service, hosting fees and software costs, data enrichment costs, payment processing fees, amortization of capitalized software development costs and deferred contract fulfillment costs, and allocated overhead. (2) Operating expenses - non-payroll costs primarily consists of overhead costs, software costs, professional services fees, marketing costs, and travel costs. (3) Other segment items consist of share-based compensation (as presented in Note 11), provision for (benefit from) income taxes, interest income (expense), and other income (expense) as presented on the consolidated statements of operations. Other segment items are excluded from the preceding line items but are included in the measure of segment profit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4. Revenue Recognition Disaggregation of Revenue The following table summarizes revenue by region in which our merchants’ headquarters are located: Year Ended December 31, 2024 2023 2022 Amount Percentage of Revenue Amount Percentage of Revenue Amount Percentage of Revenue (in thousands, except where indicated) United States (1) $ 198,803 61 % $ 180,240 61 % $ 163,920 63 % Europe, the Middle East and Africa (“EMEA”) (1)(2) 86,786 26 83,113 27 71,443 27 Asia-Pacific (“APAC”) 22,371 7 16,699 6 12,005 5 Americas 19,556 6 17,558 6 13,879 5 Total revenue $ 327,516 100 % $ 297,610 100 % $ 261,247 100 % _________________ (1) For comparability, prior period amounts have been reclassified to conform to the merchants’ current headquarters location. (2) Revenue recognized from merchants whose headquarters are in Israel, which is our country of domicile, was $3.3 million, $1.3 million, and $3.3 million, for the years ended December 31, 2024, 2023, and 2022, respectively. The following table summarizes revenue based on the nature and type of service provided to our merchants: Year Ended December 31, 2024 2023 2022 Amount Percentage of Revenue Amount Percentage of Revenue Amount Percentage of Revenue (in thousands, except where indicated) Revenue for review services recognized under ASC 606 $ 188,265 57 % $ 167,278 56 % $ 156,040 60 % Revenue for indemnification guarantees recognized under ASC 460 139,251 43 130,332 44 105,207 40 Total revenue $ 327,516 100 % $ 297,610 100 % $ 261,247 100 % We primarily generate revenue from our Chargeback Guarantee offering. The allocation of consideration between revenue for review services recognized under ASC 606 and revenue for indemnification guarantees recognized under ASC 460 is a function of the fair value of our chargeback guarantee which represents what we would need to pay a third party to relieve ourselves from our obligations under issued guarantees. The fair value of the chargeback guarantee is primarily determined by utilizing the historical percentage of guarantees issued that resulted in a chargeback plus a risk premium fee that we would have incurred from a third-party in order to relieve ourselves from our legal obligation under the guarantee. Changes in the percentage of revenue that are recorded as revenue for review services recognized under ASC 606 and revenue for indemnification guarantees recognized under ASC 460 are a function of changes in the aforementioned fair value of the chargeback guarantee and changes in the speed in which we resolve chargeback claims which impacts the systematic and rational approach that we utilize to record revenue associated with our guarantee obligation. Cost to Obtain a Contract The following table represents a roll-forward of deferred contract acquisition costs: Year Ended December 31, 2024 2023 2022 (in thousands) Beginning balance $ 15,562 $ 14,383 $ 10,365 Additions to deferred contract acquisition costs 10,535 8,894 9,707 Amortization of deferred contract acquisition costs (8,583) (7,715) (5,689) Impairment of deferred contract acquisition costs (956) — — Ending balance $ 16,558 $ 15,562 $ 14,383 Cost to Fulfill a Contract The following table represents a roll-forward of deferred contract fulfillment costs: Year Ended December 31, 2024 2023 2022 (in thousands) Beginning balance $ 4,456 $ 3,673 $ 2,930 Additions to deferred contract fulfillment costs 3,010 2,635 2,189 Amortization of deferred contract fulfillment costs (2,201) (1,852) (1,446) Impairment of deferred contract fulfillment costs (249) — — Ending balance $ 5,016 $ 4,456 $ 3,6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5. Fair Value Measurements The following tables present information about our financial instruments that are measured at fair value on a recurring basis: As of December 31, 2024 Fair Value Level 1 Level 2 Level 3 (in thousands) Financial Assets: Derivative financial instruments included in prepaid expenses and other current assets $ 826 $ — $ 826 $ — Total financial assets $ 826 $ — $ 826 $ — As of December 31, 2023 Fair Value Level 1 Level 2 Level 3 (in thousands) Financial Assets: Government bonds included within short-term investments $ 28,968 $ — $ 28,968 $ — Derivative financial instruments included in prepaid expenses and other current assets 308 — 308 — Total financial assets $ 29,276 $ — $ 29,276 $ — Financial Liabilities: Derivative financial instruments included in accrued expenses and other current liabilities $ 462 $ — $ 462 $ — Total financial liabilities $ 462 $ — $ 462 $ — As of December 31, 2024 and 2023, we did not have any Level 3 financial instruments that are measured at fair value on a recurring basis. We classify our derivative financial instruments and government bonds within Level 2 of the fair value hierarchy because they are valued using inputs other than quoted prices which are directly or indirectly observable in the market, including readily-available pricing sources for the identical underlying security which may not be actively traded. Refer to Note 6 for more information regarding our derivative financial instruments. Refer to Note 9 below for more information regarding the fair value of our indemnification guarantees. Debt Securities Our investment in government bonds matured during 2024. There were no short-term investments as of December 31, 2024. Short-term investments as of December 31, 2023 consisted of the following: As of December 31, 2023 Amortized Cost Gross Unrealized Gains Gross Unrealized Losses Fair Value (in thousands) Government bonds $ 28,882 $ 229 $ (143) $ 28,968 Total short-term investments $ 28,882 $ 229 $ (143) $ 28,9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t>
        </is>
      </c>
      <c r="B4" s="4" t="inlineStr">
        <is>
          <t>6. Derivative Financial Instruments and Hedging Notional Amount of Foreign Currency Contracts Our foreign currency contracts are denominated in NIS and Euro. The gross notional amounts of outstanding foreign currency contracts in U.S. dollar were as follows: As of December 31, 2024 2023 (in thousands) Derivatives Designated as Hedging Instruments: Foreign currency contracts $ 27,432 $ 63,716 Derivatives Not Designated as Hedging Instruments: Foreign currency contracts — 10,314 Total derivative instruments $ 27,432 $ 74,030 Effect of Foreign Currency Contracts on the Consolidated Statements of Operations The effect of foreign currency contracts on the Consolidated Statements of Operations during the periods presented were as follows: Derivatives Designated as Hedging Instruments Derivatives Not Designated as Hedging Instruments Year Ended December 31, Year Ended December 31, 2024 2023 2022 2024 2023 2022 (in thousands) Statement of Operations Location: Revenue $ 526 $ 168 $ — $ — $ — $ — Cost of revenue (9) (146) (175) — — — Research and development (337) (2,659) (1,718) — — — Sales and marketing (128) (1,051) (732) — — — General and administrative (179) (1,263) (706) — — — Other income (expense), net — — — 208 (534) (1,659) Total gain (loss) recognized in earnings $ (127) $ (4,951) $ (3,331) $ 208 $ (534) $ (1,659) Effect of Foreign Currency Contracts on Accumulated Other Comprehensive Profit (Loss) The following table represents the net unrealized gains (losses) of foreign currency contracts designated as hedging instruments, net of tax, that were recorded in accumulated other comprehensive profit (loss) during the periods presented, and their effect on other comprehensive profit (loss) for the periods presented: Net Unrealized Gains (Losses) on Derivatives Designated as Hedging Instruments (in thousands) Balance as of December 31, 2021 $ 176 Amount of net gains (losses) recorded in accumulated other comprehensive profit (loss) 1,448 Amount of net gains (losses) reclassified from accumulated other comprehensive profit (loss) to earnings (3,331) Other comprehensive profit (loss) (1,883) Balance as of December 31, 2022 $ (1,707) Amount of net gains (losses) recorded in accumulated other comprehensive profit (loss) 6,585 Amount of net gains (losses) reclassified from accumulated other comprehensive profit (loss) to earnings (4,951) Other comprehensive profit (loss) 1,634 Balance as of December 31, 2023 $ (73) Amount of net gains (losses) recorded in accumulated other comprehensive profit (loss) 1,026 Amount of net gains (losses) reclassified from accumulated other comprehensive profit (loss) to earnings (127) Other comprehensive profit (loss) 899 Balance as of December 31, 2024 $ 826 ` As of December 31, 2022, $1.7 million of net deferred losses were recorded in accumulated other comprehensive profit (loss) and were recognized during the year ended December 31, 2023 in the same financial statement line item as the hedged items. As of December 31, 2023, $0.1 million of net deferred losses were recorded in accumulated other comprehensive profit (loss) and were recognized during the year ended December 31, 2024 in the same financial statement line item as the hedged items. As of December 31, 2024, $0.8 million of net deferred gains were recorded in accumulated other comprehensive profit (loss) of which all are expected to be recognized in the same financial statement line item in the Consolidated Statements of Operations to which the derivative relates over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solidated Balance Sheet Components</t>
        </is>
      </c>
      <c r="B4" s="4" t="inlineStr">
        <is>
          <t xml:space="preserve">7. Consolidated Balance Sheet Components Property and Equipment, Net Property and equipment, net consisted of the following: As of December 31, 2024 2023 (in thousands) Computer equipment $ 6,202 $ 6,592 Furniture and office equipment 1,925 2,593 Leasehold improvements 15,632 16,702 Property and equipment, gross 23,759 25,887 Less: accumulated depreciation and amortization (11,055) (10,248) Property and equipment, net $ 12,704 $ 15,639 Depreciation and amortization expenses were $3.3 million, $3.6 million, and $3.4 million for the years ended December 31, 2024, 2023, and 2022, respectively. During the year ended December 31, 2024, the Company disposed of certain property and equipment with an original cost basis of $2.7 million, and accumulated depreciation of $2.6 million. The following table presents our property and equipment, net of depreciation and amortization, by geographic region: As of December 31, 2024 2023 (in thousands) Israel $ 11,586 $ 14,209 United States 1,091 1,403 Rest of world 27 27 Total property and equipment, net $ 12,704 $ 15,639 Accrued Expenses and Other Current Liabilities Accrued expenses and other current liabilities consisted of the following: As of December 31, 2024 2023 (in thousands) Accrued expenses $ 6,348 $ 4,548 Customer credits 6,401 6,724 Derivative financial instruments — 462 Other 1,031 1,062 Accrued expenses and other current liabilities $ 13,780 $ 12,796 Other Liabilities, Noncurrent Other liabilities, noncurrent consisted of the following: As of December 31, 2024 2023 (in thousands) Other tax liabilities $ 21,078 $ 14,706 Other liabilities, noncurrent $ 21,078 $ 14,7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8. Leases We have non-cancelable operating leases for our corporate offices in Tel Aviv, Israel and in New York, New York in the United States. The leases for these facilities in Tel Aviv and New York expire in 2031 and 2029, respectively and we have options to renew these leases through 2036 and 2034, respectively. These renewal options are excluded from the calculation of operating lease ROU assets and operating lease liabilities. We sublease a portion of our office space in Tel Aviv and New York. The components of operating lease cost for the years ended December 31, 2024, 2023, and 2022 were as follows: Year Ended December 31, 2024 2023 2022 (in thousands) Operating lease cost $ 5,756 $ 6,242 $ 6,140 Variable lease cost 1,186 1,010 1,257 Short-term lease cost 118 170 304 Sublease income (1,805) (1,347) (786) Total operating lease cost $ 5,255 $ 6,075 $ 6,915 As of December 31, 2024, the weighted average remaining lease term and the weighted average discount rate for our operating leases were 5.5 years and 4.6%, respectively. As of December 31, 2023, the weighted average remaining lease term and the weighted average discount rate for our operating leases were 6.5 years and 4.6%, respectively. The future minimum lease payments included in the measurement of our operating lease liabilities as of December 31, 2024, were as follows: Amount Year Ending December 31, 2025 $ 5,696 2026 5,741 2027 5,787 2028 5,833 2029 4,497 Thereafter 3,438 Total undiscounted lease payments 30,992 Less: imputed interest (3,462) Present value of operating lease liabilities $ 27,530 The following table presents our operating lease ROU assets by geographic region: As of December 31, 2024 2023 (in thousands) Israel $ 16,074 $ 18,782 United States 9,236 10,960 Total operating lease right-of-use assets $ 25,310 $ 29,742 Excluded from the tables above is an unsecured and undated promissory note issued in December 2020 in connection with the execution of a lease agreement for an amount of $2.9 million and $2.9 million as of December 31, 2024 and 2023, respectively. The promissory note may only be withdrawn in the event of a material and fundamental breach of the lease agreement. The promissory note expires three months after the lease termination date. As of December 31, 2024 and 2023, we were in full compliance of the terms and conditions of the promissory note, and the promissory note has not been withdraw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Guarantees, Commitments, and Contingencies</t>
        </is>
      </c>
      <c r="B4" s="4" t="inlineStr">
        <is>
          <t>9. Guarantees, Commitments, and Contingencies Indemnification Guarantees We provide contractual guarantees around the accuracy of our approvals so that our merchants can confidently automate a transaction’s execution. Our contracts obligate us to indemnify our merchants for any costs incurred from a chargeback due to fraud. Accordingly, we account for the guarantee obligation as an indemnification under the general provisions of ASC 460 and recognize a liability at fair value upon approving a transaction. The fair value is an amount that represents what we would need to pay a third party to relieve ourselves from this obligation. This liability is presented as Guarantee obligations on the consolidated balance sheets and was $13.1 million and $12.7 million as of December 31, 2024 and 2023, respectively, and will be released to revenue in the consolidated statements of operations. We are relieved from our guarantee obligation at the earlier of (a) paying a chargeback or (b) expiration of the guarantee which is generally six months from the date of the transaction. We recognize the guarantee obligation as revenue through a systematic and rational amortization method over a six-month period that is representative of our historical pattern of being relieved from our guarantee obligation. Our provision for chargebacks includes amounts associated with chargebacks that have been submitted and accepted but not yet paid by us as of the balance sheet date as well as estimates of chargebacks that have not yet been submitted and accepted relating to approved transactions that are accounted for under ASC 450, Contingencies . While no individual transaction is probable of a chargeback occurring, when we analyze a portfolio of transactions, if we believe a future chargeback is probable and reasonably estimated, we accrue a liability and an associated expense through cost of revenue. Inputs and assumptions used by management to calculate the provision are based on the transactions approved and the features of those transactions as well as historical information about chargebacks. It is possible that the estimate may change in the near term, and the effect of the change could be material. Provision for chargebacks, net on the consolidated balance sheets were $9.4 million and $12.1 million as of December 31, 2024 and 2023, respectively, and will be reduced by credits issued or cash paid to merchants. As of December 31, 2024, our portfolio of potential chargeback liabilities was diversified across numerous industries, hundreds of merchants, and millions of individual transactions. The maximum potential payment to our merchants for these guarantees at a point in time, if every order we approved was fraudulent, is generally the aggregate approved transaction amount excluding cancelled orders, orders that have expired guarantees, and orders for which guarantees have already been paid. As of December 31, 2024, there was $46.7 billion in outstanding indemnification guarantees. Historically, we have had to pay approximately 0.1% of guarantees that we have issued and net chargeback expenses for the years ended December 31, 2024, 2023, and 2022, were $131.7 million, $121.8 million, and $103.2 million, respectively, which was in line with our budgets for the associated periods. Non-Cancelable Purchase Obligations In the normal course of business, we enter into non-cancelable purchase commitments with various parties primarily for hosting and software services. As of December 31, 2024, we had outstanding non-cancelable purchase obligations with a remaining term of 12 months or longer as follows: Amount (in thousands) Year Ending December 31, 2025 $ 14,011 2026 13,819 2027 12,453 Total $ 40,283 Other Indemnifications and Contingencies In the ordinary course of business, we agree to indemnify certain parties. In our merchant agreements, we have agreed to indemnify, defend, and hold harmless the indemnified party for third-party claims and related losses suffered or incurred by the indemnified party from actual or threatened third-party intellectual property infringement claims. For certain large or strategic merchants, we have agreed to indemnify, defend and hold harmless the indemnified party for non-compliance with certain additional representations and warranties made by us. In addition, we have entered into indemnification agreements with our directors and certain officers. As we have a limited history of prior indemnification claims and the payments we have made under such agreements have not had a material adverse effect on our results of operations, cash flows, or financial position, we are unable to reasonably estimate the maximum potential amount of future payments related to these indemnification agreements. However, to the extent that valid indemnification claims arise in the future, future payments by us could be significant and could have a material adverse effect on our results of operations or cash flows in a particular period. As of December 31, 2024 and 2023, we did not have any material indemnification claims that were probable or reasonably possible. Legal Proceedings Occasionally we may be subject to various proceedings, lawsuits, disputes, or claims. We investigate these claims as they arise and accrue liabilities when losses are probable and reasonably estimated. Although claims are inherently unpredictable, we are currently not aware of any matters that, if determined adversely to us, would individually or taken together, have a material adverse effect on our busines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mporary Equity</t>
        </is>
      </c>
      <c r="B1" s="2" t="inlineStr">
        <is>
          <t>12 Months Ended</t>
        </is>
      </c>
    </row>
    <row r="2">
      <c r="B2" s="2" t="inlineStr">
        <is>
          <t>Dec. 31, 2024</t>
        </is>
      </c>
    </row>
    <row r="3">
      <c r="A3" s="3" t="inlineStr">
        <is>
          <t>Temporary Equity Disclosure [Abstract]</t>
        </is>
      </c>
      <c r="B3" s="4" t="inlineStr">
        <is>
          <t xml:space="preserve"> </t>
        </is>
      </c>
    </row>
    <row r="4">
      <c r="A4" s="4" t="inlineStr">
        <is>
          <t>Convertible Preferred Shares</t>
        </is>
      </c>
      <c r="B4" s="4" t="inlineStr">
        <is>
          <t xml:space="preserve">10. Ordinary Share Warrants As of December 31, 2024 and 2023, the following warrants were issued and outstanding: As of December 31, 2024 and 2023 Issued and Outstanding Share Warrants Weighted-Average Exercise Price Expiration Date Class A Ordinary Shares Class B Ordinary Shares Class A Ordinary Shares Class B Ordinary Shares Warrants issued to customers 499,500 — $ 0.01 $ — June 2028 Total 499,5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rdinary Shares and Equity Incentive Plan</t>
        </is>
      </c>
      <c r="B1" s="2" t="inlineStr">
        <is>
          <t>12 Months Ended</t>
        </is>
      </c>
    </row>
    <row r="2">
      <c r="B2" s="2" t="inlineStr">
        <is>
          <t>Dec. 31, 2024</t>
        </is>
      </c>
    </row>
    <row r="3">
      <c r="A3" s="3" t="inlineStr">
        <is>
          <t>Share-Based Payment Arrangement [Abstract]</t>
        </is>
      </c>
      <c r="B3" s="4" t="inlineStr">
        <is>
          <t xml:space="preserve"> </t>
        </is>
      </c>
    </row>
    <row r="4">
      <c r="A4" s="4" t="inlineStr">
        <is>
          <t>Ordinary Shares and Equity Incentive Plan</t>
        </is>
      </c>
      <c r="B4" s="4" t="inlineStr">
        <is>
          <t xml:space="preserve">11. Ordinary Shares and Equity Incentive Plan Ordinary Shares Upon the completion of the IPO, our amended and restated Articles of Association (“AoA”) became effective, which authorized the issuance of up to 900,000,000 Class A ordinary shares with no par value and 232,500,000 Class B ordinary shares with no par value, respectively. We have the following ordinary shares reserved for future issuance: As of December 31, 2024 2023 Warrants issued to customers 499,500 499,500 Share options and RSUs issued and outstanding under the 2013 Plan 12,892,506 15,981,269 Share options and RSUs issued and outstanding under the 2021 Plan 14,488,408 16,299,528 Remaining shares available for future issuance under the 2021 Plan 12,928,337 8,766,560 Total ordinary shares reserved 40,808,751 41,546,857 Treasury Shares As of December 31, 2024, $153.6 million of the Repurchase Program had been utilized. Under the Repurchase Program, we may make purchases of Class A ordinary shares, from time-to-time in the open market, in privately negotiated transactions or by other means in accordance with U.S. federal securities laws. During the year ended December 31, 2024, we repurchased 27,010,486 outstanding Class A ordinary shares for $141.1 million, including transaction costs of approximately $0.5 million, through our Repurchase Program. These shares are classified as Treasury Shares on our consolidated balance sheets. The Repurchase Program authorizes us to repurchase Class A ordinary shares, from time to time in the open market, in privately negotiated transactions or by other means in accordance with U.S. federal securities laws. The timing, as well as the number and value of any shares repurchased under the program, will be determined at our discretion under the Board authorized program and will depend on a variety of factors, including management's assessment of the intrinsic value of our ordinary shares, the market price of our ordinary shares, general market and economic conditions, available liquidity, alternative investment opportunities, and applicable legal requirements. The Repurchase Program does not obligate us to repurchase any specific number of shares and may be suspended, modified or discontinued at any time without prior notice. The share repurchases will be funded from existing cash and cash equivalents. Equity Incentive Plan The 2013 Equity Incentive Plan, or the 2013 Plan, was adopted by our Board of Directors on July 3, 2013 and amended and restated on February 23, 2021. The 2013 Plan provided for the grant of equity-based incentive awards to our employees, directors, office holders and consultants. The U.S. Sub-Plan to the 2013 Plan, which is to be read as a continuation of the 2013 Plan, was adopted by our Board of Directors on May 10, 2015 and amended and restated on February 23, 2021. The U.S. Sub-Plan governed equity-based incentive awards granted to our United States employees, directors, office holders and consultants, including those who are deemed to be residents of the United States for tax purposes. We no longer grant any awards under our 2013 Plan as it was superseded by the 2021 Share Incentive Plan, or the 2021 Plan. Awards granted prior to the adoption of the 2021 Plan remain outstanding and are governed by the 2013 Plan. The 2021 Plan was adopted in connection with our IPO on July 15, 2021. The 2021 Plan provides for the grant of equity-based incentive awards to our employees, directors, office holders, service providers and consultants. The maximum number of Class A ordinary shares available for issuance under the 2021 Plan is equal to the sum of (i) 13,951,037 Class A ordinary shares, (ii) any shares subject to awards under the 2013 Plan which have expired, or were cancelled, terminated, forfeited or settled in cash in lieu of issuance of shares or became unexercisable without having been fully exercised and (iii) an annual increase on the first day of each year beginning in 2022 and on January 1st of each calendar year thereafter during the term of the 2021 Plan, equal to the lesser of (A) 5% of the outstanding Class A ordinary shares of the Company on the last day of the immediately preceding calendar year (calculated on a fully diluted, as converted basis); and (B) such amount as determined by our board of directors if so determined prior to January 1 of a calendar year, provided that no more than 13,951,037 Class A ordinary shares may be issued upon the exercise of incentive share options. Share Options and Shares Available for Grant Share options generally vest over four years and expire ten years after the date of grant. We issue Class A ordinary shares upon the exercise of share options. A summary of share options under our equity incentive plan and related information is as follows: Share Options Outstanding Outstanding Share Options Weighted-Average Exercise Weighted-Average Remaining Contractual Life (Years) Aggregate Intrinsic (in thousands, except share, life and per share data) Balance as of December 31, 2023 10,369,534 $ 2.39 5.5 $ 24,303 Options exercised (2,257,709) $ 1.88 Options forfeited (165,186) $ 4.95 Balance as of December 31, 2024 7,946,639 $ 2.49 4.6 $ 18,280 Exercisable as of December 31, 2024 7,584,471 $ 2.41 4.5 $ 17,922 There were no share options granted during the periods presented. The aggregate grant date fair value of share options vested during the years ended December 31, 2024, 2023, and 2022 were $5.6 million, $6.9 million, and $12.0 million, respectively. The total intrinsic value of share options exercised during the years ended December 31, 2024, 2023, and 2022 were $7.8 million, $11.3 million, and $17.4 million, respectively. As of December 31, 2024, unrecognized share-based compensation cost related to unvested share options was $0.9 million, which is expected to be recognized over a weighted-average period of 0.9 years. Restricted Share Units RSUs vest either upon the satisfaction of service-based vesting conditions, the satisfaction of both service-based and performance-based vesting conditions, or the satisfaction of service-based, performance-based, and market-based vesting conditions. Refer to Note 2 for more information regarding the vesting conditions of our RSUs. RSUs granted under the 2013 Plan can only vest prior to the expiration date of the award which is seven years from the date of grant. Any RSUs that have not vested will automatically terminate on their expiration date. RSUs granted under the 2021 Plan do not have an expiration date. A summary of RSU activity, including activity under our equity incentive plan, and related information is as follows: Number of Shares Weighted-Average Unvested as of December 31, 2023 21,911,263 $ 8.02 Granted 7,355,210 $ 4.60 Vested (7,408,175) $ 6.83 Forfeited (2,424,115) $ 5.58 Unvested as of December 31, 2024 19,434,183 $ 7.49 As of December 31, 2024, total unrecognized share-based compensation expense related to unvested RSUs was approximately $83.3 million, which is expected to be recognized over a weighted-average period of 2.9 years. 2021 Employee Share Purchase Plan We adopted the 2021 Employee Share Purchase Plan, or ESPP, in connection with our IPO on July 15, 2021, to enable eligible employees of the company and certain of its designated subsidiaries to use payroll deductions to purchase the company’s Class A ordinary shares and thereby acquire ownership interests in the Company. A total of 3,742,961 Class A ordinary shares are available for sale under the ESPP, subject to adjustment as provided for in the ESPP. In addition, on the first day of each fiscal year beginning on January 1, 2022 and ending on and including January 1, 2031, such pool of Class A ordinary shares shall be increased by that number of our Class A ordinary shares equal to the lesser of: (i) 1% of the outstanding Class A ordinary shares as of the last day of the immediately preceding fiscal year (calculated on a fully diluted as-converted basis); or (ii) such smaller amount as our board of directors may determine. In accordance with the above, our board of directors determined not to increase the number of Class A ordinary shares available for sale under the ESPP as of January 1, 2022, January 1, 2023, January 1, 2024, or January 1, 2025. Generally, all of our employees are eligible to participate if they are employed by us. However, an employee may not be granted rights to purchase our ordinary shares under the ESPP if such employee (i) immediately after the grant would own capital shares or hold outstanding share options to purchase such shares possessing 5% or more of the total combined voting power or value of all classes of our shares or any of our subsidiaries. As of December 31, 2024, we have not effected any offering under the ESPP. CEO Multi-Year Equity Award In July 2021, our board of directors and shareholders granted to our chief executive officer, Mr. Gal, a multi-year equity award, comprising 3,993,440 RSUs (the “Multi-Year Award”). The grant date fair value of the Multi-Year Award, which is the amount of share-based compensation expense that we recognize, is primarily determined based on the share price on the date the award was granted and is not based on our current share price. This amount is expensed utilizing the accelerated attribution method over the requisite service period of ten years. This method attributes higher expenses to the earlier periods of the requisite service period. The Multi-Year Award is structured so that meaningful value may only be realized upon the achievement of sustained and significant high performance levels. The award is divided into ten tranches that are eligible to vest based on the achievement of stock price goals, which range from $26.67 to $106.67, measured based on the average of our stock price over a trailing 60 trading day period during predefined performance periods, subject to Mr. Gal’s continued employment as our chief executive officer through each such period. In order to earn all of the tranches, the stock price will have to be more than 5 times higher than the price at IPO. No tranches of the Multi-Year Award were earned or vested in 2024. In addition to the service-based vesting condition, and market-based vesting condition, each described above, the Multi-Year Award is also subject to a performance-based vesting condition. The performance-based vesting condition underlying the Multi-Year Award was satisfied upon the occurrence of our IPO in 2021. We recognized $7.0 million, $8.6 million, and $13.0 million in share-based compensation expense related to the Multi-Year Award during the years ended December 31, 2024, 2023, and 2022, respectively. Share-Based Compensation Share-based compensation expense by line item in the consolidated statements of operations is summarized as follows: Year Ended December 31, 2024 2023 2022 (in thousands) Cost of revenue $ 765 $ 770 $ 621 Research and development 13,061 13,152 10,005 Sales and marketing 18,506 19,420 18,253 General and administrative 25,499 29,068 38,588 Total share-based compensation expense $ 57,831 $ 62,410 $ 67,4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281</t>
        </is>
      </c>
    </row>
    <row r="5">
      <c r="A5" s="4" t="inlineStr">
        <is>
          <t>Auditor Name</t>
        </is>
      </c>
      <c r="B5" s="4" t="inlineStr">
        <is>
          <t>KOST FORER GABBAY &amp; KASIERER</t>
        </is>
      </c>
    </row>
    <row r="6">
      <c r="A6" s="4" t="inlineStr">
        <is>
          <t>Auditor Location</t>
        </is>
      </c>
      <c r="B6" s="4" t="inlineStr">
        <is>
          <t>Tel-Aviv, Israe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2. Income Taxes Ordinary taxable income in Israel is subject to a corporate tax rate of 23%. However, the effective tax rate payable by a company that derives income from a Preferred Technological Enterprise (as discussed below) may be considerably less. Capital gains (which are not ‘Inflationary Surplus’, as described below) derived by an Israeli company are generally subject to the prevailing corporate tax rate. Law for the Encouragement of Capital Investments, 1959 The Law for the Encouragement of Capital Investments, 1959, generally referred to as the Investment Law, provides certain incentives for capital investments in production facilities (or other eligible assets). The Investment Law was significantly amended effective on April 1, 2005, January 1, 2011, and on January 1, 2017, or the 2017 Amendment. The 2017 Amendment introduces new benefits for Technological Enterprises, alongside the existing tax benefits. The 2017 Amendment was enacted as part of the Economic Efficiency Law that was published on December 29, 2016, and is effective as of January 1, 2017. The 2017 Amendment included new tax benefits for “Technological Enterprises,” as described below, and is in addition to the other existing tax beneficial programs under the Investment Law. The 2017 Amendment provides that a technology company satisfying certain conditions should qualify as a “Preferred Technology Enterprises,” or PTE, granting a 12% tax rate in central Israel on income deriving from Benefited Intangible Assets, subject to a number of conditions being fulfilled, including a minimal amount or ratio of annual R&amp;D expenditure and R&amp;D employees, as well as having at least 25% of annual income derived from exports to large markets. PTE is defined as an enterprise which meets the aforementioned conditions and for which total consolidated revenues of its parent company and all subsidiaries are less than NIS 10 billion. The Company has not adopted the PTE status currently, but believe we are eligible for the PTE status in future tax years and have tax-effected our Israel deferred tax assets and liabilities at the appropriate PTE rates. Our subsidiaries are separately taxed under the domestic tax laws of the jurisdiction of incorporation of each entity. Profit (loss) before the provision for income taxes consisted of the following for the years ended December 31, 2024, 2023, and 2022: Year Ended December 31, 2024 2023 2022 (in thousands) Israel $ (6,866) $ (23,269) $ (55,414) International (21,637) (29,968) (43,249) Total $ (28,503) $ (53,237) $ (98,663) The provision for income taxes was as follows: Year Ended December 31, 2024 2023 2022 (in thousands) Current: Israel $ — $ (225) $ 4 International 6,224 6,039 8,715 Total current income tax expense 6,224 5,814 8,719 Deferred: Israel — — — International 195 (16) (2,677) Total deferred income tax expense 195 (16) (2,677) Total provision for income taxes $ 6,419 $ 5,798 $ 6,042 A reconciliation of our statutory income tax expense to our effective income tax provision is as follows: Year Ended December 31, 2024 2023 2022 (in thousands) Israel tax benefit at statutory rate $ (6,556) $ (12,245) $ (22,528) Preferred enterprise (85) 1,652 10,573 Foreign rate differential (448) (785) (1,050) Share-based compensation 6,178 8,158 9,717 Prior year tax income/(expense) 11 (302) (6,675) Permanent differences 870 587 (3,351) Uncertain tax position 6,615 5,772 7,233 Change in valuation allowance (166) 2,961 12,123 Total $ 6,419 $ 5,798 $ 6,042 Our effective tax rate was (22.52)% for the year ended December 31, 2024, compared to an effective tax rate of (10.89)% for the year ended December 31, 2023 and (6.12)% for the year ended December 31, 2022. The effective tax rates for the periods presented are primarily comprised of Israel statutory taxes, share-based compensation expense, uncertain tax positions, and changes in valuation allowance position. The difference in the effective tax rate of (22.52)% for the year ended December 31, 2024 as compared to the effective tax rate of (10.89)% for the year ended December 31, 2023 and (6.12)% for the year ended December 31, 2022 was related to non-deductible share-based compensation, uncertain tax positions, change in valuation allowances, prior period adjustments and other permanent differences in Israel and in our U.S. subsidiary. The provision for income taxes was $6.4 million, $5.8 million and $6.0 million for the years ended December 31, 2024, 2023, and 2022, respectively. The provision for income taxes for the year ended December 31, 2024 consisted primarily of income taxes related to the United States and other foreign jurisdictions in which we conduct business. Deferred income taxes reflect the net tax effects of temporary differences between the carrying amounts of assets and liabilities for financial reporting purposes and the amounts used for income tax purposes. The following table presents the significant components of our deferred tax assets and liabilities: Year Ended December 31, 2024 2023 2022 (in thousands) Deferred tax assets: Research and development expenses $ 4,459 $ 7,550 $ 7,374 Net operating loss 11,425 10,333 9,059 Deferred Compensation 8,088 6,762 5,214 Operating lease liabilities 4,833 5,565 6,456 Vacation and convalescence 732 746 730 Bad debts 130 84 78 Other 1,967 1,946 2,166 Gross deferred tax assets 31,634 32,986 31,077 Valuation allowance (23,617) (23,783) (20,822) Total deferred tax assets 8,017 9,203 10,255 Deferred tax liabilities: Operating lease right-of-use assets (4,739) (5,577) (6,387) Deferred contract acquisition costs (3,036) (2,971) (3,009) Property and equipment (107) (109) (279) Capitalized Software (325) (541) (591) Gross deferred tax liabilities (8,207) (9,198) (10,266) Net deferred tax assets/(liabilities) $ (190) $ 5 $ (11) As of December 31, 2024 and 2023, we had Israel net operating loss, or NOL, carryforwards of approximately $83.4 million and $75.7 million, respectively, which do not expire. As of December 31, 2024 and 2023, we had U.S. Federal NOL carryforwards of approximately $11.8 million and $11.7 million, respectively, which do not expire. As of December 31, 2024, we had U.S. State NOL carryforwards of approximately $28.3 million, of which $26.8 million expire between 2028 and 2044, and the remaining $1.5 million do not expire. As of December 31, 2023, we had U.S. State NOL carryforwards of approximately $24.8 million, of which $23.3 million expire between 2027 and 2043, and the remaining $1.5 million do not expire. During the years ended December 31, 2024, 2023, and 2022 the net change in the valuation allowance against deferred tax assets amounted to a decrease of $0.2 million, an increase of $3.0 million, and an increase of $12.1 million, respectively. The decrease in the valuation allowance during the year ended December 31, 2024, was largely attributable to R&amp;D tax deductions. The increase in the valuation allowance for the years ended December 31, 2023 and December 31, 2022 was largely attributable to the generation of Israel NOLs, and certain US state NOLs. In establishing deferred income tax assets and liabilities, management makes judgments based on the enacted tax laws and published tax guidance applicable to us as well as the amount and jurisdiction of future taxable income. Deferred tax assets and liabilities are recorded and the need for valuation allowances is evaluated to reduce the deferred tax assets to amounts expected to be realized. As of December 31, 2024 and 2023, we maintained a full valuation allowance on Israel and U.S. net deferred tax assets as we believe, after weighing both the positive and negative evidence, that it is more likely than not that these deferred tax assets will not be realized. The Internal Revenue Code of 1986, as amended, imposes restrictions on the utilization of NOLs in the event of an “ownership change” of a corporation. Accordingly, a company’s ability to use NOLs may be limited as prescribed under Internal Revenue Code Section 382, or IRC Section 382. Events which may cause limitations in the amount of the NOLs that we may use in any one year include, but are not limited to, a cumulative ownership change of more than 50% over a three-year period. Utilization of the U.S. federal and state NOLs may be subject to substantial annual limitation due to the ownership change limitations provided by the IRC Section 382 and similar state provisions. We have completed our evaluation of NOL utilization limitations under Internal Revenue Code, as amended, or the Code, Section 382, change of ownership rules, and have found that the NOLs would not be limited as to the amount that could be used in the current tax year. We have identified unrecognized tax benefits or uncertain tax positions. There has been a liability on uncertain tax positions recorded on our audited consolidated financial statements as of December 31, 2024 and 2023. We do not expect that our assessment regarding unrecognized tax benefits and uncertain tax positions will materially change over the following 12 months. A reconciliation of the beginning and ending balance of total unrecognized tax position is as follows: Unrecognized Tax Benefits (in thousands) Balance – December 31, 2021 $ 4,119 Additions based on tax positions related to current year 7,187 Reductions for tax positions of prior years (54) Balance – December 31, 2022 $ 11,252 Additions based on tax positions related to current year 5,273 Reductions for tax positions of prior years (13) Balance – December 31, 2023 $ 16,512 Additions based on tax positions related to current year 4,779 Reductions for tax positions of prior years (474) Balance – December 31, 2024 $ 20,817 As of December 31, 2024 and 2023, the total amount of gross unrecognized tax benefits was $20.8 million and $16.5 million, respectively, which, if recognized, would affect our effective tax rate. We have elected to include interest and penalties as a component of tax expense. As of December 31, 2024 and 2023, we have accumulated $2.9 million and $1.0 million, respectively, in both interest and penalties associated with uncertain tax positions. We do not expect unrecognized tax benefits to change significantly within the next twelve months. We are not currently under audit for income taxes. As of December 31, 2024, tax years beginning with the year ended December 31, 2020 remain subject to examination by the Israel tax authorities and tax years beginning with the year ended December 31, 2021 remain subject to examination by the Internal Revenue Service and certain U.S. state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Profit (Loss) Per Share Attributable to Ordinary Shareholders</t>
        </is>
      </c>
      <c r="B1" s="2" t="inlineStr">
        <is>
          <t>12 Months Ended</t>
        </is>
      </c>
    </row>
    <row r="2">
      <c r="B2" s="2" t="inlineStr">
        <is>
          <t>Dec. 31, 2024</t>
        </is>
      </c>
    </row>
    <row r="3">
      <c r="A3" s="3" t="inlineStr">
        <is>
          <t>Earnings Per Share [Abstract]</t>
        </is>
      </c>
      <c r="B3" s="4" t="inlineStr">
        <is>
          <t xml:space="preserve"> </t>
        </is>
      </c>
    </row>
    <row r="4">
      <c r="A4" s="4" t="inlineStr">
        <is>
          <t>Net Profit (Loss) Per Share Attributable to Ordinary Shareholders</t>
        </is>
      </c>
      <c r="B4" s="4" t="inlineStr">
        <is>
          <t>13. Net Profit (Loss) Per Share Attributable to Ordinary Shareholders The following table sets forth the computation of basic and diluted net profit (loss) per share attributable to ordinary shareholders for the periods presented: Year Ended December 31, 2024 2023 2022 Class A Class B Class A Class B Class A Class B (in thousands, except share and per share data) Numerator: Net profit (loss) attributable to ordinary shareholders, basic and diluted $ (24,901) $ (10,021) $ (38,407) $ (20,628) $ (57,734) $ (46,971) Denominator: Weighted-average shares used in computing net profit (loss) per share attributable to ordinary shareholders, basic and diluted 121,867,011 49,040,148 115,005,250 61,768,148 92,450,867 75,216,507 Net profit (loss) per share attributable to ordinary shareholders, basic and diluted $ (0.20) $ (0.20) $ (0.33) $ (0.33) $ (0.62) $ (0.62) Basic and diluted net profit (loss) per share attributable to ordinary shareholders are the same for each class of ordinary shares as they are entitled to the same liquidation and dividend rights. The weighted-average potential ordinary shares that were excluded from the computation of diluted net profit (loss) per share attributable to ordinary shareholders for the periods presented because including them would have been anti-dilutive, or whose issuance is contingent upon the satisfaction of certain market conditions, are as follows: Year Ended December 31, 2024 2023 2022 Class A Class B Class A Class B Class A Class B Warrants to purchase ordinary shares (1) 146,557 — 725,334 753,565 873,370 850,650 Outstanding share options 9,122,598 — 11,654,082 — 16,067,720 — Unvested RSUs 21,711,292 — 23,375,114 — 16,176,275 2,131,015 Total 30,980,447 — 35,754,530 753,565 33,117,365 2,981,665 _________________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14. Employee Benefit Plans We have a defined-contribution plan in the United States intended to qualify under Section 401 of the Internal Revenue Code, or the 401(k) Plan. The 401(k) Plan covers substantially all employees who meet minimum age and service requirements and allows participants to defer a portion of their annual compensation on a pre-tax basis. We offer a safe harbor matching contribution in an amount equal to 100% of participating employee contributions to the plan up to 4% of the employee’s eligible compensation. During the years ended December 31, 2024, 2023, and 2022, we recorded $1.1 million, $1.5 million, and $1.1 million, respectively, of expenses related to the 401(k) plan. Israeli Severance Pay Pursuant to Israel’s Severance Pay Law, Israeli employees are entitled to severance pay equal to one month’s salary for each year of employment, or a portion thereof. We have elected to include our employees in Israel under Section 14 of the Severance Pay Law, under which these employees are entitled only to monthly deposits made in their name with insurance companies, at a rate of 8.33% of their monthly salary. These payments release us from any future obligation under the Israeli Severance Pay Law to make severance payments in respect of those employees; therefore, any liability for severance pay due to these employees, and the deposits under Section 14 are not recorded as an asset in the consolidated balance sheets. During the years ended December 31, 2024, 2023, and 2022, we recorded $4.2 million, $4.2 million, and $4.5 million, respectively, in severance expenses related to these employ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5. Subsequent Events In February 2025, the Company undertook certain actions to restructure Riskified’s workforce by relocating some positions to lower-cost regions and reducing headcount in other areas. The majority of the associated costs will be incurred during the first nine months of 2025 and are expected to be approximately $5.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C Schedule, Article 12-09,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Valuation and Qualifying Accounts Description Balance at beginning of period Increase (1) Decrease (2) Balance at end of period Year Ended December 31, 2024 Guarantee obligations $ 12,719 $ 147,255 $ (146,913) $ 13,061 Provision for chargebacks, net $ 12,092 $ 131,697 $ (134,355) $ 9,434 Year Ended December 31, 2023 Guarantee obligations $ 12,361 $ 135,942 $ (135,584) $ 12,719 Provision for chargebacks, net $ 11,980 $ 121,762 $ (121,650) $ 12,092 Year Ended December 31, 2022 Guarantee obligations $ 12,112 $ 106,587 $ (106,338) $ 12,361 Provision for chargebacks, net $ 12,020 $ 103,196 $ (103,236) $ 11,980 (1) Increases in Guarantee Obligations represent the portion of amounts billed in the period that is allocated to the indemnification guarantee. Increases in Provision for chargebacks, net represent the net chargeback expense recognized in the consolidated statements of operations during the period. (2) Decreases in Guarantee Obligations represent the amount released to revenue in the consolidated statements of operations during the period. Decreases in the Provision for chargebacks, net represent the amount of chargeback expenses paid during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profit (loss)</t>
        </is>
      </c>
      <c r="B4" s="6" t="n">
        <v>-34922</v>
      </c>
      <c r="C4" s="6" t="n">
        <v>-59035</v>
      </c>
      <c r="D4" s="6" t="n">
        <v>-104705</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designed to protect the confidentiality, integrity, and availability of our IT Systems and information. Our cybersecurity risk management program is based on various cybersecurity standards in which we are certified, including ISO 27001:2013, ISO 27017, ISO 27018, SOC 1, SOC 2 Type 2 and SOC 3. This does not imply that we meet technical specifications or requirements at all times, but that these frameworks help us identify, assess, and manage cybersecurity risks relevant to our business. Our cybersecurity risk management aligns with and shares common methodologies and reporting channels with our broader risk management. Key features of our cybersecurity risk management program include, but are not limited to, the following: • risk assessments designed to help identify material cybersecurity risks to our critical IT Systems, information, including Personal Information and Confidential Information, products, services, and our broader enterprise IT Systems environment; • a security team principally responsible for managing (1) our cybersecurity risk assessment processes, (2) our security controls, and (3) our response to cybersecurity incidents; • processes for monitoring for vulnerabilities of our technology which includes code review (as necessary), testing and analysis of software across the software lifecycle; • the use of external service providers, where appropriate, to assess, test or otherwise assist with aspects of our security controls; • physical and technical security measures, including encryption, authentication, and access controls; • a bug bounty program to incentivize third-party assistance in detecting bugs, vulnerabilities or other issues in our syst ems or software; • cybersecurity awareness training and internal cybersecurity resources for our employees; • a cybersecurity incident response plan that includes procedures for responding to cybersecurity incidents; and • a third-party risk management process for service providers, suppliers, and vendors who access our system and information.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See Part I, Item 3.D. “ Risk Factors—Our products enable the collection and storage of Personal Information, as well as confidential or proprietary information of our merchants and their consumers, and security concerns could result in liability to us or inhibit sales of our products. ”</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designed to protect the confidentiality, integrity, and availability of our IT Systems and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Our board of directors considers cybersecurity risk as part of its risk oversight function and has delegated to our audit committee overall risk management, including oversight of cybersecurity and other information technology risks. Our audit committee receives periodic reports from management on our cybersecurity risks. In addition, management updates our audit committee, as necessary, regarding any significant cybersecurity incidents. Our audit committee also receives briefings from management on our cyber risk management program. Our audit committee reports to our board of directors regarding its activities, including those related to cybersecurity, as it deems necessary. Our management has primary responsibility for our overall cybersecurity risk management program and supervises both our internal cybersecurity personnel and our retained external cybersecurity consultants. Our management team, including our Chief Information Officer (who reports to our Chief Technology Officer) and our VP, Information Security, is responsible for assessing and managing our material risks from cybersecurity threats. Our Chief Information Officer has almost two decades of information security and information technology strategy and management experience, including consulting on cloud security and adoption for several technology companies. Our VP, Information Security, has over 25 years of information technology and cybersecurity experience, including security leadership roles across several industries, including financial services and advertising technology. Our management oversees efforts to prevent, detect, mitigate, and remediate cybersecurity risks and incidents through various means, which may include briefings from internal security personnel; information obtained from governmental, public or private sources, including external consultants engaged by us; and alerts and reports produced by security tools deployed in our IT Systems environment.</t>
        </is>
      </c>
    </row>
    <row r="11">
      <c r="A11" s="4" t="inlineStr">
        <is>
          <t>Cybersecurity Risk Board Committee or Subcommittee Responsible for Oversight [Text Block]</t>
        </is>
      </c>
      <c r="B11" s="4" t="inlineStr">
        <is>
          <t>Our board of directors considers cybersecurity risk as part of its risk oversight function and has delegated to our audit committee overall risk management, including oversight of cybersecurity and other information technology risks.</t>
        </is>
      </c>
    </row>
    <row r="12">
      <c r="A12" s="4" t="inlineStr">
        <is>
          <t>Cybersecurity Risk Process for Informing Board Committee or Subcommittee Responsible for Oversight [Text Block]</t>
        </is>
      </c>
      <c r="B12" s="4" t="inlineStr">
        <is>
          <t>Our audit committee receives periodic reports from management on our cybersecurity risks. In addition, management updates our audit committee, as necessary, regarding any significant cybersecurity incidents.</t>
        </is>
      </c>
    </row>
    <row r="13">
      <c r="A13" s="4" t="inlineStr">
        <is>
          <t>Cybersecurity Risk Role of Management [Text Block]</t>
        </is>
      </c>
      <c r="B13" s="4" t="inlineStr">
        <is>
          <t>Our management has primary responsibility for our overall cybersecurity risk management program and supervises both our internal cybersecurity personnel and our retained external cybersecurity consultants. Our management team, including our Chief Information Officer (who reports to our Chief Technology Officer) and our VP, Information Security, is responsible for assessing and managing our material risks from cybersecurity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ncluding our Chief Information Officer (who reports to our Chief Technology Officer) and our VP, Information Security, is responsible for assessing and managing our material risks from cybersecurity threats.</t>
        </is>
      </c>
    </row>
    <row r="16">
      <c r="A16" s="4" t="inlineStr">
        <is>
          <t>Cybersecurity Risk Management Expertise of Management Responsible [Text Block]</t>
        </is>
      </c>
      <c r="B16" s="4" t="inlineStr">
        <is>
          <t>Our Chief Information Officer has almost two decades of information security and information technology strategy and management experience, including consulting on cloud security and adoption for several technology companies. Our VP, Information Security, has over 25 years of information technology and cybersecurity experience, including security leadership roles across several industries, including financial services and advertising technology.</t>
        </is>
      </c>
    </row>
    <row r="17">
      <c r="A17" s="4" t="inlineStr">
        <is>
          <t>Cybersecurity Risk Process for Informing Management or Committees Responsible [Text Block]</t>
        </is>
      </c>
      <c r="B17" s="4" t="inlineStr">
        <is>
          <t>Our management oversees efforts to prevent, detect, mitigate, and remediate cybersecurity risks and incidents through various means, which may include briefings from internal security personnel; information obtained from governmental, public or private sources, including external consultants engaged by us; and alerts and reports produced by security tools deployed in our IT Systems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Treasury Shares</t>
        </is>
      </c>
      <c r="B5" s="4" t="inlineStr">
        <is>
          <t>Treasury Shares</t>
        </is>
      </c>
    </row>
    <row r="6">
      <c r="A6" s="4" t="inlineStr">
        <is>
          <t>Use of Estimates</t>
        </is>
      </c>
      <c r="B6" s="4" t="inlineStr">
        <is>
          <t>Use of Estimates The preparation of consolidated financial statements in conformity with U.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estimated period of benefit on deferred contract costs, the capitalization of certain costs to fulfill a contract, the allowance for credit losses, the fair value of financial assets and liabilities including the fair value of derivatives and investments, the useful lives of property and equipment, capitalization and estimated useful life of internal-use software, share-based compensation including the determination of the fair value of our ordinary shares (prior to IPO), the fair value of indemnification guarantees and the associated systematic and rational amortization method, provisions for chargebacks, incremental borrowing rate (“IBR”) used for operating lease right-of-use (“ROU”) assets and operating lease liabilities, and the valuation of deferred tax assets and uncertain tax positions. We base our estimates on assumptions, both historical and forward-looking, trends, and various other assumptions that are believed to be reasonable, the results of which form the basis for making judgments about the carrying values of assets and liabilities.</t>
        </is>
      </c>
    </row>
    <row r="7">
      <c r="A7" s="4" t="inlineStr">
        <is>
          <t>Foreign Currency</t>
        </is>
      </c>
      <c r="B7" s="4" t="inlineStr">
        <is>
          <t>Foreign Currency The U.S. dollar is our functional currency and the functional currency of a majority of our subsidiaries. For the subsidiaries where the U.S. dollar is the functional currency, monetary assets and liabilities denominated in currencies other than the U.S. dollar are remeasured into U.S. dollars at exchange rates in effect at the end of each period. Foreign currency transaction gains and losses from these remeasurements are recognized in other income (expense), net, within the consolidated statements of operations. Foreign currency transactions resulted in net losses of $0.5 million, net gains of $1.4 million, and net gains of $2.5 million for the years ended December 31, 2024, 2023, and 2022, respectively. For subsidiaries where the functional currency is not the U.S. dollar, we use the period-end exchange rates to translate assets and liabilities, the average monthly exchange rates to translate revenue and expenses, and historical exchange rates to translate shareholders’ equity, into U.S. dollars. We record translation gains and losses in accumulated other comprehensive profit (loss) as a component of shareholders’ equity in the consolidated balance sheets.</t>
        </is>
      </c>
    </row>
    <row r="8">
      <c r="A8" s="4" t="inlineStr">
        <is>
          <t>Concentration of Risks</t>
        </is>
      </c>
      <c r="B8" s="4" t="inlineStr">
        <is>
          <t>Concentration of Risks Our financial instruments that are exposed to concentrations of credit risk primarily consist of cash and cash equivalents, short-term deposits, short-term investments, accounts receivable and derivative financial instruments. We maintain our cash, cash equivalents, short-term deposits, and short-term investments with high-quality financial institutions mainly in the United States and Israel, the composition of which are regularly monitored by us. We have not experienced any material losses in such accounts. Our derivatives expose us to credit risk to the extent that the counterparties may be unable to meet the terms of the agreement. We seek to mitigate such risk by limiting our counterparties to major financial institutions and by spreading the risk across a number of major financial institutions. In addition, the potential risk of loss with any one counterparty resulting from this type of credit risk is monitored on an ongoing basis. Our customers are online merchants. For accounts receivable, we are exposed to credit risk in the event of nonpayment by online merchants to the extent the amounts are recorded in the consolidated balance sheets. We extend different levels of credit to online merchants and maintain reserves for potential credit losses based upon the expected collectability of accounts receivable. We manage credit risk related to our merchants by performing periodic evaluations of credit worthiness and consumer indebtedness and applying other credit risk monitoring procedures. The following table summarizes our merchants that represented 10% or more of Accounts receivable and Revenue: Accounts Receivable Revenue As of December 31, Year Ended December 31, 2024 2023 2024 2023 2022 Customer A 18 % 17 % 10 % 11 % 13 % Customer B * 11 % * * * Customer C 12 % * * * * ________________ * Represents less than 10%</t>
        </is>
      </c>
    </row>
    <row r="9">
      <c r="A9" s="4" t="inlineStr">
        <is>
          <t>Cash, Cash Equivalents, and Restricted Cash</t>
        </is>
      </c>
      <c r="B9" s="4" t="inlineStr">
        <is>
          <t>Cash and Cash Equivalents Cash and cash equivalents consist of cash in banks, bank deposits, and money market funds. We consider all highly liquid investments, with an original maturity of three months or less at the date of purchase, to be cash equivalents.</t>
        </is>
      </c>
    </row>
    <row r="10">
      <c r="A10" s="4" t="inlineStr">
        <is>
          <t>Short-Term Deposits</t>
        </is>
      </c>
      <c r="B10" s="4" t="inlineStr">
        <is>
          <t>Short-Term Deposits Short-term deposits consist of bank deposits with original maturities between 4 and 12 months and that mature within 12 months of the balance sheet date. Short-term deposits are reported at cost.</t>
        </is>
      </c>
    </row>
    <row r="11">
      <c r="A11" s="4" t="inlineStr">
        <is>
          <t>Short-term Investments</t>
        </is>
      </c>
      <c r="B11" s="4" t="inlineStr">
        <is>
          <t>Short-Term Investments Short-term investments consist of marketable debt securities that we have classified and accounted for as available-for-sale. We determine the appropriate classification of our investments in marketable debt securities at the time of purchase and reevaluate such designation at each balance sheet date. After consideration of our risk versus reward objectives, as well as our liquidity requirements, we may sell these debt securities prior to their effective maturities. As a result, we classify our investments, including those with maturities beyond 12 months, as current assets in the Consolidated Balance Sheets. We carry these securities at fair value, and report the unrealized gains and losses, net of taxes, as a component of shareholders’ equity, except for changes in allowance for expected credit losses, which is recorded in other income (expense), net, within the consolidated statements of operations. We periodically evaluate our available-for-sale debt securities for impairment. If the amortized cost of an individual security exceeds its fair value, we consider our intent to sell the security or whether it is more likely than not that we will be required to sell the security before recovery of its amortized basis. If either of these criteria are met, we write down the security to its fair value and record the impairment charge in other income (expense), net within the consolidated statements of operations. If neither of these criteria are met, we determine whether credit loss exists. Credit loss is estimated by considering changes to the rating of the security by a rating agency, any adverse conditions specifically related to the security, as well as other factors.</t>
        </is>
      </c>
    </row>
    <row r="12">
      <c r="A12" s="4" t="inlineStr">
        <is>
          <t>Fair Value Measurements</t>
        </is>
      </c>
      <c r="B12" s="4" t="inlineStr">
        <is>
          <t>Fair Value Measurements Fair value is defined as the price that would be received to sell an asset or paid to transfer a liability in an orderly transaction between market participants at the measurement date. We measure financial assets and liabilities at fair value for each reporting period using a fair value hierarchy which requires us to maximize the use of observable inputs and minimize the use of unobservable inputs. A financial instrument’s classification within the fair value hierarchy is based upon the lowest level of input that is significant to the fair value measurement. Three levels of inputs may be used to measure fair value: Level 1 – Quoted prices (unadjusted)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of cash and cash equivalents, short-term deposits, short-term investments, accounts receivables, derivative financial instruments, accounts payables, accrued liabilities, and indemnification guarantees. Cash and cash equivalents, short-term deposits, accounts receivable, accounts payable, and accrued liabilities are stated at their carrying value, which approximates fair value due to the short time to the expected receipt or payment date. Short-term investments and derivative financial instruments are stated at fair value on a recurring basis as disclosed in Note 5 below. We record indemnification guarantees that we issue upon approving a transaction at fair value when issued using the income approach. To measure this guarantee, we consider the premium that would have been received for the same guarantee if it were issued in a stand-alone transaction. The fair value of these indemnification guarantees is determined based on historical chargeback claims, a risk premium fee that would be required for a third party to assume this liability, and an appropriate discount rate due to the time period between issuance of the guarantee and settlement or expiration. Historical chargeback guarantee claims are not readily observable in the marketplace and are generally classified as Level 3 inputs. Indemnification guarantees are recorded at fair value when issued and not remeasured to fair value each period. Refer to Note 9 below for more information regarding indemnification guarantees. Because of the inherent uncertainty of valuation, the estimated fair value of our financial instruments, in particular our indemnification guarantees, may differ significantly from the values that would have been used had a ready market for the financial instruments existed, and the differences could be material to our consolidated financial statements.</t>
        </is>
      </c>
    </row>
    <row r="13">
      <c r="A13" s="4" t="inlineStr">
        <is>
          <t>Accounts Receivable, Net</t>
        </is>
      </c>
      <c r="B13" s="4" t="inlineStr">
        <is>
          <t>Accounts Receivable, Net</t>
        </is>
      </c>
    </row>
    <row r="14">
      <c r="A14" s="4" t="inlineStr">
        <is>
          <t>Derivative Financial Instruments</t>
        </is>
      </c>
      <c r="B14" s="4" t="inlineStr">
        <is>
          <t>Derivative Financial Instruments We enter into derivative instruments to manage risks relating to our ongoing business operations. We enter into foreign currency forward and option contracts with financial institutions to protect against foreign exchange risks attributable to our exposure to changes in the exchange rates of (a) the New Israeli Shekel (“NIS”) against the U.S. dollar and (b) the Euro against the U.S. dollar. Our primary objective in entering into these contracts is to reduce the volatility of forecasted earnings and cash flows associated with changes in foreign currency exchange rates. We do not use derivative instruments for trading or speculative purposes. We account for our derivative instruments as either assets or liabilities and carry them at fair value. The accounting for changes in the fair value of a derivative depends on the intended use of the derivative and the resulting designation. Derivative instruments are recorded as either prepaid expenses and other current assets or accrued expenses and other current liabilities in the consolidated balance sheets. We record changes in the fair value of derivative instruments that are designated as hedging instruments in accumulated other comprehensive profit (loss) in the consolidated balance sheets, until the forecasted transaction occurs upon which we reclassify the related gain or loss on the derivative to the same financial statement line item in the consolidated statements of operations to which the derivative relates. Other derivatives not designated as hedging instruments consist primarily of foreign currency forward contracts that we use to hedge monetary assets or liabilities denominated in currencies other than the functional currency of a subsidiary. Changes in the fair value on these contracts, as well as the related costs, are recognized in Other income (expense), net, along with the foreign currency gains and losses on the related monetary assets and liabilities. Refer to Note 6 for additional information.</t>
        </is>
      </c>
    </row>
    <row r="15">
      <c r="A15" s="4" t="inlineStr">
        <is>
          <t>Property and Equipment, Net</t>
        </is>
      </c>
      <c r="B15" s="4" t="inlineStr">
        <is>
          <t>Property and Equipment, Net Property and equipment are stated at cost net of accumulated depreciation and amortization. Depreciation and amortization are calculated using the straight-line method over the estimated useful lives of the respective assets. Expenditures for maintenance and repairs are expensed as incurred. The estimated useful lives of our property and equipment are as follows: Computer equipment 3 years Furniture and office equipment 7 years Leasehold improvements Shorter of remaining lease term or estimated useful life</t>
        </is>
      </c>
    </row>
    <row r="16">
      <c r="A16" s="4" t="inlineStr">
        <is>
          <t>Capitalized Software Costs and Cloud Computing Arrangement Implementation Costs</t>
        </is>
      </c>
      <c r="B16" s="4" t="inlineStr">
        <is>
          <t xml:space="preserve">Capitalized Software Costs Cloud Computing Arrangement Implementation Costs We capitalize certain implementation costs incurred in a cloud computing arrangement during the application development stage pursuant to Accounting Standards Codification, or ASC, 350-40, Internal Use Software. </t>
        </is>
      </c>
    </row>
    <row r="17">
      <c r="A17" s="4" t="inlineStr">
        <is>
          <t>Leases</t>
        </is>
      </c>
      <c r="B17" s="4" t="inlineStr">
        <is>
          <t>Leases We determine if an arrangement meets the definition of a lease at the inception of the lease, and leases are classified at commencement as either operating or finance leases. We do not have any finance leases. Operating lease ROU assets represent the right to use an underlying asset for the lease term and operating lease liabilities represent our obligation to make lease payments arising from the lease agreement. Operating lease ROU assets are measured based on the discounted present value of the remaining lease payments, initial direct costs incurred and prepaid lease payments, excluding lease incentives received prior to lease commencement. Operating lease liabilities are measured based on the discounted present value of the remaining lease payments. The discounted present value of remaining lease payments is computed using our IBR based on the information available at the commencement date of the lease as our leases generally do not provide an implicit rate. Our IBR was estimated to approximate the interest rate for collateralized borrowing with similar terms and payments and in economic environments where the leased asset was located. The lease term may include options to extend or terminate the lease when it is reasonably certain that we would exercise that option. We made an accounting policy election for lease agreements with a term of 12 months or less and do not recognize operating lease ROU assets and operating lease liabilities in respect of those agreements. Payments under our lease agreements are primarily fixed; however, certain lease agreements contain variable payments, which are expensed as incurred and not included in the operating lease ROU assets and operating lease liabilities. Variable lease payments are mainly comprised of common area maintenance, utilities, real estate taxes, and payments affected by changes in indexes. We elected the practical expedient to not separate lease and non-lease components for our leases.</t>
        </is>
      </c>
    </row>
    <row r="18">
      <c r="A18" s="4" t="inlineStr">
        <is>
          <t>Impairment of Long-Lived Assets</t>
        </is>
      </c>
      <c r="B18" s="4" t="inlineStr">
        <is>
          <t>Impairment of Long-Lived Assets We evaluate the recoverability of long-lived assets, including property and equipment, for possible impairment whenever events or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our business strategy. Recoverability of these assets is measured by comparing the carrying amounts with the future undiscounted cash flows that the assets are expected to generate. If such review indicates that the carrying amount of long-lived assets is not recoverable, the carrying amount of such assets is reduced to fair value. We determined that there were no material events or changes in circumstances that indicated that our long-lived assets were impaired during the periods presented.</t>
        </is>
      </c>
    </row>
    <row r="19">
      <c r="A19" s="4" t="inlineStr">
        <is>
          <t>Indemnifications Guarantees</t>
        </is>
      </c>
      <c r="B19" s="4" t="inlineStr">
        <is>
          <t>Indemnification Guarantees We provide contractual guarantees around the accuracy of our approvals so that our merchants can confidently automate a transaction’s execution. Our Chargeback Guarantee contracts obligate us to indemnify our merchants for any costs incurred from a chargeback due to fraud (i.e., the “guarantee obligation”). Accordingly, we account for the guarantee obligation as an indemnification under the general provisions of ASC 460, Guarantees , or ASC 460, and recognize a liability at fair value upon approving a transaction at an amount that represents what we would need to pay a third party to relieve ourselves from this obligation. This liability is presented as Guarantee obligations on the consolidated balance sheets and will be released to revenue in the consolidated statements of operations. We are relieved from our guarantee obligation at the earlier of (a) paying a chargeback or (b) expiration of the guarantee which is generally six months from the date of the transaction. We recognize the guarantee obligation as revenue through a systematic and rational amortization method over a six-month period that is representative of our historical pattern of being released from risk under the guarantee obligation. While no individual transaction is probable of a chargeback occurring, when we analyze a portfolio of transactions, if we believe a future chargeback is probable and reasonably estimated, we accrue a liability and an associated expense through cost of revenue in accordance with ASC 450, Contingencies , or ASC 450 . Inputs and assumptions used by management to calculate this provision are based on the transactions approved and the features of those transactions as well as historical information about chargebacks. It is possible that the estimate may change in the near term, and the effect of the change could be material. These liabilities are recorded within Provision for chargebacks, net on the consolidated balance sheets and will be reduced by credits issued or cash paid to merchants. Refer to Note 9 below.</t>
        </is>
      </c>
    </row>
    <row r="20">
      <c r="A20" s="4" t="inlineStr">
        <is>
          <t>Ordinary Share Warrants</t>
        </is>
      </c>
      <c r="B20" s="4" t="inlineStr">
        <is>
          <t>Ordinary Share Warrants In conjunction with a SaaS Agreement entered into in June 2021, we issued a warrant to a customer to purchase ordinary shares. The warrant vests annually, in equal amounts, over a five-year period commencing on the effective date of the SaaS Agreement. Vesting during the first three years was contingent on the SaaS Agreement being in full force and effect in accordance with its terms. Vesting during the last two years was contingent upon the vesting conditions being met during the first three years. As of December 31, 2024, 299,700 Class A ordinary shares had vested and were issuable upon exercise of the warrant. The remaining 199,800 Class A ordinary shares issuable upon exercise of the warrant will vest in two equal installments on June 27, 2025 and June 27, 2026, respectively. During the fourth quarter of 2024, the SaaS Agreement was terminated. The warrant was accounted for as consideration payable to a customer under ASC 606 and reduced revenue as we recognized revenue under the SaaS Agreement. Upon termination of the SaaS Agreement, we reduced revenue by the remaining unrecognized grant date fair value amount of $2.5 million. No further reductions to revenue will occur associated with the SaaS Agreement or the associated warrant.</t>
        </is>
      </c>
    </row>
    <row r="21">
      <c r="A21" s="4" t="inlineStr">
        <is>
          <t>Revenue Recognition</t>
        </is>
      </c>
      <c r="B21" s="4" t="inlineStr">
        <is>
          <t>Revenue Recognition We primarily generate revenue from our Chargeback Guarantee service which provides merchants access to our AI-powered eCommerce risk intelligence platform that is standing ready to review and guarantee eCommerce transactions for legitimacy. Our Chargeback Guarantee merchants pay us a percentage of every dollar of the gross merchandise volume, or GMV, that we approve and guarantee on their behalf. Our fee, as determined by our risk-based pricing model, in these situations is a percentage of the GMV of our merchants’ orders that we approve, prior to taxes or other charges. These arrangements do not provide merchants with the right to take possession of our software platform. Rather, merchants are granted continuous access to our software platform under a hosting arrangement over the contractual period. As noted above within “Indemnification Guarantees”, our Chargeback Guarantee contracts with our merchants obligate us to stand ready to review and guarantee eCommerce transactions for legitimacy. In the event of a chargeback due to fraud, we indemnify merchants based on the GMV of the approved transaction. Our fee is allocated between the consideration for our stand ready review service performance obligation accounted for under ASC 606 and the consideration for issuing indemnification guarantees that are accounted for under ASC 460 and are recorded at fair value. Consideration allocated to our review service is recognized as revenue over the contract period in the month that the transactions are approved while consideration allocated to the indemnification guarantee is recognized as we are released from risk under the guarantee, generally over a six-month period from the date of the transaction. Certain other contracts obligate us to stand ready to review eCommerce transactions for legitimacy without providing a guarantee. We have determined that these contracts meet the variable consideration allocation exception and revenue is recognized over the contract period in the month that the transactions are approved. We present revenue net of cancellations and adjustments for minimum service level agreements. In accordance with ASC 606, revenue is recognized when a customer obtains control of promised products. The amount of revenue recognized reflects the consideration that we expect to receive in exchange for these products. To achieve the core principle of this standard, we applied the following five steps: 1. Identification of the contract, or contracts, with the merchant We determine that we have a contract with a merchant when the contract is approved, each party’s rights and obligations regarding the products to be transferred can be identified, the payment terms for the products can be identified, we have determined the merchant has the ability and intent to pay, and the contract has commercial substance. At contract inception, we evaluate whether two or more contracts should be combined and accounted for as a single contract and whether the combined or single contract includes more than one performance obligation. Contracts with our merchants are typically for a period of one year. 2. Identification of the performance obligations in the contract Performance obligations promised in a contract are identified based on the products that will be transferred to the merchant that are both capable of being distinct, whereby the merchant can benefit from the products either on their own or together with other resources that are readily available from third parties or from us, and are distinct in the context of the contract, whereby the transfer of the products is separately identifiable from other promises in the contract. For SaaS arrangements, we provide access to our cloud-hosted AI-powered eCommerce risk intelligence platform that is standing ready to review eCommerce transactions for legitimacy, without providing the merchant the right to take possession of our software. Our single performance obligation is this stand ready obligation. Revenue generated from the issuance of indemnification guarantees is accounted for under ASC 460. Refer to “Indemnification Guarantees” above and Note 9 below for additional information. 3. Determination of the transaction price As our SaaS arrangements include an unknown quantity of approved transactions at a fixed contractual rate per approved transaction value executed on a monthly basis, the contract price is deemed variable. We allocate the variable consideration to the month in which we have the contractual right to bill under the contract as this represents the amount of consideration to which we expect to be entitled for the transfer of products during that month. Our SaaS arrangements typically include additional forms of variable consideration such as service level commitments relating to uptime availability and minimum approval rates as well as provisions that provide for reimbursements should our merchant’s customer cancel an approved order. If we fail to meet these commitments, merchants are generally permitted to receive a refund in the form of a credit on their invoice. When our merchant’s customer cancels an order that we have approved, we provide a refund of some or all of the fees owed by our merchant to us generally in the form of a credit on our merchant’s invoice. The transaction price is reduced to reflect our estimate of the amount of consideration to which we are entitled based on the terms of the contract. Payment terms and conditions vary by contract type, although terms generally include a requirement to pay within 30 days. In instances where the timing of revenue recognition differs from the timing of invoicing, we have determined that our contracts do not include a significant financing component. The primary purpose of our invoicing terms is to provide our merchants with simplified and predictable ways of purchasing our products; not to receive financing from our merchants or to provide merchants with financing. We applied the practical expedient in ASC 606 and did not evaluate payment terms of one year or less for the existence of a significant financing component. Revenue is recognized net of any taxes collected from merchants (e.g., sales tax and other indirect taxes), which are subsequently remitted to governmental entities. We generally do not offer a right of refund in our contracts. 4. Allocation of the transaction price to the performance obligations in the contract Contracts that contain multiple performance obligations require an allocation of the transaction price to each performance obligation based on each performance obligation’s relative standalone selling price. Access to our cloud-hosted software that is standing ready to review eCommerce transactions for legitimacy is considered one performance obligation in the context of the contract and accordingly the transaction price is allocated to this single performance obligation. 5. Recognition of the revenue when, or as, a performance obligation is satisfied Revenue is recognized at the time the related performance obligation is satisfied by transferring control of the promised service to the customer. Revenue is recognized in an amount that reflects the consideration that we expect to receive in exchange for those products. For SaaS arrangements, we have determined that these arrangements meet the variable consideration allocation exception and revenue is recognized over the contract period in the month that the transactions are approved. Contract Balances Contract assets consist of unbilled accounts receivable. The terms of our agreements are monthly, annual, or multi-year, and we typically invoice our merchants based on monthly usage. In some arrangements, a right to consideration for our performance under the merchant contract may occur before invoicing to the merchant, resulting in an unbilled accounts receivable. The amount of unbilled accounts receivable included within accounts receivable, net on the consolidated balance sheets was immaterial for the periods presented. Cost to Obtain a Contract We capitalize sales commissions and associated payroll taxes paid that are incremental to the acquisition of merchant contracts. These costs are recorded as Deferred contract acquisition costs on the consolidated balance sheets. We determine whether costs should be deferred based on our sales compensation plans and if the commissions are incremental and would not have occurred absent the merchant contract. Determining whether such costs are incremental to obtaining the online merchant contract requires a certain degree of judgment. Sales commissions for initial contracts are amortized on a straight-line basis over an estimated period of benefit of four years. We determine the period of benefit for sales commissions by taking into consideration the estimated customer life, technological life of our software, and other factors. These factors involved in the determination of the period of benefit include inherent uncertainties and the application of significant judgment. Sales commissions for renewal contracts are not commensurate with sales commissions for initial contracts and are deferred and then amortized on a straight-line basis over the renewal term. Sales commissions expenses are included in sales and marketing expense in the consolidated statements of operations. We periodically review these deferred contract acquisition costs to determine whether events or changes in circumstances have occurred that could impact the period of benefit. We recorded impairment losses of $1.0 million during the year ended December 31, 2024. There were no impairment losses recorded during the years ended December 31, 2023 and 2022. Cost to Fulfill a Contract We capitalize payroll related costs of certain integration services required in order to be able to fulfill the obligation to provide our products to our merchants. Integration services are promises that are not capable of being distinct. These costs are capitalized to the extent they are directly related to a contract, are recoverable, and generate or enhance resources that will be used in delivering our SaaS products. These costs are recorded as deferred contract fulfillment costs in other assets, noncurrent on the consolidated balance sheets. Capitalized costs to fulfill a contract are amortized on a straight-line basis over the expected period of benefit of four years and are included in cost of revenue in the consolidated statements of operations. We determine the period of benefit by taking into consideration the estimated customer life, technological life of our software, and other factors. These factors involved in the determination of period of benefit involve inherent uncertainties and the application of significant judgment. We periodically review these deferred contract fulfillment costs to determine whether events or changes in circumstances have occurred that could impact the period of benefit. We recorded impairment losses of $0.2 million during the year ended December 31, 2024. There were no impairment losses recorded during the years ended December 31, 2023 and 2022.</t>
        </is>
      </c>
    </row>
    <row r="22">
      <c r="A22" s="4" t="inlineStr">
        <is>
          <t>Cost of Revenue</t>
        </is>
      </c>
      <c r="B22" s="4" t="inlineStr">
        <is>
          <t>Cost of Revenue Cost of revenue primarily consist of chargeback expenses, net of chargebacks won, and other expenses related to providing our services to our merchants. These other expenses include compensation and benefits related costs, including share-based compensation expense associated with teams integral in providing our service, hosting fees and software costs, data enrichment costs, payment processing fees, amortization of capitalized software development costs and deferred contract fulfillment costs, depreciation expense, and allocated overhead.</t>
        </is>
      </c>
    </row>
    <row r="23">
      <c r="A23" s="4" t="inlineStr">
        <is>
          <t>Research and Development</t>
        </is>
      </c>
      <c r="B23" s="4" t="inlineStr">
        <is>
          <t>Research and Development Research and development costs primarily consist of compensation and benefits related costs, including share-based compensation expense associated with research and development teams that are responsible for the design, development, and testing of our AI-powered ecommerce risk intelligence platform infrastructure including expenses associated with adding new features, increasing the functionality, and enhancing the usability of our platform. Research and development costs also consist of third-party software hosting fees used by our research and development teams, depreciation expense, and allocated overhead. Research and development costs are expensed as incurred.</t>
        </is>
      </c>
    </row>
    <row r="24">
      <c r="A24" s="4" t="inlineStr">
        <is>
          <t>Sales and Marketing</t>
        </is>
      </c>
      <c r="B24" s="4" t="inlineStr">
        <is>
          <t>Sales and Marketing Sales and marketing costs primarily consist of compensation and benefits related costs, including share-based compensation expense directly associated with our sales and marketing teams. Sales and marketing costs also consists of costs associated with conferences, events, digital marketing and advertising programs, commissions, depreciation expense, and allocated overhead. Sales and marketing costs are expensed as incurred. Advertising costs include digital marketing programs, promotional events, and brand-building activities. Advertising costs were $4.6 million, $4.9 million, and $6.0 million for the years ended December 31, 2024, 2023, and 2022, respectively.</t>
        </is>
      </c>
    </row>
    <row r="25">
      <c r="A25" s="4" t="inlineStr">
        <is>
          <t>General and Administrative</t>
        </is>
      </c>
      <c r="B25" s="4" t="inlineStr">
        <is>
          <t>General and Administrative General and administrative costs primarily consist of compensation and benefits related costs, including share-based compensation expense associated with our finance, legal, human resources, information technology and administrative functions. General and administrative costs also consist of third-party professional service fees for external legal, accounting and other consulting services, depreciation expense, and allocated overhead. General and administrative costs are expensed as incurred.</t>
        </is>
      </c>
    </row>
    <row r="26">
      <c r="A26" s="4" t="inlineStr">
        <is>
          <t>Share-Based Compensation</t>
        </is>
      </c>
      <c r="B26" s="4" t="inlineStr">
        <is>
          <t>Share-Based Compensation Share-based compensation expense related to share-based awards is recognized based on the grant date fair value of the award. The fair value of each share option award was estimated on the grant date using the Black-Scholes option-pricing model. The Black-Scholes option-pricing model requires the input of highly subjective assumptions, including the fair value of the underlying ordinary shares, the expected term of the share option, the expected volatility of the price of our ordinary shares, risk-free interest rates, and the expected dividend yield of ordinary shares. The assumptions used to determine the fair value of the option awards represented management’s best estimates. These estimates involve inherent uncertainties and the application of management’s judgment. The related share-based compensation expense is recognized on a straight-line basis over the requisite service period of the awards, including awards with graded vesting and no additional conditions for vesting other than service conditions. Forfeitures are accounted for as they occur. There were no share options granted during the periods presented. We have granted to employees, RSUs, that vest either upon the (a) satisfaction of service-based vesting conditions only and (b) satisfaction of both service-based and performance-based vesting conditions. The fair value of each RSU award is based on the fair value of the underlying ordinary shares as of the grant date. We have also granted to our Chief Executive Officer (“CEO”), RSUs, that vest upon the satisfaction of service-based, performance-based, and market-based vesting conditions. A Monte-Carlo simulation model was used to determine the grant date fair value by simulating a range of scenarios with each outcome resulting in a determined value. The grant date fair value of this award is the average of the values determined by each simulation. The simulation was also used to derive the requisite service period. For RSU awards with both service-based and performance-based vesting conditions, the service-based vesting condition has varying terms, but is generally satisfied over four RSU awards with service-based vesting conditions only are recognized using the straight-line method. RSU awards with more than just a service-based vesting condition are recognized using the accelerated attribution method once the performance-based vesting condition is probable of occurring which results in higher expenses attributed to the earlier periods of the requisite service period.</t>
        </is>
      </c>
    </row>
    <row r="27">
      <c r="A27" s="4" t="inlineStr">
        <is>
          <t>Income Taxes</t>
        </is>
      </c>
      <c r="B27" s="4" t="inlineStr">
        <is>
          <t>Income Taxes We are subject to income taxes in Israel, the United States, and other jurisdictions. These other jurisdictions may have different statutory rates than in Israel. Income taxes are accounted for in accordance with ASC 740, Income Taxes . Deferred tax assets and liabilities are recognized for the future tax consequences attributable to differences between the consolidated financial statements carrying amounts of existing assets and liabilities and their respective tax basis as well as operating loss and tax credit carryforwards. Deferred tax assets and liabilities are measured using enacted tax rates expected to apply to taxable income in the years in which those temporary differences are expected to be recovered or settled. Valuation allowances are provided when necessary to reduce deferred tax assets to an amount that is more likely than not to be realized. We recognize income tax benefits from uncertain tax positions only if we believe that it is more likely than not that the tax position will be sustained upon examination by the taxing authorities based on the technical merits of the position. The tax benefits recognized in the consolidated financial statements from such uncertain tax positions are then measured based on the largest benefit that is more likely than not to be realized upon the ultimate settlement.</t>
        </is>
      </c>
    </row>
    <row r="28">
      <c r="A28" s="4" t="inlineStr">
        <is>
          <t>Net Profit (Loss) Per Share Attributable to Ordinary Shareholders</t>
        </is>
      </c>
      <c r="B28" s="4" t="inlineStr">
        <is>
          <t>Net Profit (Loss) Per Share Attributable to Ordinary Shareholders We compute net profi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re were no participating securities during the periods presented. Under the two-class method, we allocate earnings proportionately to Class A and B ordinary shares outstanding for the period. Our basic net profit (loss) per share is calculated by dividing net profit (loss) attributable to ordinary shareholders by the weighted-average number of ordinary shares outstanding for the period, without consideration of potentially dilutive securities. The diluted net profit (loss) per share is calculated by giving effect to all potentially dilutive securities outstanding for the period using the treasury stock method. Diluted net profit (loss) per share is the same as basic net profit (loss) per share in periods when the effects of potentially dilutive shares of ordinary shares are anti-dilutive.</t>
        </is>
      </c>
    </row>
    <row r="29">
      <c r="A29" s="4" t="inlineStr">
        <is>
          <t>Recently Adopted Accounting Pronouncements and Recently Issued Accounting Pronouncements</t>
        </is>
      </c>
      <c r="B29" s="4" t="inlineStr">
        <is>
          <t>Recently Adopted Accounting Pronouncements As an emerging growth company, or EGC, the Jumpstart Our Business Startups Act, or the JOBS Act, allows us to delay adoption of new or revised accounting pronouncements applicable to public companies until such pronouncements are made applicable to private companies. The JOBS Act does not preclude an EGC from early adopting new or revised accounting standards. We have elected to use extended transition periods permissible under the JOBS Act while also early adopting certain accounting pronouncements. The adoption dates discussed below reflect these elections. In November 2023, the Financial Accounting Standards Board (FASB) issued ASU No. 2023-07, Reportable Segments (Topic 280): Improvements to Reportable Segment Disclosures , which expands annual and interim disclosure requirements for reportable segments, primarily through enhanced disclosures about significant segment expenses, including public entities with a single operating or reportable segment. The updated standard will be effective for annual periods beginning in fiscal 2024 and interim periods beginning in the first quarter of fiscal 2025. We adopted this standard as of January 1, 2024. The adoption of this standard did not have a material impact on our financial condition and results of operations within our consolidated financial statements. Refer to Note 3 for additional information. Recently Issued Accounting Pronouncements In December 2023, the FASB issued ASU 2023-09, Income Taxes (Topic 740): Improvements to Income Tax Disclosures , which expands disclosures in an entity’s income tax rate reconciliation table and regarding cash taxes paid both in the U.S. and foreign jurisdictions. The updated standard will be effective for annual periods beginning in fiscal 2026. We are currently evaluating the impact of this standard on our financial statement disclosures. In November 2024, the FASB issued ASU 2024-03, Income Statement - Reporting Comprehensive Income - Expense Disaggregation Disclosure (Subtopic 220-40), Disaggregation of Income Statement Expenses , which requires disclosure of disaggregation of certain relevant expenses included in the consolidated statements of operations on an annual and interim basis. The updated standard will be effective for annual periods beginning in fiscal 2027. We are currently evaluating the impact of this standard on our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s of Concentration of Risk, by Risk Factor</t>
        </is>
      </c>
      <c r="B4" s="4" t="inlineStr">
        <is>
          <t>The following table summarizes our merchants that represented 10% or more of Accounts receivable and Revenue: Accounts Receivable Revenue As of December 31, Year Ended December 31, 2024 2023 2024 2023 2022 Customer A 18 % 17 % 10 % 11 % 13 % Customer B * 11 % * * * Customer C 12 % * * * * ________________ * Represents less than 10%</t>
        </is>
      </c>
    </row>
    <row r="5">
      <c r="A5" s="4" t="inlineStr">
        <is>
          <t>Rollforward of Allowance for Credit Losses</t>
        </is>
      </c>
      <c r="B5" s="4" t="inlineStr">
        <is>
          <t xml:space="preserve">The following table represents a roll-forward of the allowance for credit losses: Year Ended December 31, 2024 2023 (in thousands) Beginning balance $ 515 $ 487 Current period provision 626 198 Uncollectible accounts charged against the allowance (354) (170) Ending balance $ 787 $ 515 </t>
        </is>
      </c>
    </row>
    <row r="6">
      <c r="A6" s="4" t="inlineStr">
        <is>
          <t>Property, Plant and Equipment</t>
        </is>
      </c>
      <c r="B6" s="4" t="inlineStr">
        <is>
          <t xml:space="preserve">The estimated useful lives of our property and equipment are as follows: Computer equipment 3 years Furniture and office equipment 7 years Leasehold improvements Shorter of remaining lease term or estimated useful life Property and Equipment, Net Property and equipment, net consisted of the following: As of December 31, 2024 2023 (in thousands) Computer equipment $ 6,202 $ 6,592 Furniture and office equipment 1,925 2,593 Leasehold improvements 15,632 16,702 Property and equipment, gross 23,759 25,887 Less: accumulated depreciation and amortization (11,055) (10,248) Property and equipment, net $ 12,704 $ 15,6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1063</v>
      </c>
      <c r="C3" s="6" t="n">
        <v>440838</v>
      </c>
    </row>
    <row r="4">
      <c r="A4" s="4" t="inlineStr">
        <is>
          <t>Short-term deposits</t>
        </is>
      </c>
      <c r="B4" s="5" t="n">
        <v>5000</v>
      </c>
      <c r="C4" s="5" t="n">
        <v>5000</v>
      </c>
    </row>
    <row r="5">
      <c r="A5" s="4" t="inlineStr">
        <is>
          <t>Accounts receivable, net</t>
        </is>
      </c>
      <c r="B5" s="5" t="n">
        <v>47803</v>
      </c>
      <c r="C5" s="5" t="n">
        <v>46886</v>
      </c>
    </row>
    <row r="6">
      <c r="A6" s="4" t="inlineStr">
        <is>
          <t>Prepaid expenses and other current assets</t>
        </is>
      </c>
      <c r="B6" s="5" t="n">
        <v>9830</v>
      </c>
      <c r="C6" s="5" t="n">
        <v>10607</v>
      </c>
    </row>
    <row r="7">
      <c r="A7" s="4" t="inlineStr">
        <is>
          <t>Short-term investments</t>
        </is>
      </c>
      <c r="B7" s="5" t="n">
        <v>0</v>
      </c>
      <c r="C7" s="5" t="n">
        <v>28968</v>
      </c>
    </row>
    <row r="8">
      <c r="A8" s="4" t="inlineStr">
        <is>
          <t>Total current assets</t>
        </is>
      </c>
      <c r="B8" s="5" t="n">
        <v>433696</v>
      </c>
      <c r="C8" s="5" t="n">
        <v>532299</v>
      </c>
    </row>
    <row r="9">
      <c r="A9" s="4" t="inlineStr">
        <is>
          <t>Property and equipment, net</t>
        </is>
      </c>
      <c r="B9" s="5" t="n">
        <v>12704</v>
      </c>
      <c r="C9" s="5" t="n">
        <v>15639</v>
      </c>
    </row>
    <row r="10">
      <c r="A10" s="4" t="inlineStr">
        <is>
          <t>Operating lease right-of-use assets</t>
        </is>
      </c>
      <c r="B10" s="5" t="n">
        <v>25310</v>
      </c>
      <c r="C10" s="5" t="n">
        <v>29742</v>
      </c>
    </row>
    <row r="11">
      <c r="A11" s="4" t="inlineStr">
        <is>
          <t>Deferred contract acquisition costs</t>
        </is>
      </c>
      <c r="B11" s="5" t="n">
        <v>16558</v>
      </c>
      <c r="C11" s="5" t="n">
        <v>15562</v>
      </c>
    </row>
    <row r="12">
      <c r="A12" s="4" t="inlineStr">
        <is>
          <t>Other assets, noncurrent</t>
        </is>
      </c>
      <c r="B12" s="5" t="n">
        <v>7593</v>
      </c>
      <c r="C12" s="5" t="n">
        <v>8690</v>
      </c>
    </row>
    <row r="13">
      <c r="A13" s="4" t="inlineStr">
        <is>
          <t>Total assets</t>
        </is>
      </c>
      <c r="B13" s="5" t="n">
        <v>495861</v>
      </c>
      <c r="C13" s="5" t="n">
        <v>601932</v>
      </c>
    </row>
    <row r="14">
      <c r="A14" s="3" t="inlineStr">
        <is>
          <t>Current liabilities:</t>
        </is>
      </c>
      <c r="B14" s="4" t="inlineStr">
        <is>
          <t xml:space="preserve"> </t>
        </is>
      </c>
      <c r="C14" s="4" t="inlineStr">
        <is>
          <t xml:space="preserve"> </t>
        </is>
      </c>
    </row>
    <row r="15">
      <c r="A15" s="4" t="inlineStr">
        <is>
          <t>Accounts payable</t>
        </is>
      </c>
      <c r="B15" s="5" t="n">
        <v>2309</v>
      </c>
      <c r="C15" s="5" t="n">
        <v>2573</v>
      </c>
    </row>
    <row r="16">
      <c r="A16" s="4" t="inlineStr">
        <is>
          <t>Accrued compensation and benefits</t>
        </is>
      </c>
      <c r="B16" s="5" t="n">
        <v>26365</v>
      </c>
      <c r="C16" s="5" t="n">
        <v>24016</v>
      </c>
    </row>
    <row r="17">
      <c r="A17" s="4" t="inlineStr">
        <is>
          <t>Guarantee obligations</t>
        </is>
      </c>
      <c r="B17" s="5" t="n">
        <v>13061</v>
      </c>
      <c r="C17" s="5" t="n">
        <v>12719</v>
      </c>
    </row>
    <row r="18">
      <c r="A18" s="4" t="inlineStr">
        <is>
          <t>Provision for chargebacks, net</t>
        </is>
      </c>
      <c r="B18" s="5" t="n">
        <v>9434</v>
      </c>
      <c r="C18" s="5" t="n">
        <v>12092</v>
      </c>
    </row>
    <row r="19">
      <c r="A19" s="4" t="inlineStr">
        <is>
          <t>Operating lease liabilities, current</t>
        </is>
      </c>
      <c r="B19" s="5" t="n">
        <v>5590</v>
      </c>
      <c r="C19" s="5" t="n">
        <v>5615</v>
      </c>
    </row>
    <row r="20">
      <c r="A20" s="4" t="inlineStr">
        <is>
          <t>Accrued expenses and other current liabilities</t>
        </is>
      </c>
      <c r="B20" s="5" t="n">
        <v>13780</v>
      </c>
      <c r="C20" s="5" t="n">
        <v>12796</v>
      </c>
    </row>
    <row r="21">
      <c r="A21" s="4" t="inlineStr">
        <is>
          <t>Total current liabilities</t>
        </is>
      </c>
      <c r="B21" s="5" t="n">
        <v>70539</v>
      </c>
      <c r="C21" s="5" t="n">
        <v>69811</v>
      </c>
    </row>
    <row r="22">
      <c r="A22" s="4" t="inlineStr">
        <is>
          <t>Operating lease liabilities, noncurrent</t>
        </is>
      </c>
      <c r="B22" s="5" t="n">
        <v>21940</v>
      </c>
      <c r="C22" s="5" t="n">
        <v>25694</v>
      </c>
    </row>
    <row r="23">
      <c r="A23" s="4" t="inlineStr">
        <is>
          <t>Other liabilities, noncurrent</t>
        </is>
      </c>
      <c r="B23" s="5" t="n">
        <v>21078</v>
      </c>
      <c r="C23" s="5" t="n">
        <v>14706</v>
      </c>
    </row>
    <row r="24">
      <c r="A24" s="4" t="inlineStr">
        <is>
          <t>Total liabilities</t>
        </is>
      </c>
      <c r="B24" s="5" t="n">
        <v>113557</v>
      </c>
      <c r="C24" s="5" t="n">
        <v>110211</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Treasury shares at cost, 30,049,351 and 3,038,865 ordinary shares as of December 31, 2024 and 2023, respectively</t>
        </is>
      </c>
      <c r="B27" s="5" t="n">
        <v>-154223</v>
      </c>
      <c r="C27" s="5" t="n">
        <v>-13155</v>
      </c>
    </row>
    <row r="28">
      <c r="A28" s="4" t="inlineStr">
        <is>
          <t>Additional paid-in capital</t>
        </is>
      </c>
      <c r="B28" s="5" t="n">
        <v>982131</v>
      </c>
      <c r="C28" s="5" t="n">
        <v>916371</v>
      </c>
    </row>
    <row r="29">
      <c r="A29" s="4" t="inlineStr">
        <is>
          <t>Accumulated other comprehensive profit (loss)</t>
        </is>
      </c>
      <c r="B29" s="5" t="n">
        <v>887</v>
      </c>
      <c r="C29" s="5" t="n">
        <v>74</v>
      </c>
    </row>
    <row r="30">
      <c r="A30" s="4" t="inlineStr">
        <is>
          <t>Accumulated deficit</t>
        </is>
      </c>
      <c r="B30" s="5" t="n">
        <v>-446491</v>
      </c>
      <c r="C30" s="5" t="n">
        <v>-411569</v>
      </c>
    </row>
    <row r="31">
      <c r="A31" s="4" t="inlineStr">
        <is>
          <t>Total shareholders’ equity</t>
        </is>
      </c>
      <c r="B31" s="5" t="n">
        <v>382304</v>
      </c>
      <c r="C31" s="5" t="n">
        <v>491721</v>
      </c>
    </row>
    <row r="32">
      <c r="A32" s="4" t="inlineStr">
        <is>
          <t>Total liabilities and shareholders’ equity</t>
        </is>
      </c>
      <c r="B32" s="5" t="n">
        <v>495861</v>
      </c>
      <c r="C32" s="5" t="n">
        <v>601932</v>
      </c>
    </row>
    <row r="33">
      <c r="A33" s="4" t="inlineStr">
        <is>
          <t>Common Class A</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tock, value, issued</t>
        </is>
      </c>
      <c r="B35" s="5" t="n">
        <v>0</v>
      </c>
      <c r="C35" s="5" t="n">
        <v>0</v>
      </c>
    </row>
    <row r="36">
      <c r="A36" s="4" t="inlineStr">
        <is>
          <t>Common Class B</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tock, value, issued</t>
        </is>
      </c>
      <c r="B38" s="6" t="n">
        <v>0</v>
      </c>
      <c r="C3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which is consistent with how our CODM views the business, presents revenue, significant segment expenses, other segment items, and segment net profit (loss), which is consolidated net profit (loss): Year Ended December 31, 2024 2023 2022 (in thousands) Revenue $ 327,516 $ 297,610 $ 261,247 Less: Chargebacks, net of chargebacks won 131,697 121,762 103,196 Other costs of revenue (1) 24,115 22,559 22,333 Operating expenses - payroll costs 118,109 124,358 124,046 Operating expenses - non-payroll costs (2) 43,616 43,370 53,553 Other segment items (3) 44,901 44,596 62,824 Net profit (loss) $ (34,922) $ (59,035) $ (104,705) _______________ (1) Other costs of revenue primarily consists of compensation and benefits related costs associated with teams integral in providing our service, hosting fees and software costs, data enrichment costs, payment processing fees, amortization of capitalized software development costs and deferred contract fulfillment costs, and allocated overhead. (2) Operating expenses - non-payroll costs primarily consists of overhead costs, software costs, professional services fees, marketing costs, and travel costs. (3) Other segment items consist of share-based compensation (as presented in Note 11), provision for (benefit from) income taxes, interest income (expense), and other income (expense) as presented on the consolidated statements of operations. Other segment items are excluded from the preceding line items but are included in the measure of segment profit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External Customers by Geographic Areas</t>
        </is>
      </c>
      <c r="B4" s="4" t="inlineStr">
        <is>
          <t>The following table summarizes revenue by region in which our merchants’ headquarters are located: Year Ended December 31, 2024 2023 2022 Amount Percentage of Revenue Amount Percentage of Revenue Amount Percentage of Revenue (in thousands, except where indicated) United States (1) $ 198,803 61 % $ 180,240 61 % $ 163,920 63 % Europe, the Middle East and Africa (“EMEA”) (1)(2) 86,786 26 83,113 27 71,443 27 Asia-Pacific (“APAC”) 22,371 7 16,699 6 12,005 5 Americas 19,556 6 17,558 6 13,879 5 Total revenue $ 327,516 100 % $ 297,610 100 % $ 261,247 100 % _________________ (1) For comparability, prior period amounts have been reclassified to conform to the merchants’ current headquarters location. (2) Revenue recognized from merchants whose headquarters are in Israel, which is our country of domicile, was $3.3 million, $1.3 million, and $3.3 million, for the years ended December 31, 2024, 2023, and 2022, respectively.</t>
        </is>
      </c>
    </row>
    <row r="5">
      <c r="A5" s="4" t="inlineStr">
        <is>
          <t>Disaggregation of Revenue</t>
        </is>
      </c>
      <c r="B5" s="4" t="inlineStr">
        <is>
          <t>The following table summarizes revenue based on the nature and type of service provided to our merchants: Year Ended December 31, 2024 2023 2022 Amount Percentage of Revenue Amount Percentage of Revenue Amount Percentage of Revenue (in thousands, except where indicated) Revenue for review services recognized under ASC 606 $ 188,265 57 % $ 167,278 56 % $ 156,040 60 % Revenue for indemnification guarantees recognized under ASC 460 139,251 43 130,332 44 105,207 40 Total revenue $ 327,516 100 % $ 297,610 100 % $ 261,247 100 %</t>
        </is>
      </c>
    </row>
    <row r="6">
      <c r="A6" s="4" t="inlineStr">
        <is>
          <t>Deferred Policy Acquisition Costs</t>
        </is>
      </c>
      <c r="B6" s="4" t="inlineStr">
        <is>
          <t xml:space="preserve">The following table represents a roll-forward of deferred contract acquisition costs: Year Ended December 31, 2024 2023 2022 (in thousands) Beginning balance $ 15,562 $ 14,383 $ 10,365 Additions to deferred contract acquisition costs 10,535 8,894 9,707 Amortization of deferred contract acquisition costs (8,583) (7,715) (5,689) Impairment of deferred contract acquisition costs (956) — — Ending balance $ 16,558 $ 15,562 $ 14,383 </t>
        </is>
      </c>
    </row>
    <row r="7">
      <c r="A7" s="4" t="inlineStr">
        <is>
          <t>Deferred Contract Fulfillment Costs</t>
        </is>
      </c>
      <c r="B7" s="4" t="inlineStr">
        <is>
          <t xml:space="preserve">The following table represents a roll-forward of deferred contract fulfillment costs: Year Ended December 31, 2024 2023 2022 (in thousands) Beginning balance $ 4,456 $ 3,673 $ 2,930 Additions to deferred contract fulfillment costs 3,010 2,635 2,189 Amortization of deferred contract fulfillment costs (2,201) (1,852) (1,446) Impairment of deferred contract fulfillment costs (249) — — Ending balance $ 5,016 $ 4,456 $ 3,6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information about our financial instruments that are measured at fair value on a recurring basis: As of December 31, 2024 Fair Value Level 1 Level 2 Level 3 (in thousands) Financial Assets: Derivative financial instruments included in prepaid expenses and other current assets $ 826 $ — $ 826 $ — Total financial assets $ 826 $ — $ 826 $ — As of December 31, 2023 Fair Value Level 1 Level 2 Level 3 (in thousands) Financial Assets: Government bonds included within short-term investments $ 28,968 $ — $ 28,968 $ — Derivative financial instruments included in prepaid expenses and other current assets 308 — 308 — Total financial assets $ 29,276 $ — $ 29,276 $ — Financial Liabilities: Derivative financial instruments included in accrued expenses and other current liabilities $ 462 $ — $ 462 $ — Total financial liabilities $ 462 $ — $ 462 $ — </t>
        </is>
      </c>
    </row>
    <row r="5">
      <c r="A5" s="4" t="inlineStr">
        <is>
          <t>Schedule of Debt Securities</t>
        </is>
      </c>
      <c r="B5" s="4" t="inlineStr">
        <is>
          <t xml:space="preserve">Short-term investments as of December 31, 2023 consisted of the following: As of December 31, 2023 Amortized Cost Gross Unrealized Gains Gross Unrealized Losses Fair Value (in thousands) Government bonds $ 28,882 $ 229 $ (143) $ 28,968 Total short-term investments $ 28,882 $ 229 $ (143) $ 28,9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Our foreign currency contracts are denominated in NIS and Euro. The gross notional amounts of outstanding foreign currency contracts in U.S. dollar were as follows: As of December 31, 2024 2023 (in thousands) Derivatives Designated as Hedging Instruments: Foreign currency contracts $ 27,432 $ 63,716 Derivatives Not Designated as Hedging Instruments: Foreign currency contracts — 10,314 Total derivative instruments $ 27,432 $ 74,030 </t>
        </is>
      </c>
    </row>
    <row r="5">
      <c r="A5" s="4" t="inlineStr">
        <is>
          <t>Derivative Instruments, Gain (Loss)</t>
        </is>
      </c>
      <c r="B5" s="4" t="inlineStr">
        <is>
          <t>The effect of foreign currency contracts on the Consolidated Statements of Operations during the periods presented were as follows: Derivatives Designated as Hedging Instruments Derivatives Not Designated as Hedging Instruments Year Ended December 31, Year Ended December 31, 2024 2023 2022 2024 2023 2022 (in thousands) Statement of Operations Location: Revenue $ 526 $ 168 $ — $ — $ — $ — Cost of revenue (9) (146) (175) — — — Research and development (337) (2,659) (1,718) — — — Sales and marketing (128) (1,051) (732) — — — General and administrative (179) (1,263) (706) — — — Other income (expense), net — — — 208 (534) (1,659) Total gain (loss) recognized in earnings $ (127) $ (4,951) $ (3,331) $ 208 $ (534) $ (1,659)</t>
        </is>
      </c>
    </row>
    <row r="6">
      <c r="A6" s="4" t="inlineStr">
        <is>
          <t>Schedule of Accumulated Other Comprehensive Income (Loss)</t>
        </is>
      </c>
      <c r="B6" s="4" t="inlineStr">
        <is>
          <t>The following table represents the net unrealized gains (losses) of foreign currency contracts designated as hedging instruments, net of tax, that were recorded in accumulated other comprehensive profit (loss) during the periods presented, and their effect on other comprehensive profit (loss) for the periods presented: Net Unrealized Gains (Losses) on Derivatives Designated as Hedging Instruments (in thousands) Balance as of December 31, 2021 $ 176 Amount of net gains (losses) recorded in accumulated other comprehensive profit (loss) 1,448 Amount of net gains (losses) reclassified from accumulated other comprehensive profit (loss) to earnings (3,331) Other comprehensive profit (loss) (1,883) Balance as of December 31, 2022 $ (1,707) Amount of net gains (losses) recorded in accumulated other comprehensive profit (loss) 6,585 Amount of net gains (losses) reclassified from accumulated other comprehensive profit (loss) to earnings (4,951) Other comprehensive profit (loss) 1,634 Balance as of December 31, 2023 $ (73) Amount of net gains (losses) recorded in accumulated other comprehensive profit (loss) 1,026 Amount of net gains (losses) reclassified from accumulated other comprehensive profit (loss) to earnings (127) Other comprehensive profit (loss) 899 Balance as of December 31, 2024 $ 8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operty, Plant and Equipment</t>
        </is>
      </c>
      <c r="B4" s="4" t="inlineStr">
        <is>
          <t xml:space="preserve">The estimated useful lives of our property and equipment are as follows: Computer equipment 3 years Furniture and office equipment 7 years Leasehold improvements Shorter of remaining lease term or estimated useful life Property and Equipment, Net Property and equipment, net consisted of the following: As of December 31, 2024 2023 (in thousands) Computer equipment $ 6,202 $ 6,592 Furniture and office equipment 1,925 2,593 Leasehold improvements 15,632 16,702 Property and equipment, gross 23,759 25,887 Less: accumulated depreciation and amortization (11,055) (10,248) Property and equipment, net $ 12,704 $ 15,639 </t>
        </is>
      </c>
    </row>
    <row r="5">
      <c r="A5" s="4" t="inlineStr">
        <is>
          <t>Schedule of Accrued Liabilities</t>
        </is>
      </c>
      <c r="B5" s="4" t="inlineStr">
        <is>
          <t xml:space="preserve">Accrued expenses and other current liabilities consisted of the following: As of December 31, 2024 2023 (in thousands) Accrued expenses $ 6,348 $ 4,548 Customer credits 6,401 6,724 Derivative financial instruments — 462 Other 1,031 1,062 Accrued expenses and other current liabilities $ 13,780 $ 12,796 </t>
        </is>
      </c>
    </row>
    <row r="6">
      <c r="A6" s="4" t="inlineStr">
        <is>
          <t>Other Noncurrent Liabilities</t>
        </is>
      </c>
      <c r="B6" s="4" t="inlineStr">
        <is>
          <t xml:space="preserve">Other liabilities, noncurrent consisted of the following: As of December 31, 2024 2023 (in thousands) Other tax liabilities $ 21,078 $ 14,706 Other liabilities, noncurrent $ 21,078 $ 14,7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The components of operating lease cost for the years ended December 31, 2024, 2023, and 2022 were as follows: Year Ended December 31, 2024 2023 2022 (in thousands) Operating lease cost $ 5,756 $ 6,242 $ 6,140 Variable lease cost 1,186 1,010 1,257 Short-term lease cost 118 170 304 Sublease income (1,805) (1,347) (786) Total operating lease cost $ 5,255 $ 6,075 $ 6,915 </t>
        </is>
      </c>
    </row>
    <row r="5">
      <c r="A5" s="4" t="inlineStr">
        <is>
          <t>Lessee, Operating Lease, Liability, Maturity</t>
        </is>
      </c>
      <c r="B5" s="4" t="inlineStr">
        <is>
          <t xml:space="preserve">The future minimum lease payments included in the measurement of our operating lease liabilities as of December 31, 2024, were as follows: Amount Year Ending December 31, 2025 $ 5,696 2026 5,741 2027 5,787 2028 5,833 2029 4,497 Thereafter 3,438 Total undiscounted lease payments 30,992 Less: imputed interest (3,462) Present value of operating lease liabilities $ 27,530 The following table presents our operating lease ROU assets by geographic region: As of December 31, 2024 2023 (in thousands) Israel $ 16,074 $ 18,782 United States 9,236 10,960 Total operating lease right-of-use assets $ 25,310 $ 29,7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Recorded Unconditional Purchase Obligations</t>
        </is>
      </c>
      <c r="B4" s="4" t="inlineStr">
        <is>
          <t xml:space="preserve">As of December 31, 2024, we had outstanding non-cancelable purchase obligations with a remaining term of 12 months or longer as follows: Amount (in thousands) Year Ending December 31, 2025 $ 14,011 2026 13,819 2027 12,453 Total $ 40,2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emporary Equity (Tables)</t>
        </is>
      </c>
      <c r="B1" s="2" t="inlineStr">
        <is>
          <t>12 Months Ended</t>
        </is>
      </c>
    </row>
    <row r="2">
      <c r="B2" s="2" t="inlineStr">
        <is>
          <t>Dec. 31, 2024</t>
        </is>
      </c>
    </row>
    <row r="3">
      <c r="A3" s="3" t="inlineStr">
        <is>
          <t>Temporary Equity Disclosure [Abstract]</t>
        </is>
      </c>
      <c r="B3" s="4" t="inlineStr">
        <is>
          <t xml:space="preserve"> </t>
        </is>
      </c>
    </row>
    <row r="4">
      <c r="A4" s="4" t="inlineStr">
        <is>
          <t>Schedule of Stockholders' Equity Note, Warrants or Rights</t>
        </is>
      </c>
      <c r="B4" s="4" t="inlineStr">
        <is>
          <t xml:space="preserve">As of December 31, 2024 and 2023, the following warrants were issued and outstanding: As of December 31, 2024 and 2023 Issued and Outstanding Share Warrants Weighted-Average Exercise Price Expiration Date Class A Ordinary Shares Class B Ordinary Shares Class A Ordinary Shares Class B Ordinary Shares Warrants issued to customers 499,500 — $ 0.01 $ — June 2028 Total 499,50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dinary Shares and Equity Incentive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by Class</t>
        </is>
      </c>
      <c r="B4" s="4" t="inlineStr">
        <is>
          <t>We have the following ordinary shares reserved for future issuance: As of December 31, 2024 2023 Warrants issued to customers 499,500 499,500 Share options and RSUs issued and outstanding under the 2013 Plan 12,892,506 15,981,269 Share options and RSUs issued and outstanding under the 2021 Plan 14,488,408 16,299,528 Remaining shares available for future issuance under the 2021 Plan 12,928,337 8,766,560 Total ordinary shares reserved 40,808,751 41,546,857</t>
        </is>
      </c>
    </row>
    <row r="5">
      <c r="A5" s="4" t="inlineStr">
        <is>
          <t>Share-based Payment Arrangement, Option, Activity</t>
        </is>
      </c>
      <c r="B5" s="4" t="inlineStr">
        <is>
          <t xml:space="preserve">A summary of share options under our equity incentive plan and related information is as follows: Share Options Outstanding Outstanding Share Options Weighted-Average Exercise Weighted-Average Remaining Contractual Life (Years) Aggregate Intrinsic (in thousands, except share, life and per share data) Balance as of December 31, 2023 10,369,534 $ 2.39 5.5 $ 24,303 Options exercised (2,257,709) $ 1.88 Options forfeited (165,186) $ 4.95 Balance as of December 31, 2024 7,946,639 $ 2.49 4.6 $ 18,280 Exercisable as of December 31, 2024 7,584,471 $ 2.41 4.5 $ 17,922 </t>
        </is>
      </c>
    </row>
    <row r="6">
      <c r="A6" s="4" t="inlineStr">
        <is>
          <t>Schedule of Unvested Restricted Stock Units Roll Forward</t>
        </is>
      </c>
      <c r="B6" s="4" t="inlineStr">
        <is>
          <t xml:space="preserve">A summary of RSU activity, including activity under our equity incentive plan, and related information is as follows: Number of Shares Weighted-Average Unvested as of December 31, 2023 21,911,263 $ 8.02 Granted 7,355,210 $ 4.60 Vested (7,408,175) $ 6.83 Forfeited (2,424,115) $ 5.58 Unvested as of December 31, 2024 19,434,183 $ 7.49 </t>
        </is>
      </c>
    </row>
    <row r="7">
      <c r="A7" s="4" t="inlineStr">
        <is>
          <t>Disclosure of Share-based Compensation Arrangements by Share-based Payment Award</t>
        </is>
      </c>
      <c r="B7" s="4" t="inlineStr">
        <is>
          <t xml:space="preserve">Share-based compensation expense by line item in the consolidated statements of operations is summarized as follows: Year Ended December 31, 2024 2023 2022 (in thousands) Cost of revenue $ 765 $ 770 $ 621 Research and development 13,061 13,152 10,005 Sales and marketing 18,506 19,420 18,253 General and administrative 25,499 29,068 38,588 Total share-based compensation expense $ 57,831 $ 62,410 $ 67,4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Profit (loss) before the provision for income taxes consisted of the following for the years ended December 31, 2024, 2023, and 2022: Year Ended December 31, 2024 2023 2022 (in thousands) Israel $ (6,866) $ (23,269) $ (55,414) International (21,637) (29,968) (43,249) Total $ (28,503) $ (53,237) $ (98,663)</t>
        </is>
      </c>
    </row>
    <row r="5">
      <c r="A5" s="4" t="inlineStr">
        <is>
          <t>Schedule of Components of Income Tax Expense (Benefit)</t>
        </is>
      </c>
      <c r="B5" s="4" t="inlineStr">
        <is>
          <t xml:space="preserve">The provision for income taxes was as follows: Year Ended December 31, 2024 2023 2022 (in thousands) Current: Israel $ — $ (225) $ 4 International 6,224 6,039 8,715 Total current income tax expense 6,224 5,814 8,719 Deferred: Israel — — — International 195 (16) (2,677) Total deferred income tax expense 195 (16) (2,677) Total provision for income taxes $ 6,419 $ 5,798 $ 6,042 </t>
        </is>
      </c>
    </row>
    <row r="6">
      <c r="A6" s="4" t="inlineStr">
        <is>
          <t>Schedule of Effective Income Tax Rate Reconciliation</t>
        </is>
      </c>
      <c r="B6" s="4" t="inlineStr">
        <is>
          <t xml:space="preserve">A reconciliation of our statutory income tax expense to our effective income tax provision is as follows: Year Ended December 31, 2024 2023 2022 (in thousands) Israel tax benefit at statutory rate $ (6,556) $ (12,245) $ (22,528) Preferred enterprise (85) 1,652 10,573 Foreign rate differential (448) (785) (1,050) Share-based compensation 6,178 8,158 9,717 Prior year tax income/(expense) 11 (302) (6,675) Permanent differences 870 587 (3,351) Uncertain tax position 6,615 5,772 7,233 Change in valuation allowance (166) 2,961 12,123 Total $ 6,419 $ 5,798 $ 6,042 </t>
        </is>
      </c>
    </row>
    <row r="7">
      <c r="A7" s="4" t="inlineStr">
        <is>
          <t>Schedule of Deferred Tax Assets and Liabilities</t>
        </is>
      </c>
      <c r="B7" s="4" t="inlineStr">
        <is>
          <t>The following table presents the significant components of our deferred tax assets and liabilities: Year Ended December 31, 2024 2023 2022 (in thousands) Deferred tax assets: Research and development expenses $ 4,459 $ 7,550 $ 7,374 Net operating loss 11,425 10,333 9,059 Deferred Compensation 8,088 6,762 5,214 Operating lease liabilities 4,833 5,565 6,456 Vacation and convalescence 732 746 730 Bad debts 130 84 78 Other 1,967 1,946 2,166 Gross deferred tax assets 31,634 32,986 31,077 Valuation allowance (23,617) (23,783) (20,822) Total deferred tax assets 8,017 9,203 10,255 Deferred tax liabilities: Operating lease right-of-use assets (4,739) (5,577) (6,387) Deferred contract acquisition costs (3,036) (2,971) (3,009) Property and equipment (107) (109) (279) Capitalized Software (325) (541) (591) Gross deferred tax liabilities (8,207) (9,198) (10,266) Net deferred tax assets/(liabilities) $ (190) $ 5 $ (11)</t>
        </is>
      </c>
    </row>
    <row r="8">
      <c r="A8" s="4" t="inlineStr">
        <is>
          <t>Schedule of Unrecognized Tax Benefits Roll Forward</t>
        </is>
      </c>
      <c r="B8" s="4" t="inlineStr">
        <is>
          <t xml:space="preserve">A reconciliation of the beginning and ending balance of total unrecognized tax position is as follows: Unrecognized Tax Benefits (in thousands) Balance – December 31, 2021 $ 4,119 Additions based on tax positions related to current year 7,187 Reductions for tax positions of prior years (54) Balance – December 31, 2022 $ 11,252 Additions based on tax positions related to current year 5,273 Reductions for tax positions of prior years (13) Balance – December 31, 2023 $ 16,512 Additions based on tax positions related to current year 4,779 Reductions for tax positions of prior years (474) Balance – December 31, 2024 $ 20,8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4" t="inlineStr">
        <is>
          <t>Treasury stock (in shares)</t>
        </is>
      </c>
      <c r="B2" s="5" t="n">
        <v>30049351</v>
      </c>
      <c r="C2" s="5" t="n">
        <v>3038865</v>
      </c>
    </row>
    <row r="3">
      <c r="A3" s="4" t="inlineStr">
        <is>
          <t>Common Class A</t>
        </is>
      </c>
      <c r="B3" s="4" t="inlineStr">
        <is>
          <t xml:space="preserve"> </t>
        </is>
      </c>
      <c r="C3" s="4" t="inlineStr">
        <is>
          <t xml:space="preserve"> </t>
        </is>
      </c>
    </row>
    <row r="4">
      <c r="A4" s="4" t="inlineStr">
        <is>
          <t>Common stock, shares authorized (in dollars per share)</t>
        </is>
      </c>
      <c r="B4" s="5" t="n">
        <v>900000000</v>
      </c>
      <c r="C4" s="5" t="n">
        <v>900000000</v>
      </c>
    </row>
    <row r="5">
      <c r="A5" s="4" t="inlineStr">
        <is>
          <t>Common stock, shares, issued (in shares)</t>
        </is>
      </c>
      <c r="B5" s="5" t="n">
        <v>112306279</v>
      </c>
      <c r="C5" s="5" t="n">
        <v>128738857</v>
      </c>
    </row>
    <row r="6">
      <c r="A6" s="4" t="inlineStr">
        <is>
          <t>Common stock, shares, outstanding (in shares)</t>
        </is>
      </c>
      <c r="B6" s="5" t="n">
        <v>112306279</v>
      </c>
      <c r="C6" s="5" t="n">
        <v>128738857</v>
      </c>
    </row>
    <row r="7">
      <c r="A7" s="4" t="inlineStr">
        <is>
          <t>Common Class B</t>
        </is>
      </c>
      <c r="B7" s="4" t="inlineStr">
        <is>
          <t xml:space="preserve"> </t>
        </is>
      </c>
      <c r="C7" s="4" t="inlineStr">
        <is>
          <t xml:space="preserve"> </t>
        </is>
      </c>
    </row>
    <row r="8">
      <c r="A8" s="4" t="inlineStr">
        <is>
          <t>Common stock, shares authorized (in dollars per share)</t>
        </is>
      </c>
      <c r="B8" s="5" t="n">
        <v>232500000</v>
      </c>
      <c r="C8" s="5" t="n">
        <v>232500000</v>
      </c>
    </row>
    <row r="9">
      <c r="A9" s="4" t="inlineStr">
        <is>
          <t>Common stock, shares, issued (in shares)</t>
        </is>
      </c>
      <c r="B9" s="5" t="n">
        <v>48902840</v>
      </c>
      <c r="C9" s="5" t="n">
        <v>49814864</v>
      </c>
    </row>
    <row r="10">
      <c r="A10" s="4" t="inlineStr">
        <is>
          <t>Common stock, shares, outstanding (in shares)</t>
        </is>
      </c>
      <c r="B10" s="5" t="n">
        <v>48902840</v>
      </c>
      <c r="C10" s="5" t="n">
        <v>498148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et Profit (Loss) Per Share Attributable to Ordinary Share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profit (loss) per share attributable to ordinary shareholders for the periods presented: Year Ended December 31, 2024 2023 2022 Class A Class B Class A Class B Class A Class B (in thousands, except share and per share data) Numerator: Net profit (loss) attributable to ordinary shareholders, basic and diluted $ (24,901) $ (10,021) $ (38,407) $ (20,628) $ (57,734) $ (46,971) Denominator: Weighted-average shares used in computing net profit (loss) per share attributable to ordinary shareholders, basic and diluted 121,867,011 49,040,148 115,005,250 61,768,148 92,450,867 75,216,507 Net profit (loss) per share attributable to ordinary shareholders, basic and diluted $ (0.20) $ (0.20) $ (0.33) $ (0.33) $ (0.62) $ (0.62)</t>
        </is>
      </c>
    </row>
    <row r="5">
      <c r="A5" s="4" t="inlineStr">
        <is>
          <t>Schedule of Weighted Average Number of Shares</t>
        </is>
      </c>
      <c r="B5" s="4" t="inlineStr">
        <is>
          <t>The weighted-average potential ordinary shares that were excluded from the computation of diluted net profit (loss) per share attributable to ordinary shareholders for the periods presented because including them would have been anti-dilutive, or whose issuance is contingent upon the satisfaction of certain market conditions, are as follows: Year Ended December 31, 2024 2023 2022 Class A Class B Class A Class B Class A Class B Warrants to purchase ordinary shares (1) 146,557 — 725,334 753,565 873,370 850,650 Outstanding share options 9,122,598 — 11,654,082 — 16,067,720 — Unvested RSUs 21,711,292 — 23,375,114 — 16,176,275 2,131,015 Total 30,980,447 — 35,754,530 753,565 33,117,365 2,981,665 _________________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49" customWidth="1" min="2" max="2"/>
    <col width="29" customWidth="1" min="3" max="3"/>
    <col width="29" customWidth="1" min="4" max="4"/>
    <col width="22" customWidth="1" min="5" max="5"/>
    <col width="14" customWidth="1" min="6" max="6"/>
  </cols>
  <sheetData>
    <row r="1">
      <c r="A1" s="1" t="inlineStr">
        <is>
          <t>Summary of Significant Accounting Policies - Narrative (Details) $ in Thousands</t>
        </is>
      </c>
      <c r="B1" s="2" t="inlineStr">
        <is>
          <t>12 Months Ended</t>
        </is>
      </c>
    </row>
    <row r="2">
      <c r="B2" s="2" t="inlineStr">
        <is>
          <t>Dec. 31, 2024 USD ($) installment segment shares</t>
        </is>
      </c>
      <c r="C2" s="2" t="inlineStr">
        <is>
          <t>Dec. 31, 2023 USD ($) shares</t>
        </is>
      </c>
      <c r="D2" s="2" t="inlineStr">
        <is>
          <t>Dec. 31, 2022 USD ($) shares</t>
        </is>
      </c>
      <c r="E2" s="2" t="inlineStr">
        <is>
          <t>Dec. 31, 2021 USD ($)</t>
        </is>
      </c>
      <c r="F2" s="2" t="inlineStr">
        <is>
          <t>Jun.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amounts under repurchase program</t>
        </is>
      </c>
      <c r="B4" s="6" t="n">
        <v>225000</v>
      </c>
      <c r="C4" s="4" t="inlineStr">
        <is>
          <t xml:space="preserve"> </t>
        </is>
      </c>
      <c r="D4" s="4" t="inlineStr">
        <is>
          <t xml:space="preserve"> </t>
        </is>
      </c>
      <c r="E4" s="4" t="inlineStr">
        <is>
          <t xml:space="preserve"> </t>
        </is>
      </c>
      <c r="F4" s="4" t="inlineStr">
        <is>
          <t xml:space="preserve"> </t>
        </is>
      </c>
    </row>
    <row r="5">
      <c r="A5" s="4" t="inlineStr">
        <is>
          <t>Overstatement of deferred contract acquisition costs</t>
        </is>
      </c>
      <c r="B5" s="5" t="n">
        <v>-16558</v>
      </c>
      <c r="C5" s="6" t="n">
        <v>-15562</v>
      </c>
      <c r="D5" s="6" t="n">
        <v>-14383</v>
      </c>
      <c r="E5" s="6" t="n">
        <v>-10365</v>
      </c>
      <c r="F5" s="4" t="inlineStr">
        <is>
          <t xml:space="preserve"> </t>
        </is>
      </c>
    </row>
    <row r="6">
      <c r="A6" s="4" t="inlineStr">
        <is>
          <t>Understatement of accumulated deficit</t>
        </is>
      </c>
      <c r="B6" s="5" t="n">
        <v>446491</v>
      </c>
      <c r="C6" s="5" t="n">
        <v>411569</v>
      </c>
      <c r="D6" s="4" t="inlineStr">
        <is>
          <t xml:space="preserve"> </t>
        </is>
      </c>
      <c r="E6" s="4" t="inlineStr">
        <is>
          <t xml:space="preserve"> </t>
        </is>
      </c>
      <c r="F6" s="4" t="inlineStr">
        <is>
          <t xml:space="preserve"> </t>
        </is>
      </c>
    </row>
    <row r="7">
      <c r="A7" s="4" t="inlineStr">
        <is>
          <t>Payments of stock issuance costs</t>
        </is>
      </c>
      <c r="B7" s="5" t="n">
        <v>0</v>
      </c>
      <c r="C7" s="5" t="n">
        <v>0</v>
      </c>
      <c r="D7" s="5" t="n">
        <v>204</v>
      </c>
      <c r="E7" s="4" t="inlineStr">
        <is>
          <t xml:space="preserve"> </t>
        </is>
      </c>
      <c r="F7" s="4" t="inlineStr">
        <is>
          <t xml:space="preserve"> </t>
        </is>
      </c>
    </row>
    <row r="8">
      <c r="A8" s="4" t="inlineStr">
        <is>
          <t>Foreign currency transaction gain (loss)</t>
        </is>
      </c>
      <c r="B8" s="5" t="n">
        <v>-500</v>
      </c>
      <c r="C8" s="5" t="n">
        <v>1400</v>
      </c>
      <c r="D8" s="5" t="n">
        <v>2500</v>
      </c>
      <c r="E8" s="4" t="inlineStr">
        <is>
          <t xml:space="preserve"> </t>
        </is>
      </c>
      <c r="F8" s="4" t="inlineStr">
        <is>
          <t xml:space="preserve"> </t>
        </is>
      </c>
    </row>
    <row r="9">
      <c r="A9" s="4" t="inlineStr">
        <is>
          <t>Accounts receivable, allowance for credit loss</t>
        </is>
      </c>
      <c r="B9" s="6" t="n">
        <v>787</v>
      </c>
      <c r="C9" s="5" t="n">
        <v>515</v>
      </c>
      <c r="D9" s="5" t="n">
        <v>487</v>
      </c>
      <c r="E9" s="4" t="inlineStr">
        <is>
          <t xml:space="preserve"> </t>
        </is>
      </c>
      <c r="F9" s="4" t="inlineStr">
        <is>
          <t xml:space="preserve"> </t>
        </is>
      </c>
    </row>
    <row r="10">
      <c r="A10" s="4" t="inlineStr">
        <is>
          <t>Guarantee obligations, term</t>
        </is>
      </c>
      <c r="B10" s="4" t="inlineStr">
        <is>
          <t>6 months</t>
        </is>
      </c>
      <c r="C10" s="4" t="inlineStr">
        <is>
          <t xml:space="preserve"> </t>
        </is>
      </c>
      <c r="D10" s="4" t="inlineStr">
        <is>
          <t xml:space="preserve"> </t>
        </is>
      </c>
      <c r="E10" s="4" t="inlineStr">
        <is>
          <t xml:space="preserve"> </t>
        </is>
      </c>
      <c r="F10" s="4" t="inlineStr">
        <is>
          <t xml:space="preserve"> </t>
        </is>
      </c>
    </row>
    <row r="11">
      <c r="A11" s="4" t="inlineStr">
        <is>
          <t>Contract term with merchant</t>
        </is>
      </c>
      <c r="B11" s="4" t="inlineStr">
        <is>
          <t>1 year</t>
        </is>
      </c>
      <c r="C11" s="4" t="inlineStr">
        <is>
          <t xml:space="preserve"> </t>
        </is>
      </c>
      <c r="D11" s="4" t="inlineStr">
        <is>
          <t xml:space="preserve"> </t>
        </is>
      </c>
      <c r="E11" s="4" t="inlineStr">
        <is>
          <t xml:space="preserve"> </t>
        </is>
      </c>
      <c r="F11" s="4" t="inlineStr">
        <is>
          <t xml:space="preserve"> </t>
        </is>
      </c>
    </row>
    <row r="12">
      <c r="A12" s="4" t="inlineStr">
        <is>
          <t>Capitalized contract cost, amortization period</t>
        </is>
      </c>
      <c r="B12" s="4" t="inlineStr">
        <is>
          <t>4 years</t>
        </is>
      </c>
      <c r="C12" s="4" t="inlineStr">
        <is>
          <t xml:space="preserve"> </t>
        </is>
      </c>
      <c r="D12" s="4" t="inlineStr">
        <is>
          <t xml:space="preserve"> </t>
        </is>
      </c>
      <c r="E12" s="4" t="inlineStr">
        <is>
          <t xml:space="preserve"> </t>
        </is>
      </c>
      <c r="F12" s="4" t="inlineStr">
        <is>
          <t xml:space="preserve"> </t>
        </is>
      </c>
    </row>
    <row r="13">
      <c r="A13" s="4" t="inlineStr">
        <is>
          <t>Impairment of deferred contract costs</t>
        </is>
      </c>
      <c r="B13" s="6" t="n">
        <v>1205</v>
      </c>
      <c r="C13" s="5" t="n">
        <v>0</v>
      </c>
      <c r="D13" s="5" t="n">
        <v>0</v>
      </c>
      <c r="E13" s="4" t="inlineStr">
        <is>
          <t xml:space="preserve"> </t>
        </is>
      </c>
      <c r="F13" s="4" t="inlineStr">
        <is>
          <t xml:space="preserve"> </t>
        </is>
      </c>
    </row>
    <row r="14">
      <c r="A14" s="4" t="inlineStr">
        <is>
          <t>Chargeback expense</t>
        </is>
      </c>
      <c r="B14" s="5" t="n">
        <v>-31700</v>
      </c>
      <c r="C14" s="5" t="n">
        <v>-25000</v>
      </c>
      <c r="D14" s="5" t="n">
        <v>-20300</v>
      </c>
      <c r="E14" s="4" t="inlineStr">
        <is>
          <t xml:space="preserve"> </t>
        </is>
      </c>
      <c r="F14" s="4" t="inlineStr">
        <is>
          <t xml:space="preserve"> </t>
        </is>
      </c>
    </row>
    <row r="15">
      <c r="A15" s="4" t="inlineStr">
        <is>
          <t>Advertising expense</t>
        </is>
      </c>
      <c r="B15" s="6" t="n">
        <v>4600</v>
      </c>
      <c r="C15" s="6" t="n">
        <v>4900</v>
      </c>
      <c r="D15" s="6" t="n">
        <v>6000</v>
      </c>
      <c r="E15" s="4" t="inlineStr">
        <is>
          <t xml:space="preserve"> </t>
        </is>
      </c>
      <c r="F15" s="4" t="inlineStr">
        <is>
          <t xml:space="preserve"> </t>
        </is>
      </c>
    </row>
    <row r="16">
      <c r="A16" s="4" t="inlineStr">
        <is>
          <t>Share options granted (in shares) | shares</t>
        </is>
      </c>
      <c r="B16" s="5" t="n">
        <v>0</v>
      </c>
      <c r="C16" s="5" t="n">
        <v>0</v>
      </c>
      <c r="D16" s="5" t="n">
        <v>0</v>
      </c>
      <c r="E16" s="4" t="inlineStr">
        <is>
          <t xml:space="preserve"> </t>
        </is>
      </c>
      <c r="F16" s="4" t="inlineStr">
        <is>
          <t xml:space="preserve"> </t>
        </is>
      </c>
    </row>
    <row r="17">
      <c r="A17" s="4" t="inlineStr">
        <is>
          <t>Total share-based compensation expense</t>
        </is>
      </c>
      <c r="B17" s="6" t="n">
        <v>57831</v>
      </c>
      <c r="C17" s="6" t="n">
        <v>62410</v>
      </c>
      <c r="D17" s="6" t="n">
        <v>67467</v>
      </c>
      <c r="E17" s="4" t="inlineStr">
        <is>
          <t xml:space="preserve"> </t>
        </is>
      </c>
      <c r="F17" s="4" t="inlineStr">
        <is>
          <t xml:space="preserve"> </t>
        </is>
      </c>
    </row>
    <row r="18">
      <c r="A18" s="4" t="inlineStr">
        <is>
          <t>Number of operating segments | segment</t>
        </is>
      </c>
      <c r="B18" s="5" t="n">
        <v>1</v>
      </c>
      <c r="C18" s="4" t="inlineStr">
        <is>
          <t xml:space="preserve"> </t>
        </is>
      </c>
      <c r="D18" s="4" t="inlineStr">
        <is>
          <t xml:space="preserve"> </t>
        </is>
      </c>
      <c r="E18" s="4" t="inlineStr">
        <is>
          <t xml:space="preserve"> </t>
        </is>
      </c>
      <c r="F18" s="4" t="inlineStr">
        <is>
          <t xml:space="preserve"> </t>
        </is>
      </c>
    </row>
    <row r="19">
      <c r="A19" s="4" t="inlineStr">
        <is>
          <t>Number of reportable segments | segment</t>
        </is>
      </c>
      <c r="B19" s="5" t="n">
        <v>1</v>
      </c>
      <c r="C19" s="4" t="inlineStr">
        <is>
          <t xml:space="preserve"> </t>
        </is>
      </c>
      <c r="D19" s="4" t="inlineStr">
        <is>
          <t xml:space="preserve"> </t>
        </is>
      </c>
      <c r="E19" s="4" t="inlineStr">
        <is>
          <t xml:space="preserve"> </t>
        </is>
      </c>
      <c r="F19" s="4" t="inlineStr">
        <is>
          <t xml:space="preserve"> </t>
        </is>
      </c>
    </row>
    <row r="20">
      <c r="A20" s="4" t="inlineStr">
        <is>
          <t>Operating lease right-of-use assets</t>
        </is>
      </c>
      <c r="B20" s="6" t="n">
        <v>25310</v>
      </c>
      <c r="C20" s="5" t="n">
        <v>29742</v>
      </c>
      <c r="D20" s="4" t="inlineStr">
        <is>
          <t xml:space="preserve"> </t>
        </is>
      </c>
      <c r="E20" s="4" t="inlineStr">
        <is>
          <t xml:space="preserve"> </t>
        </is>
      </c>
      <c r="F20" s="4" t="inlineStr">
        <is>
          <t xml:space="preserve"> </t>
        </is>
      </c>
    </row>
    <row r="21">
      <c r="A21" s="4" t="inlineStr">
        <is>
          <t>Present value of operating lease liabilities</t>
        </is>
      </c>
      <c r="B21" s="6" t="n">
        <v>27530</v>
      </c>
      <c r="C21" s="4" t="inlineStr">
        <is>
          <t xml:space="preserve"> </t>
        </is>
      </c>
      <c r="D21" s="4" t="inlineStr">
        <is>
          <t xml:space="preserve"> </t>
        </is>
      </c>
      <c r="E21" s="4" t="inlineStr">
        <is>
          <t xml:space="preserve"> </t>
        </is>
      </c>
      <c r="F21" s="4" t="inlineStr">
        <is>
          <t xml:space="preserve"> </t>
        </is>
      </c>
    </row>
    <row r="22">
      <c r="A22" s="4" t="inlineStr">
        <is>
          <t>Ordinary Share 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ward vesting period</t>
        </is>
      </c>
      <c r="B24" s="4" t="inlineStr">
        <is>
          <t xml:space="preserve"> </t>
        </is>
      </c>
      <c r="C24" s="4" t="inlineStr">
        <is>
          <t xml:space="preserve"> </t>
        </is>
      </c>
      <c r="D24" s="4" t="inlineStr">
        <is>
          <t xml:space="preserve"> </t>
        </is>
      </c>
      <c r="E24" s="4" t="inlineStr">
        <is>
          <t xml:space="preserve"> </t>
        </is>
      </c>
      <c r="F24" s="4" t="inlineStr">
        <is>
          <t>5 years</t>
        </is>
      </c>
    </row>
    <row r="25">
      <c r="A25" s="4" t="inlineStr">
        <is>
          <t>Vested and exercisable warrants (in shares) | shares</t>
        </is>
      </c>
      <c r="B25" s="5" t="n">
        <v>299700</v>
      </c>
      <c r="C25" s="4" t="inlineStr">
        <is>
          <t xml:space="preserve"> </t>
        </is>
      </c>
      <c r="D25" s="4" t="inlineStr">
        <is>
          <t xml:space="preserve"> </t>
        </is>
      </c>
      <c r="E25" s="4" t="inlineStr">
        <is>
          <t xml:space="preserve"> </t>
        </is>
      </c>
      <c r="F25" s="4" t="inlineStr">
        <is>
          <t xml:space="preserve"> </t>
        </is>
      </c>
    </row>
    <row r="26">
      <c r="A26" s="4" t="inlineStr">
        <is>
          <t>Issued and Outstanding Share Warrants (in shares) | shares</t>
        </is>
      </c>
      <c r="B26" s="5" t="n">
        <v>199800</v>
      </c>
      <c r="C26" s="4" t="inlineStr">
        <is>
          <t xml:space="preserve"> </t>
        </is>
      </c>
      <c r="D26" s="4" t="inlineStr">
        <is>
          <t xml:space="preserve"> </t>
        </is>
      </c>
      <c r="E26" s="4" t="inlineStr">
        <is>
          <t xml:space="preserve"> </t>
        </is>
      </c>
      <c r="F26" s="4" t="inlineStr">
        <is>
          <t xml:space="preserve"> </t>
        </is>
      </c>
    </row>
    <row r="27">
      <c r="A27" s="4" t="inlineStr">
        <is>
          <t>Remaining vesting installments | installment</t>
        </is>
      </c>
      <c r="B27" s="5" t="n">
        <v>2</v>
      </c>
      <c r="C27" s="4" t="inlineStr">
        <is>
          <t xml:space="preserve"> </t>
        </is>
      </c>
      <c r="D27" s="4" t="inlineStr">
        <is>
          <t xml:space="preserve"> </t>
        </is>
      </c>
      <c r="E27" s="4" t="inlineStr">
        <is>
          <t xml:space="preserve"> </t>
        </is>
      </c>
      <c r="F27" s="4" t="inlineStr">
        <is>
          <t xml:space="preserve"> </t>
        </is>
      </c>
    </row>
    <row r="28">
      <c r="A28" s="4" t="inlineStr">
        <is>
          <t>Remaining unrecognized grant date fair value</t>
        </is>
      </c>
      <c r="B28" s="6" t="n">
        <v>2500</v>
      </c>
      <c r="C28" s="4" t="inlineStr">
        <is>
          <t xml:space="preserve"> </t>
        </is>
      </c>
      <c r="D28" s="4" t="inlineStr">
        <is>
          <t xml:space="preserve"> </t>
        </is>
      </c>
      <c r="E28" s="4" t="inlineStr">
        <is>
          <t xml:space="preserve"> </t>
        </is>
      </c>
      <c r="F28" s="4" t="inlineStr">
        <is>
          <t xml:space="preserve"> </t>
        </is>
      </c>
    </row>
    <row r="29">
      <c r="A29" s="4" t="inlineStr">
        <is>
          <t>Vesting tranche one | Ordinary Share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ward vesting period</t>
        </is>
      </c>
      <c r="B31" s="4" t="inlineStr">
        <is>
          <t xml:space="preserve"> </t>
        </is>
      </c>
      <c r="C31" s="4" t="inlineStr">
        <is>
          <t xml:space="preserve"> </t>
        </is>
      </c>
      <c r="D31" s="4" t="inlineStr">
        <is>
          <t xml:space="preserve"> </t>
        </is>
      </c>
      <c r="E31" s="4" t="inlineStr">
        <is>
          <t xml:space="preserve"> </t>
        </is>
      </c>
      <c r="F31" s="4" t="inlineStr">
        <is>
          <t>3 years</t>
        </is>
      </c>
    </row>
    <row r="32">
      <c r="A32" s="4" t="inlineStr">
        <is>
          <t>Vesting tranche two | Ordinary Share 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ward vesting period</t>
        </is>
      </c>
      <c r="B34" s="4" t="inlineStr">
        <is>
          <t xml:space="preserve"> </t>
        </is>
      </c>
      <c r="C34" s="4" t="inlineStr">
        <is>
          <t xml:space="preserve"> </t>
        </is>
      </c>
      <c r="D34" s="4" t="inlineStr">
        <is>
          <t xml:space="preserve"> </t>
        </is>
      </c>
      <c r="E34" s="4" t="inlineStr">
        <is>
          <t xml:space="preserve"> </t>
        </is>
      </c>
      <c r="F34" s="4" t="inlineStr">
        <is>
          <t>2 years</t>
        </is>
      </c>
    </row>
    <row r="35">
      <c r="A35" s="4" t="inlineStr">
        <is>
          <t>Common Class 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ed and Outstanding Share Warrants (in shares) | shares</t>
        </is>
      </c>
      <c r="B37" s="5" t="n">
        <v>499500</v>
      </c>
      <c r="C37" s="4" t="inlineStr">
        <is>
          <t xml:space="preserve"> </t>
        </is>
      </c>
      <c r="D37" s="4" t="inlineStr">
        <is>
          <t xml:space="preserve"> </t>
        </is>
      </c>
      <c r="E37" s="4" t="inlineStr">
        <is>
          <t xml:space="preserve"> </t>
        </is>
      </c>
      <c r="F37" s="4" t="inlineStr">
        <is>
          <t xml:space="preserve"> </t>
        </is>
      </c>
    </row>
    <row r="38">
      <c r="A38" s="4" t="inlineStr">
        <is>
          <t>Common Class B</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ed and Outstanding Share Warrants (in shares) | shares</t>
        </is>
      </c>
      <c r="B40" s="5" t="n">
        <v>0</v>
      </c>
      <c r="C40" s="4" t="inlineStr">
        <is>
          <t xml:space="preserve"> </t>
        </is>
      </c>
      <c r="D40" s="4" t="inlineStr">
        <is>
          <t xml:space="preserve"> </t>
        </is>
      </c>
      <c r="E40" s="4" t="inlineStr">
        <is>
          <t xml:space="preserve"> </t>
        </is>
      </c>
      <c r="F40" s="4" t="inlineStr">
        <is>
          <t xml:space="preserve"> </t>
        </is>
      </c>
    </row>
    <row r="41">
      <c r="A41" s="4" t="inlineStr">
        <is>
          <t>Software Develop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pitalized software costs</t>
        </is>
      </c>
      <c r="B43" s="6" t="n">
        <v>2000</v>
      </c>
      <c r="C43" s="5" t="n">
        <v>3500</v>
      </c>
      <c r="D43" s="4" t="inlineStr">
        <is>
          <t xml:space="preserve"> </t>
        </is>
      </c>
      <c r="E43" s="4" t="inlineStr">
        <is>
          <t xml:space="preserve"> </t>
        </is>
      </c>
      <c r="F43" s="4" t="inlineStr">
        <is>
          <t xml:space="preserve"> </t>
        </is>
      </c>
    </row>
    <row r="44">
      <c r="A44" s="4" t="inlineStr">
        <is>
          <t>Amortization of intangible assets</t>
        </is>
      </c>
      <c r="B44" s="5" t="n">
        <v>1500</v>
      </c>
      <c r="C44" s="5" t="n">
        <v>1500</v>
      </c>
      <c r="D44" s="5" t="n">
        <v>700</v>
      </c>
      <c r="E44" s="4" t="inlineStr">
        <is>
          <t xml:space="preserve"> </t>
        </is>
      </c>
      <c r="F44" s="4" t="inlineStr">
        <is>
          <t xml:space="preserve"> </t>
        </is>
      </c>
    </row>
    <row r="45">
      <c r="A45" s="4" t="inlineStr">
        <is>
          <t>Cloud Computing Arrangement Implementation Cos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pitalized software costs</t>
        </is>
      </c>
      <c r="B47" s="5" t="n">
        <v>600</v>
      </c>
      <c r="C47" s="5" t="n">
        <v>700</v>
      </c>
      <c r="D47" s="4" t="inlineStr">
        <is>
          <t xml:space="preserve"> </t>
        </is>
      </c>
      <c r="E47" s="4" t="inlineStr">
        <is>
          <t xml:space="preserve"> </t>
        </is>
      </c>
      <c r="F47" s="4" t="inlineStr">
        <is>
          <t xml:space="preserve"> </t>
        </is>
      </c>
    </row>
    <row r="48">
      <c r="A48" s="4" t="inlineStr">
        <is>
          <t>Amortization of intangible assets</t>
        </is>
      </c>
      <c r="B48" s="6" t="n">
        <v>300</v>
      </c>
      <c r="C48" s="5" t="n">
        <v>200</v>
      </c>
      <c r="D48" s="5" t="n">
        <v>200</v>
      </c>
      <c r="E48" s="4" t="inlineStr">
        <is>
          <t xml:space="preserve"> </t>
        </is>
      </c>
      <c r="F48" s="4" t="inlineStr">
        <is>
          <t xml:space="preserve"> </t>
        </is>
      </c>
    </row>
    <row r="49">
      <c r="A49" s="4" t="inlineStr">
        <is>
          <t>Software and Software Development Cos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operty and equipment, useful life</t>
        </is>
      </c>
      <c r="B51" s="4" t="inlineStr">
        <is>
          <t>4 years</t>
        </is>
      </c>
      <c r="C51" s="4" t="inlineStr">
        <is>
          <t xml:space="preserve"> </t>
        </is>
      </c>
      <c r="D51" s="4" t="inlineStr">
        <is>
          <t xml:space="preserve"> </t>
        </is>
      </c>
      <c r="E51" s="4" t="inlineStr">
        <is>
          <t xml:space="preserve"> </t>
        </is>
      </c>
      <c r="F51" s="4" t="inlineStr">
        <is>
          <t xml:space="preserve"> </t>
        </is>
      </c>
    </row>
    <row r="52">
      <c r="A52" s="4" t="inlineStr">
        <is>
          <t>Capitalized Sales Commiss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mpairment of deferred contract costs</t>
        </is>
      </c>
      <c r="B54" s="6" t="n">
        <v>1000</v>
      </c>
      <c r="C54" s="5" t="n">
        <v>0</v>
      </c>
      <c r="D54" s="5" t="n">
        <v>0</v>
      </c>
      <c r="E54" s="4" t="inlineStr">
        <is>
          <t xml:space="preserve"> </t>
        </is>
      </c>
      <c r="F54" s="4" t="inlineStr">
        <is>
          <t xml:space="preserve"> </t>
        </is>
      </c>
    </row>
    <row r="55">
      <c r="A55" s="4" t="inlineStr">
        <is>
          <t>Deferred Contract Fulfilment Cos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mpairment of deferred contract costs</t>
        </is>
      </c>
      <c r="B57" s="6" t="n">
        <v>200</v>
      </c>
      <c r="C57" s="6" t="n">
        <v>0</v>
      </c>
      <c r="D57" s="6" t="n">
        <v>0</v>
      </c>
      <c r="E57" s="4" t="inlineStr">
        <is>
          <t xml:space="preserve"> </t>
        </is>
      </c>
      <c r="F57" s="4" t="inlineStr">
        <is>
          <t xml:space="preserve"> </t>
        </is>
      </c>
    </row>
    <row r="58">
      <c r="A58" s="4" t="inlineStr">
        <is>
          <t>Restricted Stock Units (RSUs) | Vesting tranche two</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ward vesting period</t>
        </is>
      </c>
      <c r="B60" s="4" t="inlineStr">
        <is>
          <t>6 months</t>
        </is>
      </c>
      <c r="C60" s="4" t="inlineStr">
        <is>
          <t xml:space="preserve"> </t>
        </is>
      </c>
      <c r="D60" s="4" t="inlineStr">
        <is>
          <t xml:space="preserve"> </t>
        </is>
      </c>
      <c r="E60" s="4" t="inlineStr">
        <is>
          <t xml:space="preserve"> </t>
        </is>
      </c>
      <c r="F60" s="4" t="inlineStr">
        <is>
          <t xml:space="preserve"> </t>
        </is>
      </c>
    </row>
    <row r="61">
      <c r="A61" s="4" t="inlineStr">
        <is>
          <t>Restricted Stock Units (RSUs) | Min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ward vesting period</t>
        </is>
      </c>
      <c r="B63" s="4" t="inlineStr">
        <is>
          <t>4 years</t>
        </is>
      </c>
      <c r="C63" s="4" t="inlineStr">
        <is>
          <t xml:space="preserve"> </t>
        </is>
      </c>
      <c r="D63" s="4" t="inlineStr">
        <is>
          <t xml:space="preserve"> </t>
        </is>
      </c>
      <c r="E63" s="4" t="inlineStr">
        <is>
          <t xml:space="preserve"> </t>
        </is>
      </c>
      <c r="F63" s="4" t="inlineStr">
        <is>
          <t xml:space="preserve"> </t>
        </is>
      </c>
    </row>
    <row r="64">
      <c r="A64" s="4" t="inlineStr">
        <is>
          <t>Restricted Stock Units (RSUs) | Maximum</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ward vesting period</t>
        </is>
      </c>
      <c r="B66" s="4" t="inlineStr">
        <is>
          <t>5 years</t>
        </is>
      </c>
      <c r="C66" s="4" t="inlineStr">
        <is>
          <t xml:space="preserve"> </t>
        </is>
      </c>
      <c r="D66" s="4" t="inlineStr">
        <is>
          <t xml:space="preserve"> </t>
        </is>
      </c>
      <c r="E66" s="4" t="inlineStr">
        <is>
          <t xml:space="preserve"> </t>
        </is>
      </c>
      <c r="F66"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centration Risks (Details) - Customer Concentration Risk</t>
        </is>
      </c>
      <c r="B1" s="2" t="inlineStr">
        <is>
          <t>12 Months Ended</t>
        </is>
      </c>
    </row>
    <row r="2">
      <c r="B2" s="2" t="inlineStr">
        <is>
          <t>Dec. 31, 2024</t>
        </is>
      </c>
      <c r="C2" s="2" t="inlineStr">
        <is>
          <t>Dec. 31, 2023</t>
        </is>
      </c>
      <c r="D2" s="2" t="inlineStr">
        <is>
          <t>Dec. 31, 2022</t>
        </is>
      </c>
    </row>
    <row r="3">
      <c r="A3" s="4" t="inlineStr">
        <is>
          <t>Accounts Receivable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18</v>
      </c>
      <c r="C5" s="8" t="n">
        <v>0.17</v>
      </c>
      <c r="D5" s="4" t="inlineStr">
        <is>
          <t xml:space="preserve"> </t>
        </is>
      </c>
    </row>
    <row r="6">
      <c r="A6" s="4" t="inlineStr">
        <is>
          <t>Accounts Receivable | 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8" t="n">
        <v>0.11</v>
      </c>
      <c r="D8" s="4" t="inlineStr">
        <is>
          <t xml:space="preserve"> </t>
        </is>
      </c>
    </row>
    <row r="9">
      <c r="A9" s="4" t="inlineStr">
        <is>
          <t>Accounts Receivable | 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8" t="n">
        <v>0.12</v>
      </c>
      <c r="C11" s="4" t="inlineStr">
        <is>
          <t xml:space="preserve"> </t>
        </is>
      </c>
      <c r="D11" s="4" t="inlineStr">
        <is>
          <t xml:space="preserve"> </t>
        </is>
      </c>
    </row>
    <row r="12">
      <c r="A12" s="4" t="inlineStr">
        <is>
          <t>Revenue Benchmark | Customer A</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8" t="n">
        <v>0.1</v>
      </c>
      <c r="C14" s="8" t="n">
        <v>0.11</v>
      </c>
      <c r="D14" s="8" t="n">
        <v>0.1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ollforward of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ccounts Receivable, Allowance for Credit Loss, Beginning Balance</t>
        </is>
      </c>
      <c r="B4" s="6" t="n">
        <v>515</v>
      </c>
      <c r="C4" s="6" t="n">
        <v>487</v>
      </c>
      <c r="D4" s="4" t="inlineStr">
        <is>
          <t xml:space="preserve"> </t>
        </is>
      </c>
    </row>
    <row r="5">
      <c r="A5" s="4" t="inlineStr">
        <is>
          <t>Accounts Receivable, Credit Loss Expense (Reversal)</t>
        </is>
      </c>
      <c r="B5" s="5" t="n">
        <v>626</v>
      </c>
      <c r="C5" s="5" t="n">
        <v>198</v>
      </c>
      <c r="D5" s="6" t="n">
        <v>3</v>
      </c>
    </row>
    <row r="6">
      <c r="A6" s="4" t="inlineStr">
        <is>
          <t>Accounts Receivable, Allowance for Credit Loss, Writeoff</t>
        </is>
      </c>
      <c r="B6" s="5" t="n">
        <v>-354</v>
      </c>
      <c r="C6" s="5" t="n">
        <v>-170</v>
      </c>
      <c r="D6" s="4" t="inlineStr">
        <is>
          <t xml:space="preserve"> </t>
        </is>
      </c>
    </row>
    <row r="7">
      <c r="A7" s="4" t="inlineStr">
        <is>
          <t>Accounts Receivable, Allowance for Credit Loss, Ending Balance</t>
        </is>
      </c>
      <c r="B7" s="6" t="n">
        <v>787</v>
      </c>
      <c r="C7" s="6" t="n">
        <v>515</v>
      </c>
      <c r="D7" s="6" t="n">
        <v>48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Dec. 31, 2024</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Furniture and office equipment | 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5"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reportable segments | segment</t>
        </is>
      </c>
      <c r="B5" s="5" t="n">
        <v>1</v>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327516</v>
      </c>
      <c r="C7" s="6" t="n">
        <v>297610</v>
      </c>
      <c r="D7" s="6" t="n">
        <v>261247</v>
      </c>
    </row>
    <row r="8">
      <c r="A8" s="3" t="inlineStr">
        <is>
          <t>Less:</t>
        </is>
      </c>
      <c r="B8" s="4" t="inlineStr">
        <is>
          <t xml:space="preserve"> </t>
        </is>
      </c>
      <c r="C8" s="4" t="inlineStr">
        <is>
          <t xml:space="preserve"> </t>
        </is>
      </c>
      <c r="D8" s="4" t="inlineStr">
        <is>
          <t xml:space="preserve"> </t>
        </is>
      </c>
    </row>
    <row r="9">
      <c r="A9" s="4" t="inlineStr">
        <is>
          <t>Net profit (loss)</t>
        </is>
      </c>
      <c r="B9" s="5" t="n">
        <v>-34922</v>
      </c>
      <c r="C9" s="5" t="n">
        <v>-59035</v>
      </c>
      <c r="D9" s="5" t="n">
        <v>-104705</v>
      </c>
    </row>
    <row r="10">
      <c r="A10" s="4" t="inlineStr">
        <is>
          <t>Reportable Seg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5" t="n">
        <v>327516</v>
      </c>
      <c r="C12" s="5" t="n">
        <v>297610</v>
      </c>
      <c r="D12" s="5" t="n">
        <v>261247</v>
      </c>
    </row>
    <row r="13">
      <c r="A13" s="3" t="inlineStr">
        <is>
          <t>Less:</t>
        </is>
      </c>
      <c r="B13" s="4" t="inlineStr">
        <is>
          <t xml:space="preserve"> </t>
        </is>
      </c>
      <c r="C13" s="4" t="inlineStr">
        <is>
          <t xml:space="preserve"> </t>
        </is>
      </c>
      <c r="D13" s="4" t="inlineStr">
        <is>
          <t xml:space="preserve"> </t>
        </is>
      </c>
    </row>
    <row r="14">
      <c r="A14" s="4" t="inlineStr">
        <is>
          <t>Chargebacks, net of chargebacks won</t>
        </is>
      </c>
      <c r="B14" s="5" t="n">
        <v>131697</v>
      </c>
      <c r="C14" s="5" t="n">
        <v>121762</v>
      </c>
      <c r="D14" s="5" t="n">
        <v>103196</v>
      </c>
    </row>
    <row r="15">
      <c r="A15" s="4" t="inlineStr">
        <is>
          <t>Other costs of revenue</t>
        </is>
      </c>
      <c r="B15" s="5" t="n">
        <v>24115</v>
      </c>
      <c r="C15" s="5" t="n">
        <v>22559</v>
      </c>
      <c r="D15" s="5" t="n">
        <v>22333</v>
      </c>
    </row>
    <row r="16">
      <c r="A16" s="4" t="inlineStr">
        <is>
          <t>Operating expenses - payroll costs</t>
        </is>
      </c>
      <c r="B16" s="5" t="n">
        <v>118109</v>
      </c>
      <c r="C16" s="5" t="n">
        <v>124358</v>
      </c>
      <c r="D16" s="5" t="n">
        <v>124046</v>
      </c>
    </row>
    <row r="17">
      <c r="A17" s="4" t="inlineStr">
        <is>
          <t>Operating expenses - non-payroll costs</t>
        </is>
      </c>
      <c r="B17" s="5" t="n">
        <v>43616</v>
      </c>
      <c r="C17" s="5" t="n">
        <v>43370</v>
      </c>
      <c r="D17" s="5" t="n">
        <v>53553</v>
      </c>
    </row>
    <row r="18">
      <c r="A18" s="4" t="inlineStr">
        <is>
          <t>Other segment items</t>
        </is>
      </c>
      <c r="B18" s="5" t="n">
        <v>44901</v>
      </c>
      <c r="C18" s="5" t="n">
        <v>44596</v>
      </c>
      <c r="D18" s="5" t="n">
        <v>62824</v>
      </c>
    </row>
    <row r="19">
      <c r="A19" s="4" t="inlineStr">
        <is>
          <t>Net profit (loss)</t>
        </is>
      </c>
      <c r="B19" s="6" t="n">
        <v>-34922</v>
      </c>
      <c r="C19" s="6" t="n">
        <v>-59035</v>
      </c>
      <c r="D19" s="6" t="n">
        <v>-10470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Geographic Area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327516</v>
      </c>
      <c r="C4" s="6" t="n">
        <v>297610</v>
      </c>
      <c r="D4" s="6" t="n">
        <v>261247</v>
      </c>
    </row>
    <row r="5">
      <c r="A5" s="4" t="inlineStr">
        <is>
          <t>Revenue Benchmark | Geographic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8" t="n">
        <v>1</v>
      </c>
      <c r="C7" s="8" t="n">
        <v>1</v>
      </c>
      <c r="D7" s="8" t="n">
        <v>1</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98803</v>
      </c>
      <c r="C10" s="6" t="n">
        <v>180240</v>
      </c>
      <c r="D10" s="6" t="n">
        <v>163920</v>
      </c>
    </row>
    <row r="11">
      <c r="A11" s="4" t="inlineStr">
        <is>
          <t>UNITED STATES | Revenue Benchmark | Geographic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percentage</t>
        </is>
      </c>
      <c r="B13" s="8" t="n">
        <v>0.61</v>
      </c>
      <c r="C13" s="8" t="n">
        <v>0.61</v>
      </c>
      <c r="D13" s="8" t="n">
        <v>0.63</v>
      </c>
    </row>
    <row r="14">
      <c r="A14" s="4" t="inlineStr">
        <is>
          <t>EME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86786</v>
      </c>
      <c r="C16" s="6" t="n">
        <v>83113</v>
      </c>
      <c r="D16" s="6" t="n">
        <v>71443</v>
      </c>
    </row>
    <row r="17">
      <c r="A17" s="4" t="inlineStr">
        <is>
          <t>EMEA | Revenue Benchmark | Geographic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centration risk, percentage</t>
        </is>
      </c>
      <c r="B19" s="8" t="n">
        <v>0.26</v>
      </c>
      <c r="C19" s="8" t="n">
        <v>0.27</v>
      </c>
      <c r="D19" s="8" t="n">
        <v>0.27</v>
      </c>
    </row>
    <row r="20">
      <c r="A20" s="4" t="inlineStr">
        <is>
          <t>Asia Pacific</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22371</v>
      </c>
      <c r="C22" s="6" t="n">
        <v>16699</v>
      </c>
      <c r="D22" s="6" t="n">
        <v>12005</v>
      </c>
    </row>
    <row r="23">
      <c r="A23" s="4" t="inlineStr">
        <is>
          <t>Asia Pacific | Revenue Benchmark | Geographic Concentration Ris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oncentration risk, percentage</t>
        </is>
      </c>
      <c r="B25" s="8" t="n">
        <v>0.07000000000000001</v>
      </c>
      <c r="C25" s="8" t="n">
        <v>0.06</v>
      </c>
      <c r="D25" s="8" t="n">
        <v>0.05</v>
      </c>
    </row>
    <row r="26">
      <c r="A26" s="4" t="inlineStr">
        <is>
          <t>Israe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3300</v>
      </c>
      <c r="C28" s="6" t="n">
        <v>1300</v>
      </c>
      <c r="D28" s="6" t="n">
        <v>3300</v>
      </c>
    </row>
    <row r="29">
      <c r="A29" s="4" t="inlineStr">
        <is>
          <t>America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19556</v>
      </c>
      <c r="C31" s="6" t="n">
        <v>17558</v>
      </c>
      <c r="D31" s="6" t="n">
        <v>13879</v>
      </c>
    </row>
    <row r="32">
      <c r="A32" s="4" t="inlineStr">
        <is>
          <t>Americas | Revenue Benchmark | Geographic Concentration Risk</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Concentration risk, percentage</t>
        </is>
      </c>
      <c r="B34" s="8" t="n">
        <v>0.06</v>
      </c>
      <c r="C34" s="8" t="n">
        <v>0.06</v>
      </c>
      <c r="D34" s="8" t="n">
        <v>0.0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 Total</t>
        </is>
      </c>
      <c r="B4" s="6" t="n">
        <v>327516</v>
      </c>
      <c r="C4" s="6" t="n">
        <v>297610</v>
      </c>
      <c r="D4" s="6" t="n">
        <v>261247</v>
      </c>
    </row>
    <row r="5">
      <c r="A5" s="4" t="inlineStr">
        <is>
          <t>Fraud Service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5" t="n">
        <v>188265</v>
      </c>
      <c r="C7" s="5" t="n">
        <v>167278</v>
      </c>
      <c r="D7" s="5" t="n">
        <v>156040</v>
      </c>
    </row>
    <row r="8">
      <c r="A8" s="4" t="inlineStr">
        <is>
          <t>Indemnification Service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Not from Contract with Customer</t>
        </is>
      </c>
      <c r="B10" s="6" t="n">
        <v>139251</v>
      </c>
      <c r="C10" s="6" t="n">
        <v>130332</v>
      </c>
      <c r="D10" s="6" t="n">
        <v>105207</v>
      </c>
    </row>
    <row r="11">
      <c r="A11" s="4" t="inlineStr">
        <is>
          <t>Revenue Benchmark | Product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percentage</t>
        </is>
      </c>
      <c r="B13" s="8" t="n">
        <v>1</v>
      </c>
      <c r="C13" s="8" t="n">
        <v>1</v>
      </c>
      <c r="D13" s="8" t="n">
        <v>1</v>
      </c>
    </row>
    <row r="14">
      <c r="A14" s="4" t="inlineStr">
        <is>
          <t>Revenue Benchmark | Product Concentration Risk | Fraud Service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risk, percentage</t>
        </is>
      </c>
      <c r="B16" s="8" t="n">
        <v>0.57</v>
      </c>
      <c r="C16" s="8" t="n">
        <v>0.5600000000000001</v>
      </c>
      <c r="D16" s="8" t="n">
        <v>0.6</v>
      </c>
    </row>
    <row r="17">
      <c r="A17" s="4" t="inlineStr">
        <is>
          <t>Revenue Benchmark | Product Concentration Risk | Indemnification Service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centration risk, percentage</t>
        </is>
      </c>
      <c r="B19" s="8" t="n">
        <v>0.43</v>
      </c>
      <c r="C19" s="8" t="n">
        <v>0.44</v>
      </c>
      <c r="D19" s="8" t="n">
        <v>0.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eferred Contract Acquisition Costs (Details) - USD ($) $ in Thousands</t>
        </is>
      </c>
      <c r="B1" s="2" t="inlineStr">
        <is>
          <t>12 Months Ended</t>
        </is>
      </c>
    </row>
    <row r="2">
      <c r="B2" s="2" t="inlineStr">
        <is>
          <t>Dec. 31, 2024</t>
        </is>
      </c>
      <c r="C2" s="2" t="inlineStr">
        <is>
          <t>Dec. 31, 2023</t>
        </is>
      </c>
      <c r="D2" s="2" t="inlineStr">
        <is>
          <t>Dec. 31, 2022</t>
        </is>
      </c>
    </row>
    <row r="3">
      <c r="A3" s="3" t="inlineStr">
        <is>
          <t>Movement In Deferred Contract Acquisition Costs [Roll Forward]</t>
        </is>
      </c>
      <c r="B3" s="4" t="inlineStr">
        <is>
          <t xml:space="preserve"> </t>
        </is>
      </c>
      <c r="C3" s="4" t="inlineStr">
        <is>
          <t xml:space="preserve"> </t>
        </is>
      </c>
      <c r="D3" s="4" t="inlineStr">
        <is>
          <t xml:space="preserve"> </t>
        </is>
      </c>
    </row>
    <row r="4">
      <c r="A4" s="4" t="inlineStr">
        <is>
          <t>Beginning balance</t>
        </is>
      </c>
      <c r="B4" s="6" t="n">
        <v>15562</v>
      </c>
      <c r="C4" s="6" t="n">
        <v>14383</v>
      </c>
      <c r="D4" s="6" t="n">
        <v>10365</v>
      </c>
    </row>
    <row r="5">
      <c r="A5" s="4" t="inlineStr">
        <is>
          <t>Additions to deferred contract acquisition costs</t>
        </is>
      </c>
      <c r="B5" s="5" t="n">
        <v>10535</v>
      </c>
      <c r="C5" s="5" t="n">
        <v>8894</v>
      </c>
      <c r="D5" s="5" t="n">
        <v>9707</v>
      </c>
    </row>
    <row r="6">
      <c r="A6" s="4" t="inlineStr">
        <is>
          <t>Amortization of deferred contract acquisition costs</t>
        </is>
      </c>
      <c r="B6" s="5" t="n">
        <v>-8583</v>
      </c>
      <c r="C6" s="5" t="n">
        <v>-7715</v>
      </c>
      <c r="D6" s="5" t="n">
        <v>-5689</v>
      </c>
    </row>
    <row r="7">
      <c r="A7" s="4" t="inlineStr">
        <is>
          <t>Impairment of deferred contract acquisition costs</t>
        </is>
      </c>
      <c r="B7" s="5" t="n">
        <v>-956</v>
      </c>
      <c r="C7" s="5" t="n">
        <v>0</v>
      </c>
      <c r="D7" s="5" t="n">
        <v>0</v>
      </c>
    </row>
    <row r="8">
      <c r="A8" s="4" t="inlineStr">
        <is>
          <t>Ending balance</t>
        </is>
      </c>
      <c r="B8" s="6" t="n">
        <v>16558</v>
      </c>
      <c r="C8" s="6" t="n">
        <v>15562</v>
      </c>
      <c r="D8" s="6" t="n">
        <v>1438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eferred Contract Fulfillment Costs (Details) - USD ($) $ in Thousands</t>
        </is>
      </c>
      <c r="B1" s="2" t="inlineStr">
        <is>
          <t>12 Months Ended</t>
        </is>
      </c>
    </row>
    <row r="2">
      <c r="B2" s="2" t="inlineStr">
        <is>
          <t>Dec. 31, 2024</t>
        </is>
      </c>
      <c r="C2" s="2" t="inlineStr">
        <is>
          <t>Dec. 31, 2023</t>
        </is>
      </c>
      <c r="D2" s="2" t="inlineStr">
        <is>
          <t>Dec. 31, 2022</t>
        </is>
      </c>
    </row>
    <row r="3">
      <c r="A3" s="3" t="inlineStr">
        <is>
          <t>Movement In Deferred Contract Fulfillment Costs [Roll Forward]</t>
        </is>
      </c>
      <c r="B3" s="4" t="inlineStr">
        <is>
          <t xml:space="preserve"> </t>
        </is>
      </c>
      <c r="C3" s="4" t="inlineStr">
        <is>
          <t xml:space="preserve"> </t>
        </is>
      </c>
      <c r="D3" s="4" t="inlineStr">
        <is>
          <t xml:space="preserve"> </t>
        </is>
      </c>
    </row>
    <row r="4">
      <c r="A4" s="4" t="inlineStr">
        <is>
          <t>Beginning balance</t>
        </is>
      </c>
      <c r="B4" s="6" t="n">
        <v>4456</v>
      </c>
      <c r="C4" s="6" t="n">
        <v>3673</v>
      </c>
      <c r="D4" s="6" t="n">
        <v>2930</v>
      </c>
    </row>
    <row r="5">
      <c r="A5" s="4" t="inlineStr">
        <is>
          <t>Additions to deferred contract fulfillment costs</t>
        </is>
      </c>
      <c r="B5" s="5" t="n">
        <v>3010</v>
      </c>
      <c r="C5" s="5" t="n">
        <v>2635</v>
      </c>
      <c r="D5" s="5" t="n">
        <v>2189</v>
      </c>
    </row>
    <row r="6">
      <c r="A6" s="4" t="inlineStr">
        <is>
          <t>Amortization of deferred contract fulfillment costs</t>
        </is>
      </c>
      <c r="B6" s="5" t="n">
        <v>-2201</v>
      </c>
      <c r="C6" s="5" t="n">
        <v>-1852</v>
      </c>
      <c r="D6" s="5" t="n">
        <v>-1446</v>
      </c>
    </row>
    <row r="7">
      <c r="A7" s="4" t="inlineStr">
        <is>
          <t>Impairment of deferred contract fulfillment costs</t>
        </is>
      </c>
      <c r="B7" s="5" t="n">
        <v>-249</v>
      </c>
      <c r="C7" s="5" t="n">
        <v>0</v>
      </c>
      <c r="D7" s="5" t="n">
        <v>0</v>
      </c>
    </row>
    <row r="8">
      <c r="A8" s="4" t="inlineStr">
        <is>
          <t>Ending balance</t>
        </is>
      </c>
      <c r="B8" s="6" t="n">
        <v>5016</v>
      </c>
      <c r="C8" s="6" t="n">
        <v>4456</v>
      </c>
      <c r="D8" s="6" t="n">
        <v>367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4" t="inlineStr">
        <is>
          <t>Revenue</t>
        </is>
      </c>
      <c r="B3" s="6" t="n">
        <v>327516</v>
      </c>
      <c r="C3" s="6" t="n">
        <v>297610</v>
      </c>
      <c r="D3" s="6" t="n">
        <v>261247</v>
      </c>
    </row>
    <row r="4">
      <c r="A4" s="4" t="inlineStr">
        <is>
          <t>Cost of revenue</t>
        </is>
      </c>
      <c r="B4" s="5" t="n">
        <v>156577</v>
      </c>
      <c r="C4" s="5" t="n">
        <v>145091</v>
      </c>
      <c r="D4" s="5" t="n">
        <v>126150</v>
      </c>
    </row>
    <row r="5">
      <c r="A5" s="4" t="inlineStr">
        <is>
          <t>Gross profit</t>
        </is>
      </c>
      <c r="B5" s="5" t="n">
        <v>170939</v>
      </c>
      <c r="C5" s="5" t="n">
        <v>152519</v>
      </c>
      <c r="D5" s="5" t="n">
        <v>135097</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5" t="n">
        <v>68065</v>
      </c>
      <c r="C7" s="5" t="n">
        <v>71577</v>
      </c>
      <c r="D7" s="5" t="n">
        <v>72014</v>
      </c>
    </row>
    <row r="8">
      <c r="A8" s="4" t="inlineStr">
        <is>
          <t>Sales and marketing</t>
        </is>
      </c>
      <c r="B8" s="5" t="n">
        <v>86389</v>
      </c>
      <c r="C8" s="5" t="n">
        <v>88441</v>
      </c>
      <c r="D8" s="5" t="n">
        <v>88438</v>
      </c>
    </row>
    <row r="9">
      <c r="A9" s="4" t="inlineStr">
        <is>
          <t>General and administrative</t>
        </is>
      </c>
      <c r="B9" s="5" t="n">
        <v>64337</v>
      </c>
      <c r="C9" s="5" t="n">
        <v>69350</v>
      </c>
      <c r="D9" s="5" t="n">
        <v>83993</v>
      </c>
    </row>
    <row r="10">
      <c r="A10" s="4" t="inlineStr">
        <is>
          <t>Total operating expenses</t>
        </is>
      </c>
      <c r="B10" s="5" t="n">
        <v>218791</v>
      </c>
      <c r="C10" s="5" t="n">
        <v>229368</v>
      </c>
      <c r="D10" s="5" t="n">
        <v>244445</v>
      </c>
    </row>
    <row r="11">
      <c r="A11" s="4" t="inlineStr">
        <is>
          <t>Operating profit (loss)</t>
        </is>
      </c>
      <c r="B11" s="5" t="n">
        <v>-47852</v>
      </c>
      <c r="C11" s="5" t="n">
        <v>-76849</v>
      </c>
      <c r="D11" s="5" t="n">
        <v>-109348</v>
      </c>
    </row>
    <row r="12">
      <c r="A12" s="4" t="inlineStr">
        <is>
          <t>Interest income (expense), net</t>
        </is>
      </c>
      <c r="B12" s="5" t="n">
        <v>20167</v>
      </c>
      <c r="C12" s="5" t="n">
        <v>22775</v>
      </c>
      <c r="D12" s="5" t="n">
        <v>10180</v>
      </c>
    </row>
    <row r="13">
      <c r="A13" s="4" t="inlineStr">
        <is>
          <t>Other income (expense), net</t>
        </is>
      </c>
      <c r="B13" s="5" t="n">
        <v>-818</v>
      </c>
      <c r="C13" s="5" t="n">
        <v>837</v>
      </c>
      <c r="D13" s="5" t="n">
        <v>505</v>
      </c>
    </row>
    <row r="14">
      <c r="A14" s="4" t="inlineStr">
        <is>
          <t>Profit (loss) before income taxes</t>
        </is>
      </c>
      <c r="B14" s="5" t="n">
        <v>-28503</v>
      </c>
      <c r="C14" s="5" t="n">
        <v>-53237</v>
      </c>
      <c r="D14" s="5" t="n">
        <v>-98663</v>
      </c>
    </row>
    <row r="15">
      <c r="A15" s="4" t="inlineStr">
        <is>
          <t>Provision for (benefit from) income taxes</t>
        </is>
      </c>
      <c r="B15" s="5" t="n">
        <v>6419</v>
      </c>
      <c r="C15" s="5" t="n">
        <v>5798</v>
      </c>
      <c r="D15" s="5" t="n">
        <v>6042</v>
      </c>
    </row>
    <row r="16">
      <c r="A16" s="4" t="inlineStr">
        <is>
          <t>Net profit (loss)</t>
        </is>
      </c>
      <c r="B16" s="6" t="n">
        <v>-34922</v>
      </c>
      <c r="C16" s="6" t="n">
        <v>-59035</v>
      </c>
      <c r="D16" s="6" t="n">
        <v>-104705</v>
      </c>
    </row>
    <row r="17">
      <c r="A17" s="4" t="inlineStr">
        <is>
          <t>Weighted-average shares used in computing net profit (loss) per share attributable to ordinary shareholders, basic (in shares)</t>
        </is>
      </c>
      <c r="B17" s="5" t="n">
        <v>170907159</v>
      </c>
      <c r="C17" s="5" t="n">
        <v>176773398</v>
      </c>
      <c r="D17" s="5" t="n">
        <v>167667374</v>
      </c>
    </row>
    <row r="18">
      <c r="A18" s="4" t="inlineStr">
        <is>
          <t>Weighted-average shares used in computing net profit (loss) per share attributable to ordinary shareholders, diluted (in shares)</t>
        </is>
      </c>
      <c r="B18" s="5" t="n">
        <v>170907159</v>
      </c>
      <c r="C18" s="4" t="inlineStr">
        <is>
          <t xml:space="preserve"> </t>
        </is>
      </c>
      <c r="D18" s="5" t="n">
        <v>167667374</v>
      </c>
    </row>
    <row r="19">
      <c r="A19" s="4" t="inlineStr">
        <is>
          <t>Common Class A</t>
        </is>
      </c>
      <c r="B19" s="4" t="inlineStr">
        <is>
          <t xml:space="preserve"> </t>
        </is>
      </c>
      <c r="C19" s="4" t="inlineStr">
        <is>
          <t xml:space="preserve"> </t>
        </is>
      </c>
      <c r="D19" s="4" t="inlineStr">
        <is>
          <t xml:space="preserve"> </t>
        </is>
      </c>
    </row>
    <row r="20">
      <c r="A20" s="3" t="inlineStr">
        <is>
          <t>Operating expenses:</t>
        </is>
      </c>
      <c r="B20" s="4" t="inlineStr">
        <is>
          <t xml:space="preserve"> </t>
        </is>
      </c>
      <c r="C20" s="4" t="inlineStr">
        <is>
          <t xml:space="preserve"> </t>
        </is>
      </c>
      <c r="D20" s="4" t="inlineStr">
        <is>
          <t xml:space="preserve"> </t>
        </is>
      </c>
    </row>
    <row r="21">
      <c r="A21" s="4" t="inlineStr">
        <is>
          <t>Net profit (loss) per share attributable to ordinary shareholders, basic (in dollars per share)</t>
        </is>
      </c>
      <c r="B21" s="7" t="n">
        <v>-0.2</v>
      </c>
      <c r="C21" s="7" t="n">
        <v>-0.33</v>
      </c>
      <c r="D21" s="7" t="n">
        <v>-0.62</v>
      </c>
    </row>
    <row r="22">
      <c r="A22" s="4" t="inlineStr">
        <is>
          <t>Net profit (loss) per share attributable to ordinary shareholders, diluted (in dollars per share)</t>
        </is>
      </c>
      <c r="B22" s="7" t="n">
        <v>-0.2</v>
      </c>
      <c r="C22" s="7" t="n">
        <v>-0.33</v>
      </c>
      <c r="D22" s="7" t="n">
        <v>-0.62</v>
      </c>
    </row>
    <row r="23">
      <c r="A23" s="4" t="inlineStr">
        <is>
          <t>Weighted-average shares used in computing net profit (loss) per share attributable to ordinary shareholders, diluted (in shares)</t>
        </is>
      </c>
      <c r="B23" s="5" t="n">
        <v>121867011</v>
      </c>
      <c r="C23" s="5" t="n">
        <v>115005250</v>
      </c>
      <c r="D23" s="5" t="n">
        <v>92450867</v>
      </c>
    </row>
    <row r="24">
      <c r="A24" s="4" t="inlineStr">
        <is>
          <t>Common Class B</t>
        </is>
      </c>
      <c r="B24" s="4" t="inlineStr">
        <is>
          <t xml:space="preserve"> </t>
        </is>
      </c>
      <c r="C24" s="4" t="inlineStr">
        <is>
          <t xml:space="preserve"> </t>
        </is>
      </c>
      <c r="D24" s="4" t="inlineStr">
        <is>
          <t xml:space="preserve"> </t>
        </is>
      </c>
    </row>
    <row r="25">
      <c r="A25" s="3" t="inlineStr">
        <is>
          <t>Operating expenses:</t>
        </is>
      </c>
      <c r="B25" s="4" t="inlineStr">
        <is>
          <t xml:space="preserve"> </t>
        </is>
      </c>
      <c r="C25" s="4" t="inlineStr">
        <is>
          <t xml:space="preserve"> </t>
        </is>
      </c>
      <c r="D25" s="4" t="inlineStr">
        <is>
          <t xml:space="preserve"> </t>
        </is>
      </c>
    </row>
    <row r="26">
      <c r="A26" s="4" t="inlineStr">
        <is>
          <t>Net profit (loss) per share attributable to ordinary shareholders, basic (in dollars per share)</t>
        </is>
      </c>
      <c r="B26" s="7" t="n">
        <v>-0.2</v>
      </c>
      <c r="C26" s="7" t="n">
        <v>-0.33</v>
      </c>
      <c r="D26" s="7" t="n">
        <v>-0.62</v>
      </c>
    </row>
    <row r="27">
      <c r="A27" s="4" t="inlineStr">
        <is>
          <t>Net profit (loss) per share attributable to ordinary shareholders, diluted (in dollars per share)</t>
        </is>
      </c>
      <c r="B27" s="7" t="n">
        <v>-0.2</v>
      </c>
      <c r="C27" s="7" t="n">
        <v>-0.33</v>
      </c>
      <c r="D27" s="7" t="n">
        <v>-0.62</v>
      </c>
    </row>
    <row r="28">
      <c r="A28" s="4" t="inlineStr">
        <is>
          <t>Weighted-average shares used in computing net profit (loss) per share attributable to ordinary shareholders, diluted (in shares)</t>
        </is>
      </c>
      <c r="B28" s="5" t="n">
        <v>49040148</v>
      </c>
      <c r="C28" s="5" t="n">
        <v>61768148</v>
      </c>
      <c r="D28" s="5" t="n">
        <v>752165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Fair Value Measurements - Schedule of Financial Instruments (Details) - USD ($) $ in Thousands</t>
        </is>
      </c>
      <c r="B1" s="2" t="inlineStr">
        <is>
          <t>Dec. 31, 2024</t>
        </is>
      </c>
      <c r="C1" s="2" t="inlineStr">
        <is>
          <t>Dec. 31, 2023</t>
        </is>
      </c>
    </row>
    <row r="2">
      <c r="A2" s="3" t="inlineStr">
        <is>
          <t>Financial Instruments, Financial Assets, Balance Sheet Groupings [Abstract]</t>
        </is>
      </c>
      <c r="B2" s="4" t="inlineStr">
        <is>
          <t xml:space="preserve"> </t>
        </is>
      </c>
      <c r="C2" s="4" t="inlineStr">
        <is>
          <t xml:space="preserve"> </t>
        </is>
      </c>
    </row>
    <row r="3">
      <c r="A3" s="4" t="inlineStr">
        <is>
          <t>Government bonds included within short-term investments</t>
        </is>
      </c>
      <c r="B3" s="6" t="n">
        <v>0</v>
      </c>
      <c r="C3" s="6" t="n">
        <v>28968</v>
      </c>
    </row>
    <row r="4">
      <c r="A4" s="3" t="inlineStr">
        <is>
          <t>Financial Instruments, Financial Liabilities, Balance Sheet Groupings [Abstract]</t>
        </is>
      </c>
      <c r="B4" s="4" t="inlineStr">
        <is>
          <t xml:space="preserve"> </t>
        </is>
      </c>
      <c r="C4" s="4" t="inlineStr">
        <is>
          <t xml:space="preserve"> </t>
        </is>
      </c>
    </row>
    <row r="5">
      <c r="A5" s="4" t="inlineStr">
        <is>
          <t>Derivative Asset, Statement of Financial Position [Extensible Enumeration]</t>
        </is>
      </c>
      <c r="B5" s="4" t="inlineStr">
        <is>
          <t>Prepaid expenses and other current assets</t>
        </is>
      </c>
      <c r="C5" s="4" t="inlineStr">
        <is>
          <t xml:space="preserve"> </t>
        </is>
      </c>
    </row>
    <row r="6">
      <c r="A6" s="4" t="inlineStr">
        <is>
          <t>Derivative Liability, Statement of Financial Position [Extensible Enumeration]</t>
        </is>
      </c>
      <c r="B6" s="4" t="inlineStr">
        <is>
          <t>Accrued expenses and other current liabilities</t>
        </is>
      </c>
      <c r="C6" s="4" t="inlineStr">
        <is>
          <t xml:space="preserve"> </t>
        </is>
      </c>
    </row>
    <row r="7">
      <c r="A7" s="4" t="inlineStr">
        <is>
          <t>Fair Value, Recurring</t>
        </is>
      </c>
      <c r="B7" s="4" t="inlineStr">
        <is>
          <t xml:space="preserve"> </t>
        </is>
      </c>
      <c r="C7" s="4" t="inlineStr">
        <is>
          <t xml:space="preserve"> </t>
        </is>
      </c>
    </row>
    <row r="8">
      <c r="A8" s="3" t="inlineStr">
        <is>
          <t>Financial Instruments, Financial Assets, Balance Sheet Groupings [Abstract]</t>
        </is>
      </c>
      <c r="B8" s="4" t="inlineStr">
        <is>
          <t xml:space="preserve"> </t>
        </is>
      </c>
      <c r="C8" s="4" t="inlineStr">
        <is>
          <t xml:space="preserve"> </t>
        </is>
      </c>
    </row>
    <row r="9">
      <c r="A9" s="4" t="inlineStr">
        <is>
          <t>Government bonds included within short-term investments</t>
        </is>
      </c>
      <c r="B9" s="4" t="inlineStr">
        <is>
          <t xml:space="preserve"> </t>
        </is>
      </c>
      <c r="C9" s="5" t="n">
        <v>28968</v>
      </c>
    </row>
    <row r="10">
      <c r="A10" s="4" t="inlineStr">
        <is>
          <t>Derivative financial instruments included in prepaid expenses and other current assets</t>
        </is>
      </c>
      <c r="B10" s="6" t="n">
        <v>826</v>
      </c>
      <c r="C10" s="5" t="n">
        <v>308</v>
      </c>
    </row>
    <row r="11">
      <c r="A11" s="4" t="inlineStr">
        <is>
          <t>Total financial assets</t>
        </is>
      </c>
      <c r="B11" s="5" t="n">
        <v>826</v>
      </c>
      <c r="C11" s="5" t="n">
        <v>29276</v>
      </c>
    </row>
    <row r="12">
      <c r="A12" s="3" t="inlineStr">
        <is>
          <t>Financial Instruments, Financial Liabilities, Balance Sheet Groupings [Abstract]</t>
        </is>
      </c>
      <c r="B12" s="4" t="inlineStr">
        <is>
          <t xml:space="preserve"> </t>
        </is>
      </c>
      <c r="C12" s="4" t="inlineStr">
        <is>
          <t xml:space="preserve"> </t>
        </is>
      </c>
    </row>
    <row r="13">
      <c r="A13" s="4" t="inlineStr">
        <is>
          <t>Derivative financial instruments included in accrued expenses and other current liabilities</t>
        </is>
      </c>
      <c r="B13" s="4" t="inlineStr">
        <is>
          <t xml:space="preserve"> </t>
        </is>
      </c>
      <c r="C13" s="5" t="n">
        <v>462</v>
      </c>
    </row>
    <row r="14">
      <c r="A14" s="4" t="inlineStr">
        <is>
          <t>Total financial liabilities</t>
        </is>
      </c>
      <c r="B14" s="4" t="inlineStr">
        <is>
          <t xml:space="preserve"> </t>
        </is>
      </c>
      <c r="C14" s="5" t="n">
        <v>462</v>
      </c>
    </row>
    <row r="15">
      <c r="A15" s="4" t="inlineStr">
        <is>
          <t>Fair Value, Recurring | Fair Value, Inputs, Level 1</t>
        </is>
      </c>
      <c r="B15" s="4" t="inlineStr">
        <is>
          <t xml:space="preserve"> </t>
        </is>
      </c>
      <c r="C15" s="4" t="inlineStr">
        <is>
          <t xml:space="preserve"> </t>
        </is>
      </c>
    </row>
    <row r="16">
      <c r="A16" s="3" t="inlineStr">
        <is>
          <t>Financial Instruments, Financial Assets, Balance Sheet Groupings [Abstract]</t>
        </is>
      </c>
      <c r="B16" s="4" t="inlineStr">
        <is>
          <t xml:space="preserve"> </t>
        </is>
      </c>
      <c r="C16" s="4" t="inlineStr">
        <is>
          <t xml:space="preserve"> </t>
        </is>
      </c>
    </row>
    <row r="17">
      <c r="A17" s="4" t="inlineStr">
        <is>
          <t>Government bonds included within short-term investments</t>
        </is>
      </c>
      <c r="B17" s="4" t="inlineStr">
        <is>
          <t xml:space="preserve"> </t>
        </is>
      </c>
      <c r="C17" s="5" t="n">
        <v>0</v>
      </c>
    </row>
    <row r="18">
      <c r="A18" s="4" t="inlineStr">
        <is>
          <t>Derivative financial instruments included in prepaid expenses and other current assets</t>
        </is>
      </c>
      <c r="B18" s="5" t="n">
        <v>0</v>
      </c>
      <c r="C18" s="5" t="n">
        <v>0</v>
      </c>
    </row>
    <row r="19">
      <c r="A19" s="4" t="inlineStr">
        <is>
          <t>Total financial assets</t>
        </is>
      </c>
      <c r="B19" s="5" t="n">
        <v>0</v>
      </c>
      <c r="C19" s="5" t="n">
        <v>0</v>
      </c>
    </row>
    <row r="20">
      <c r="A20" s="3" t="inlineStr">
        <is>
          <t>Financial Instruments, Financial Liabilities, Balance Sheet Groupings [Abstract]</t>
        </is>
      </c>
      <c r="B20" s="4" t="inlineStr">
        <is>
          <t xml:space="preserve"> </t>
        </is>
      </c>
      <c r="C20" s="4" t="inlineStr">
        <is>
          <t xml:space="preserve"> </t>
        </is>
      </c>
    </row>
    <row r="21">
      <c r="A21" s="4" t="inlineStr">
        <is>
          <t>Derivative financial instruments included in accrued expenses and other current liabilities</t>
        </is>
      </c>
      <c r="B21" s="4" t="inlineStr">
        <is>
          <t xml:space="preserve"> </t>
        </is>
      </c>
      <c r="C21" s="5" t="n">
        <v>0</v>
      </c>
    </row>
    <row r="22">
      <c r="A22" s="4" t="inlineStr">
        <is>
          <t>Total financial liabilities</t>
        </is>
      </c>
      <c r="B22" s="4" t="inlineStr">
        <is>
          <t xml:space="preserve"> </t>
        </is>
      </c>
      <c r="C22" s="5" t="n">
        <v>0</v>
      </c>
    </row>
    <row r="23">
      <c r="A23" s="4" t="inlineStr">
        <is>
          <t>Fair Value, Recurring | Fair Value, Inputs, Level 2</t>
        </is>
      </c>
      <c r="B23" s="4" t="inlineStr">
        <is>
          <t xml:space="preserve"> </t>
        </is>
      </c>
      <c r="C23" s="4" t="inlineStr">
        <is>
          <t xml:space="preserve"> </t>
        </is>
      </c>
    </row>
    <row r="24">
      <c r="A24" s="3" t="inlineStr">
        <is>
          <t>Financial Instruments, Financial Assets, Balance Sheet Groupings [Abstract]</t>
        </is>
      </c>
      <c r="B24" s="4" t="inlineStr">
        <is>
          <t xml:space="preserve"> </t>
        </is>
      </c>
      <c r="C24" s="4" t="inlineStr">
        <is>
          <t xml:space="preserve"> </t>
        </is>
      </c>
    </row>
    <row r="25">
      <c r="A25" s="4" t="inlineStr">
        <is>
          <t>Government bonds included within short-term investments</t>
        </is>
      </c>
      <c r="B25" s="4" t="inlineStr">
        <is>
          <t xml:space="preserve"> </t>
        </is>
      </c>
      <c r="C25" s="5" t="n">
        <v>28968</v>
      </c>
    </row>
    <row r="26">
      <c r="A26" s="4" t="inlineStr">
        <is>
          <t>Derivative financial instruments included in prepaid expenses and other current assets</t>
        </is>
      </c>
      <c r="B26" s="5" t="n">
        <v>826</v>
      </c>
      <c r="C26" s="5" t="n">
        <v>308</v>
      </c>
    </row>
    <row r="27">
      <c r="A27" s="4" t="inlineStr">
        <is>
          <t>Total financial assets</t>
        </is>
      </c>
      <c r="B27" s="5" t="n">
        <v>826</v>
      </c>
      <c r="C27" s="5" t="n">
        <v>29276</v>
      </c>
    </row>
    <row r="28">
      <c r="A28" s="3" t="inlineStr">
        <is>
          <t>Financial Instruments, Financial Liabilities, Balance Sheet Groupings [Abstract]</t>
        </is>
      </c>
      <c r="B28" s="4" t="inlineStr">
        <is>
          <t xml:space="preserve"> </t>
        </is>
      </c>
      <c r="C28" s="4" t="inlineStr">
        <is>
          <t xml:space="preserve"> </t>
        </is>
      </c>
    </row>
    <row r="29">
      <c r="A29" s="4" t="inlineStr">
        <is>
          <t>Derivative financial instruments included in accrued expenses and other current liabilities</t>
        </is>
      </c>
      <c r="B29" s="4" t="inlineStr">
        <is>
          <t xml:space="preserve"> </t>
        </is>
      </c>
      <c r="C29" s="5" t="n">
        <v>462</v>
      </c>
    </row>
    <row r="30">
      <c r="A30" s="4" t="inlineStr">
        <is>
          <t>Total financial liabilities</t>
        </is>
      </c>
      <c r="B30" s="4" t="inlineStr">
        <is>
          <t xml:space="preserve"> </t>
        </is>
      </c>
      <c r="C30" s="5" t="n">
        <v>462</v>
      </c>
    </row>
    <row r="31">
      <c r="A31" s="4" t="inlineStr">
        <is>
          <t>Fair Value, Recurring | Fair Value, Inputs, Level 3</t>
        </is>
      </c>
      <c r="B31" s="4" t="inlineStr">
        <is>
          <t xml:space="preserve"> </t>
        </is>
      </c>
      <c r="C31" s="4" t="inlineStr">
        <is>
          <t xml:space="preserve"> </t>
        </is>
      </c>
    </row>
    <row r="32">
      <c r="A32" s="3" t="inlineStr">
        <is>
          <t>Financial Instruments, Financial Assets, Balance Sheet Groupings [Abstract]</t>
        </is>
      </c>
      <c r="B32" s="4" t="inlineStr">
        <is>
          <t xml:space="preserve"> </t>
        </is>
      </c>
      <c r="C32" s="4" t="inlineStr">
        <is>
          <t xml:space="preserve"> </t>
        </is>
      </c>
    </row>
    <row r="33">
      <c r="A33" s="4" t="inlineStr">
        <is>
          <t>Government bonds included within short-term investments</t>
        </is>
      </c>
      <c r="B33" s="4" t="inlineStr">
        <is>
          <t xml:space="preserve"> </t>
        </is>
      </c>
      <c r="C33" s="5" t="n">
        <v>0</v>
      </c>
    </row>
    <row r="34">
      <c r="A34" s="4" t="inlineStr">
        <is>
          <t>Derivative financial instruments included in prepaid expenses and other current assets</t>
        </is>
      </c>
      <c r="B34" s="5" t="n">
        <v>0</v>
      </c>
      <c r="C34" s="5" t="n">
        <v>0</v>
      </c>
    </row>
    <row r="35">
      <c r="A35" s="4" t="inlineStr">
        <is>
          <t>Total financial assets</t>
        </is>
      </c>
      <c r="B35" s="6" t="n">
        <v>0</v>
      </c>
      <c r="C35" s="5" t="n">
        <v>0</v>
      </c>
    </row>
    <row r="36">
      <c r="A36" s="3" t="inlineStr">
        <is>
          <t>Financial Instruments, Financial Liabilities, Balance Sheet Groupings [Abstract]</t>
        </is>
      </c>
      <c r="B36" s="4" t="inlineStr">
        <is>
          <t xml:space="preserve"> </t>
        </is>
      </c>
      <c r="C36" s="4" t="inlineStr">
        <is>
          <t xml:space="preserve"> </t>
        </is>
      </c>
    </row>
    <row r="37">
      <c r="A37" s="4" t="inlineStr">
        <is>
          <t>Derivative financial instruments included in accrued expenses and other current liabilities</t>
        </is>
      </c>
      <c r="B37" s="4" t="inlineStr">
        <is>
          <t xml:space="preserve"> </t>
        </is>
      </c>
      <c r="C37" s="5" t="n">
        <v>0</v>
      </c>
    </row>
    <row r="38">
      <c r="A38" s="4" t="inlineStr">
        <is>
          <t>Total financial liabilities</t>
        </is>
      </c>
      <c r="B38" s="4" t="inlineStr">
        <is>
          <t xml:space="preserve"> </t>
        </is>
      </c>
      <c r="C3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hort-term Investmen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4" t="inlineStr">
        <is>
          <t xml:space="preserve"> </t>
        </is>
      </c>
      <c r="C3" s="6" t="n">
        <v>28882</v>
      </c>
    </row>
    <row r="4">
      <c r="A4" s="4" t="inlineStr">
        <is>
          <t>Gross Unrealized Gains</t>
        </is>
      </c>
      <c r="B4" s="4" t="inlineStr">
        <is>
          <t xml:space="preserve"> </t>
        </is>
      </c>
      <c r="C4" s="5" t="n">
        <v>229</v>
      </c>
    </row>
    <row r="5">
      <c r="A5" s="4" t="inlineStr">
        <is>
          <t>Gross Unrealized Losses</t>
        </is>
      </c>
      <c r="B5" s="4" t="inlineStr">
        <is>
          <t xml:space="preserve"> </t>
        </is>
      </c>
      <c r="C5" s="5" t="n">
        <v>-143</v>
      </c>
    </row>
    <row r="6">
      <c r="A6" s="4" t="inlineStr">
        <is>
          <t>Fair Value</t>
        </is>
      </c>
      <c r="B6" s="6" t="n">
        <v>0</v>
      </c>
      <c r="C6" s="5" t="n">
        <v>28968</v>
      </c>
    </row>
    <row r="7">
      <c r="A7" s="4" t="inlineStr">
        <is>
          <t>Government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4" t="inlineStr">
        <is>
          <t xml:space="preserve"> </t>
        </is>
      </c>
      <c r="C9" s="5" t="n">
        <v>28882</v>
      </c>
    </row>
    <row r="10">
      <c r="A10" s="4" t="inlineStr">
        <is>
          <t>Gross Unrealized Gains</t>
        </is>
      </c>
      <c r="B10" s="4" t="inlineStr">
        <is>
          <t xml:space="preserve"> </t>
        </is>
      </c>
      <c r="C10" s="5" t="n">
        <v>229</v>
      </c>
    </row>
    <row r="11">
      <c r="A11" s="4" t="inlineStr">
        <is>
          <t>Gross Unrealized Losses</t>
        </is>
      </c>
      <c r="B11" s="4" t="inlineStr">
        <is>
          <t xml:space="preserve"> </t>
        </is>
      </c>
      <c r="C11" s="5" t="n">
        <v>-143</v>
      </c>
    </row>
    <row r="12">
      <c r="A12" s="4" t="inlineStr">
        <is>
          <t>Fair Value</t>
        </is>
      </c>
      <c r="B12" s="4" t="inlineStr">
        <is>
          <t xml:space="preserve"> </t>
        </is>
      </c>
      <c r="C12" s="6" t="n">
        <v>289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ffective Contractual Maturity Dates (Details)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Debt Securities, Available-for-Sale, Fair Value, Maturity, Allocated and Single Maturity Date, Year One</t>
        </is>
      </c>
      <c r="B3" s="4" t="inlineStr">
        <is>
          <t xml:space="preserve"> </t>
        </is>
      </c>
      <c r="C3" s="6" t="n">
        <v>28968</v>
      </c>
    </row>
    <row r="4">
      <c r="A4" s="4" t="inlineStr">
        <is>
          <t>Fair Value</t>
        </is>
      </c>
      <c r="B4" s="6" t="n">
        <v>0</v>
      </c>
      <c r="C4" s="6" t="n">
        <v>289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 Derivative Instruments (Details) - USD ($) $ in Thousand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Total derivative instruments</t>
        </is>
      </c>
      <c r="B3" s="6" t="n">
        <v>27432</v>
      </c>
      <c r="C3" s="6" t="n">
        <v>74030</v>
      </c>
    </row>
    <row r="4">
      <c r="A4" s="4" t="inlineStr">
        <is>
          <t>Foreign Exchange Forward | Designated as Hedging Instrumen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Total derivative instruments</t>
        </is>
      </c>
      <c r="B6" s="5" t="n">
        <v>27432</v>
      </c>
      <c r="C6" s="5" t="n">
        <v>63716</v>
      </c>
    </row>
    <row r="7">
      <c r="A7" s="4" t="inlineStr">
        <is>
          <t>Foreign Exchange Forward | Not Designated as Hedging Instrument</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Total derivative instruments</t>
        </is>
      </c>
      <c r="B9" s="6" t="n">
        <v>0</v>
      </c>
      <c r="C9" s="6" t="n">
        <v>103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 Effect of Foreign Currency Contracts on the Consolidated Statement of Operations (Details) - USD ($) $ in Thousands</t>
        </is>
      </c>
      <c r="B1" s="2" t="inlineStr">
        <is>
          <t>12 Months Ended</t>
        </is>
      </c>
    </row>
    <row r="2">
      <c r="B2" s="2" t="inlineStr">
        <is>
          <t>Dec. 31, 2024</t>
        </is>
      </c>
      <c r="C2" s="2" t="inlineStr">
        <is>
          <t>Dec. 31, 2023</t>
        </is>
      </c>
      <c r="D2" s="2" t="inlineStr">
        <is>
          <t>Dec. 31, 2022</t>
        </is>
      </c>
    </row>
    <row r="3">
      <c r="A3" s="4" t="inlineStr">
        <is>
          <t>Designated as Hedging Instrument</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Total gain (loss) recognized in earnings</t>
        </is>
      </c>
      <c r="B5" s="6" t="n">
        <v>-127</v>
      </c>
      <c r="C5" s="6" t="n">
        <v>-4951</v>
      </c>
      <c r="D5" s="6" t="n">
        <v>-3331</v>
      </c>
    </row>
    <row r="6">
      <c r="A6" s="4" t="inlineStr">
        <is>
          <t>Designated as Hedging Instrument | Revenue</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Total gain (loss) recognized in earnings</t>
        </is>
      </c>
      <c r="B8" s="5" t="n">
        <v>526</v>
      </c>
      <c r="C8" s="5" t="n">
        <v>168</v>
      </c>
      <c r="D8" s="5" t="n">
        <v>0</v>
      </c>
    </row>
    <row r="9">
      <c r="A9" s="4" t="inlineStr">
        <is>
          <t>Designated as Hedging Instrument | Cost of revenue</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Total gain (loss) recognized in earnings</t>
        </is>
      </c>
      <c r="B11" s="5" t="n">
        <v>-9</v>
      </c>
      <c r="C11" s="5" t="n">
        <v>-146</v>
      </c>
      <c r="D11" s="5" t="n">
        <v>-175</v>
      </c>
    </row>
    <row r="12">
      <c r="A12" s="4" t="inlineStr">
        <is>
          <t>Designated as Hedging Instrument | Research and development</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Total gain (loss) recognized in earnings</t>
        </is>
      </c>
      <c r="B14" s="5" t="n">
        <v>-337</v>
      </c>
      <c r="C14" s="5" t="n">
        <v>-2659</v>
      </c>
      <c r="D14" s="5" t="n">
        <v>-1718</v>
      </c>
    </row>
    <row r="15">
      <c r="A15" s="4" t="inlineStr">
        <is>
          <t>Designated as Hedging Instrument | Sales and marketing</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Total gain (loss) recognized in earnings</t>
        </is>
      </c>
      <c r="B17" s="5" t="n">
        <v>-128</v>
      </c>
      <c r="C17" s="5" t="n">
        <v>-1051</v>
      </c>
      <c r="D17" s="5" t="n">
        <v>-732</v>
      </c>
    </row>
    <row r="18">
      <c r="A18" s="4" t="inlineStr">
        <is>
          <t>Designated as Hedging Instrument | General and administrative</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Total gain (loss) recognized in earnings</t>
        </is>
      </c>
      <c r="B20" s="5" t="n">
        <v>-179</v>
      </c>
      <c r="C20" s="5" t="n">
        <v>-1263</v>
      </c>
      <c r="D20" s="5" t="n">
        <v>-706</v>
      </c>
    </row>
    <row r="21">
      <c r="A21" s="4" t="inlineStr">
        <is>
          <t>Designated as Hedging Instrument | Other income (expense), net</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Total gain (loss) recognized in earnings</t>
        </is>
      </c>
      <c r="B23" s="5" t="n">
        <v>0</v>
      </c>
      <c r="C23" s="5" t="n">
        <v>0</v>
      </c>
      <c r="D23" s="5" t="n">
        <v>0</v>
      </c>
    </row>
    <row r="24">
      <c r="A24" s="4" t="inlineStr">
        <is>
          <t>Not Designated as Hedging Instrument</t>
        </is>
      </c>
      <c r="B24" s="4" t="inlineStr">
        <is>
          <t xml:space="preserve"> </t>
        </is>
      </c>
      <c r="C24" s="4" t="inlineStr">
        <is>
          <t xml:space="preserve"> </t>
        </is>
      </c>
      <c r="D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row>
    <row r="26">
      <c r="A26" s="4" t="inlineStr">
        <is>
          <t>Total gain (loss) recognized in earnings</t>
        </is>
      </c>
      <c r="B26" s="5" t="n">
        <v>208</v>
      </c>
      <c r="C26" s="5" t="n">
        <v>-534</v>
      </c>
      <c r="D26" s="5" t="n">
        <v>-1659</v>
      </c>
    </row>
    <row r="27">
      <c r="A27" s="4" t="inlineStr">
        <is>
          <t>Not Designated as Hedging Instrument | Revenue</t>
        </is>
      </c>
      <c r="B27" s="4" t="inlineStr">
        <is>
          <t xml:space="preserve"> </t>
        </is>
      </c>
      <c r="C27" s="4" t="inlineStr">
        <is>
          <t xml:space="preserve"> </t>
        </is>
      </c>
      <c r="D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row>
    <row r="29">
      <c r="A29" s="4" t="inlineStr">
        <is>
          <t>Total gain (loss) recognized in earnings</t>
        </is>
      </c>
      <c r="B29" s="5" t="n">
        <v>0</v>
      </c>
      <c r="C29" s="5" t="n">
        <v>0</v>
      </c>
      <c r="D29" s="5" t="n">
        <v>0</v>
      </c>
    </row>
    <row r="30">
      <c r="A30" s="4" t="inlineStr">
        <is>
          <t>Not Designated as Hedging Instrument | Cost of revenue</t>
        </is>
      </c>
      <c r="B30" s="4" t="inlineStr">
        <is>
          <t xml:space="preserve"> </t>
        </is>
      </c>
      <c r="C30" s="4" t="inlineStr">
        <is>
          <t xml:space="preserve"> </t>
        </is>
      </c>
      <c r="D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row>
    <row r="32">
      <c r="A32" s="4" t="inlineStr">
        <is>
          <t>Total gain (loss) recognized in earnings</t>
        </is>
      </c>
      <c r="B32" s="5" t="n">
        <v>0</v>
      </c>
      <c r="C32" s="5" t="n">
        <v>0</v>
      </c>
      <c r="D32" s="5" t="n">
        <v>0</v>
      </c>
    </row>
    <row r="33">
      <c r="A33" s="4" t="inlineStr">
        <is>
          <t>Not Designated as Hedging Instrument | Research and development</t>
        </is>
      </c>
      <c r="B33" s="4" t="inlineStr">
        <is>
          <t xml:space="preserve"> </t>
        </is>
      </c>
      <c r="C33" s="4" t="inlineStr">
        <is>
          <t xml:space="preserve"> </t>
        </is>
      </c>
      <c r="D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row>
    <row r="35">
      <c r="A35" s="4" t="inlineStr">
        <is>
          <t>Total gain (loss) recognized in earnings</t>
        </is>
      </c>
      <c r="B35" s="5" t="n">
        <v>0</v>
      </c>
      <c r="C35" s="5" t="n">
        <v>0</v>
      </c>
      <c r="D35" s="5" t="n">
        <v>0</v>
      </c>
    </row>
    <row r="36">
      <c r="A36" s="4" t="inlineStr">
        <is>
          <t>Not Designated as Hedging Instrument | Sales and marketing</t>
        </is>
      </c>
      <c r="B36" s="4" t="inlineStr">
        <is>
          <t xml:space="preserve"> </t>
        </is>
      </c>
      <c r="C36" s="4" t="inlineStr">
        <is>
          <t xml:space="preserve"> </t>
        </is>
      </c>
      <c r="D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row>
    <row r="38">
      <c r="A38" s="4" t="inlineStr">
        <is>
          <t>Total gain (loss) recognized in earnings</t>
        </is>
      </c>
      <c r="B38" s="5" t="n">
        <v>0</v>
      </c>
      <c r="C38" s="5" t="n">
        <v>0</v>
      </c>
      <c r="D38" s="5" t="n">
        <v>0</v>
      </c>
    </row>
    <row r="39">
      <c r="A39" s="4" t="inlineStr">
        <is>
          <t>Not Designated as Hedging Instrument | General and administrative</t>
        </is>
      </c>
      <c r="B39" s="4" t="inlineStr">
        <is>
          <t xml:space="preserve"> </t>
        </is>
      </c>
      <c r="C39" s="4" t="inlineStr">
        <is>
          <t xml:space="preserve"> </t>
        </is>
      </c>
      <c r="D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row>
    <row r="41">
      <c r="A41" s="4" t="inlineStr">
        <is>
          <t>Total gain (loss) recognized in earnings</t>
        </is>
      </c>
      <c r="B41" s="5" t="n">
        <v>0</v>
      </c>
      <c r="C41" s="5" t="n">
        <v>0</v>
      </c>
      <c r="D41" s="5" t="n">
        <v>0</v>
      </c>
    </row>
    <row r="42">
      <c r="A42" s="4" t="inlineStr">
        <is>
          <t>Not Designated as Hedging Instrument | Other income (expense), net</t>
        </is>
      </c>
      <c r="B42" s="4" t="inlineStr">
        <is>
          <t xml:space="preserve"> </t>
        </is>
      </c>
      <c r="C42" s="4" t="inlineStr">
        <is>
          <t xml:space="preserve"> </t>
        </is>
      </c>
      <c r="D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row>
    <row r="44">
      <c r="A44" s="4" t="inlineStr">
        <is>
          <t>Total gain (loss) recognized in earnings</t>
        </is>
      </c>
      <c r="B44" s="6" t="n">
        <v>208</v>
      </c>
      <c r="C44" s="6" t="n">
        <v>-534</v>
      </c>
      <c r="D44" s="6" t="n">
        <v>-165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 Effect of Foreign Currency Contracts on Accumulate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Derivatives used in Net Investment Hedge, Net of Tax [Roll Forward]</t>
        </is>
      </c>
      <c r="B3" s="4" t="inlineStr">
        <is>
          <t xml:space="preserve"> </t>
        </is>
      </c>
      <c r="C3" s="4" t="inlineStr">
        <is>
          <t xml:space="preserve"> </t>
        </is>
      </c>
      <c r="D3" s="4" t="inlineStr">
        <is>
          <t xml:space="preserve"> </t>
        </is>
      </c>
    </row>
    <row r="4">
      <c r="A4" s="4" t="inlineStr">
        <is>
          <t>Beginning balance</t>
        </is>
      </c>
      <c r="B4" s="6" t="n">
        <v>491721</v>
      </c>
      <c r="C4" s="6" t="n">
        <v>494436</v>
      </c>
      <c r="D4" s="6" t="n">
        <v>527596</v>
      </c>
    </row>
    <row r="5">
      <c r="A5" s="4" t="inlineStr">
        <is>
          <t>Other Comprehensive Income (Loss), Cash Flow Hedge, Gain (Loss), after Reclassification and Tax, Parent</t>
        </is>
      </c>
      <c r="B5" s="5" t="n">
        <v>899</v>
      </c>
      <c r="C5" s="5" t="n">
        <v>1634</v>
      </c>
      <c r="D5" s="5" t="n">
        <v>-1883</v>
      </c>
    </row>
    <row r="6">
      <c r="A6" s="4" t="inlineStr">
        <is>
          <t>Ending balance</t>
        </is>
      </c>
      <c r="B6" s="5" t="n">
        <v>382304</v>
      </c>
      <c r="C6" s="5" t="n">
        <v>491721</v>
      </c>
      <c r="D6" s="5" t="n">
        <v>494436</v>
      </c>
    </row>
    <row r="7">
      <c r="A7" s="4" t="inlineStr">
        <is>
          <t>Accumulated Gain (Loss), Net, Cash Flow Hedge, Parent</t>
        </is>
      </c>
      <c r="B7" s="4" t="inlineStr">
        <is>
          <t xml:space="preserve"> </t>
        </is>
      </c>
      <c r="C7" s="4" t="inlineStr">
        <is>
          <t xml:space="preserve"> </t>
        </is>
      </c>
      <c r="D7" s="4" t="inlineStr">
        <is>
          <t xml:space="preserve"> </t>
        </is>
      </c>
    </row>
    <row r="8">
      <c r="A8" s="3" t="inlineStr">
        <is>
          <t>Derivatives used in Net Investment Hedge, Net of Tax [Roll Forward]</t>
        </is>
      </c>
      <c r="B8" s="4" t="inlineStr">
        <is>
          <t xml:space="preserve"> </t>
        </is>
      </c>
      <c r="C8" s="4" t="inlineStr">
        <is>
          <t xml:space="preserve"> </t>
        </is>
      </c>
      <c r="D8" s="4" t="inlineStr">
        <is>
          <t xml:space="preserve"> </t>
        </is>
      </c>
    </row>
    <row r="9">
      <c r="A9" s="4" t="inlineStr">
        <is>
          <t>Beginning balance</t>
        </is>
      </c>
      <c r="B9" s="5" t="n">
        <v>-73</v>
      </c>
      <c r="C9" s="5" t="n">
        <v>-1707</v>
      </c>
      <c r="D9" s="5" t="n">
        <v>176</v>
      </c>
    </row>
    <row r="10">
      <c r="A10" s="4" t="inlineStr">
        <is>
          <t>Other Comprehensive Income (Loss), before Reclassifications, Net of Tax</t>
        </is>
      </c>
      <c r="B10" s="5" t="n">
        <v>1026</v>
      </c>
      <c r="C10" s="5" t="n">
        <v>6585</v>
      </c>
      <c r="D10" s="5" t="n">
        <v>1448</v>
      </c>
    </row>
    <row r="11">
      <c r="A11" s="4" t="inlineStr">
        <is>
          <t>Other Comprehensive Income (Loss), Cash Flow Hedge, Gain (Loss), after Reclassification and Tax, Parent</t>
        </is>
      </c>
      <c r="B11" s="5" t="n">
        <v>899</v>
      </c>
      <c r="C11" s="5" t="n">
        <v>1634</v>
      </c>
      <c r="D11" s="5" t="n">
        <v>-1883</v>
      </c>
    </row>
    <row r="12">
      <c r="A12" s="4" t="inlineStr">
        <is>
          <t>Ending balance</t>
        </is>
      </c>
      <c r="B12" s="6" t="n">
        <v>826</v>
      </c>
      <c r="C12" s="6" t="n">
        <v>-73</v>
      </c>
      <c r="D12" s="6" t="n">
        <v>-170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23759</v>
      </c>
      <c r="C3" s="6" t="n">
        <v>25887</v>
      </c>
    </row>
    <row r="4">
      <c r="A4" s="4" t="inlineStr">
        <is>
          <t>Less: accumulated depreciation and amortization</t>
        </is>
      </c>
      <c r="B4" s="5" t="n">
        <v>-11055</v>
      </c>
      <c r="C4" s="5" t="n">
        <v>-10248</v>
      </c>
    </row>
    <row r="5">
      <c r="A5" s="4" t="inlineStr">
        <is>
          <t>Property and equipment, net</t>
        </is>
      </c>
      <c r="B5" s="5" t="n">
        <v>12704</v>
      </c>
      <c r="C5" s="5" t="n">
        <v>15639</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202</v>
      </c>
      <c r="C8" s="5" t="n">
        <v>6592</v>
      </c>
    </row>
    <row r="9">
      <c r="A9" s="4" t="inlineStr">
        <is>
          <t>Furniture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925</v>
      </c>
      <c r="C11" s="5" t="n">
        <v>259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5632</v>
      </c>
      <c r="C14" s="6" t="n">
        <v>167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 Components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6" t="n">
        <v>3300</v>
      </c>
      <c r="C4" s="6" t="n">
        <v>3600</v>
      </c>
      <c r="D4" s="6" t="n">
        <v>3400</v>
      </c>
    </row>
    <row r="5">
      <c r="A5" s="4" t="inlineStr">
        <is>
          <t>Original cost of property and equipment disposed</t>
        </is>
      </c>
      <c r="B5" s="5" t="n">
        <v>23759</v>
      </c>
      <c r="C5" s="5" t="n">
        <v>25887</v>
      </c>
      <c r="D5" s="4" t="inlineStr">
        <is>
          <t xml:space="preserve"> </t>
        </is>
      </c>
    </row>
    <row r="6">
      <c r="A6" s="4" t="inlineStr">
        <is>
          <t>Accumulated depreciation</t>
        </is>
      </c>
      <c r="B6" s="5" t="n">
        <v>11055</v>
      </c>
      <c r="C6" s="6" t="n">
        <v>10248</v>
      </c>
      <c r="D6" s="4" t="inlineStr">
        <is>
          <t xml:space="preserve"> </t>
        </is>
      </c>
    </row>
    <row r="7">
      <c r="A7" s="4" t="inlineStr">
        <is>
          <t>Sold</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Original cost of property and equipment disposed</t>
        </is>
      </c>
      <c r="B9" s="5" t="n">
        <v>2700</v>
      </c>
      <c r="C9" s="4" t="inlineStr">
        <is>
          <t xml:space="preserve"> </t>
        </is>
      </c>
      <c r="D9" s="4" t="inlineStr">
        <is>
          <t xml:space="preserve"> </t>
        </is>
      </c>
    </row>
    <row r="10">
      <c r="A10" s="4" t="inlineStr">
        <is>
          <t>Accumulated depreciation</t>
        </is>
      </c>
      <c r="B10" s="6" t="n">
        <v>26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Accrued Expenses and Other Current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ustomer credits</t>
        </is>
      </c>
      <c r="B3" s="6" t="n">
        <v>6401</v>
      </c>
      <c r="C3" s="6" t="n">
        <v>6724</v>
      </c>
    </row>
    <row r="4">
      <c r="A4" s="4" t="inlineStr">
        <is>
          <t>Accrued expenses</t>
        </is>
      </c>
      <c r="B4" s="5" t="n">
        <v>6348</v>
      </c>
      <c r="C4" s="5" t="n">
        <v>4548</v>
      </c>
    </row>
    <row r="5">
      <c r="A5" s="4" t="inlineStr">
        <is>
          <t>Derivative Instruments and Hedges, Liabilities</t>
        </is>
      </c>
      <c r="B5" s="5" t="n">
        <v>0</v>
      </c>
      <c r="C5" s="5" t="n">
        <v>462</v>
      </c>
    </row>
    <row r="6">
      <c r="A6" s="4" t="inlineStr">
        <is>
          <t>Other</t>
        </is>
      </c>
      <c r="B6" s="5" t="n">
        <v>1031</v>
      </c>
      <c r="C6" s="5" t="n">
        <v>1062</v>
      </c>
    </row>
    <row r="7">
      <c r="A7" s="4" t="inlineStr">
        <is>
          <t>Accrued expenses and other current liabilities</t>
        </is>
      </c>
      <c r="B7" s="6" t="n">
        <v>13780</v>
      </c>
      <c r="C7" s="6" t="n">
        <v>127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Liabilities, Noncurrent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Deferred Tax and Other Liabilities, Noncurrent</t>
        </is>
      </c>
      <c r="B3" s="6" t="n">
        <v>21078</v>
      </c>
      <c r="C3" s="6" t="n">
        <v>14706</v>
      </c>
    </row>
    <row r="4">
      <c r="A4" s="4" t="inlineStr">
        <is>
          <t>Other liabilities, noncurrent</t>
        </is>
      </c>
      <c r="B4" s="6" t="n">
        <v>21078</v>
      </c>
      <c r="C4" s="6" t="n">
        <v>147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PROFIT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profit (loss)</t>
        </is>
      </c>
      <c r="B4" s="6" t="n">
        <v>-34922</v>
      </c>
      <c r="C4" s="6" t="n">
        <v>-59035</v>
      </c>
      <c r="D4" s="6" t="n">
        <v>-104705</v>
      </c>
    </row>
    <row r="5">
      <c r="A5" s="3" t="inlineStr">
        <is>
          <t>Other comprehensive profit (loss), net of tax:</t>
        </is>
      </c>
      <c r="B5" s="4" t="inlineStr">
        <is>
          <t xml:space="preserve"> </t>
        </is>
      </c>
      <c r="C5" s="4" t="inlineStr">
        <is>
          <t xml:space="preserve"> </t>
        </is>
      </c>
      <c r="D5" s="4" t="inlineStr">
        <is>
          <t xml:space="preserve"> </t>
        </is>
      </c>
    </row>
    <row r="6">
      <c r="A6" s="4" t="inlineStr">
        <is>
          <t>Unrealized gains (losses) on derivative instruments, net</t>
        </is>
      </c>
      <c r="B6" s="5" t="n">
        <v>899</v>
      </c>
      <c r="C6" s="5" t="n">
        <v>1634</v>
      </c>
      <c r="D6" s="5" t="n">
        <v>-1883</v>
      </c>
    </row>
    <row r="7">
      <c r="A7" s="4" t="inlineStr">
        <is>
          <t>Unrealized gains (losses) on available-for-sale debt securities</t>
        </is>
      </c>
      <c r="B7" s="5" t="n">
        <v>-86</v>
      </c>
      <c r="C7" s="5" t="n">
        <v>86</v>
      </c>
      <c r="D7" s="5" t="n">
        <v>0</v>
      </c>
    </row>
    <row r="8">
      <c r="A8" s="4" t="inlineStr">
        <is>
          <t>Foreign currency translation</t>
        </is>
      </c>
      <c r="B8" s="5" t="n">
        <v>0</v>
      </c>
      <c r="C8" s="5" t="n">
        <v>-7</v>
      </c>
      <c r="D8" s="5" t="n">
        <v>68</v>
      </c>
    </row>
    <row r="9">
      <c r="A9" s="4" t="inlineStr">
        <is>
          <t>Other comprehensive profit (loss)</t>
        </is>
      </c>
      <c r="B9" s="5" t="n">
        <v>813</v>
      </c>
      <c r="C9" s="5" t="n">
        <v>1713</v>
      </c>
      <c r="D9" s="5" t="n">
        <v>-1815</v>
      </c>
    </row>
    <row r="10">
      <c r="A10" s="4" t="inlineStr">
        <is>
          <t>Comprehensive profit (loss)</t>
        </is>
      </c>
      <c r="B10" s="6" t="n">
        <v>-34109</v>
      </c>
      <c r="C10" s="6" t="n">
        <v>-57322</v>
      </c>
      <c r="D10" s="6" t="n">
        <v>-1065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Property, Plant and Equipment (by Geographic Region)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net</t>
        </is>
      </c>
      <c r="B3" s="6" t="n">
        <v>12704</v>
      </c>
      <c r="C3" s="6" t="n">
        <v>15639</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5" t="n">
        <v>1091</v>
      </c>
      <c r="C6" s="5" t="n">
        <v>1403</v>
      </c>
    </row>
    <row r="7">
      <c r="A7" s="4" t="inlineStr">
        <is>
          <t>Israel</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5" t="n">
        <v>11586</v>
      </c>
      <c r="C9" s="5" t="n">
        <v>14209</v>
      </c>
    </row>
    <row r="10">
      <c r="A10" s="4" t="inlineStr">
        <is>
          <t>Rest of world</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net</t>
        </is>
      </c>
      <c r="B12" s="6" t="n">
        <v>27</v>
      </c>
      <c r="C12" s="6" t="n">
        <v>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5756</v>
      </c>
      <c r="C4" s="6" t="n">
        <v>6242</v>
      </c>
      <c r="D4" s="6" t="n">
        <v>6140</v>
      </c>
    </row>
    <row r="5">
      <c r="A5" s="4" t="inlineStr">
        <is>
          <t>Variable lease cost</t>
        </is>
      </c>
      <c r="B5" s="5" t="n">
        <v>1186</v>
      </c>
      <c r="C5" s="5" t="n">
        <v>1010</v>
      </c>
      <c r="D5" s="5" t="n">
        <v>1257</v>
      </c>
    </row>
    <row r="6">
      <c r="A6" s="4" t="inlineStr">
        <is>
          <t>Short-term lease cost</t>
        </is>
      </c>
      <c r="B6" s="5" t="n">
        <v>118</v>
      </c>
      <c r="C6" s="5" t="n">
        <v>170</v>
      </c>
      <c r="D6" s="5" t="n">
        <v>304</v>
      </c>
    </row>
    <row r="7">
      <c r="A7" s="4" t="inlineStr">
        <is>
          <t>Sublease income</t>
        </is>
      </c>
      <c r="B7" s="5" t="n">
        <v>-1805</v>
      </c>
      <c r="C7" s="5" t="n">
        <v>-1347</v>
      </c>
      <c r="D7" s="5" t="n">
        <v>-786</v>
      </c>
    </row>
    <row r="8">
      <c r="A8" s="4" t="inlineStr">
        <is>
          <t>Total operating lease cost</t>
        </is>
      </c>
      <c r="B8" s="6" t="n">
        <v>5255</v>
      </c>
      <c r="C8" s="6" t="n">
        <v>6075</v>
      </c>
      <c r="D8" s="6" t="n">
        <v>691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7" customWidth="1" min="2" max="2"/>
    <col width="17" customWidth="1" min="3" max="3"/>
  </cols>
  <sheetData>
    <row r="1">
      <c r="A1" s="1" t="inlineStr">
        <is>
          <t>Leases - Narrativ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Weighted average remaining lease term</t>
        </is>
      </c>
      <c r="B4" s="4" t="inlineStr">
        <is>
          <t>5 years 6 months</t>
        </is>
      </c>
      <c r="C4" s="4" t="inlineStr">
        <is>
          <t>6 years 6 months</t>
        </is>
      </c>
    </row>
    <row r="5">
      <c r="A5" s="4" t="inlineStr">
        <is>
          <t>Weighted average discount rate</t>
        </is>
      </c>
      <c r="B5" s="9" t="n">
        <v>0.046</v>
      </c>
      <c r="C5" s="9" t="n">
        <v>0.046</v>
      </c>
    </row>
    <row r="6">
      <c r="A6" s="4" t="inlineStr">
        <is>
          <t>Contractual obligation</t>
        </is>
      </c>
      <c r="B6" s="6" t="n">
        <v>2900</v>
      </c>
      <c r="C6" s="6" t="n">
        <v>2900</v>
      </c>
    </row>
    <row r="7">
      <c r="A7" s="4" t="inlineStr">
        <is>
          <t>Contractual obligation, term</t>
        </is>
      </c>
      <c r="B7" s="4" t="inlineStr">
        <is>
          <t>3 months</t>
        </is>
      </c>
      <c r="C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Leases - Maturity Lease Schedule (Details) $ in Thousands</t>
        </is>
      </c>
      <c r="B1" s="2" t="inlineStr">
        <is>
          <t>Dec. 31, 2024 USD ($)</t>
        </is>
      </c>
    </row>
    <row r="2">
      <c r="A2" s="3" t="inlineStr">
        <is>
          <t>Leases [Abstract]</t>
        </is>
      </c>
      <c r="B2" s="4" t="inlineStr">
        <is>
          <t xml:space="preserve"> </t>
        </is>
      </c>
    </row>
    <row r="3">
      <c r="A3" s="4" t="inlineStr">
        <is>
          <t>2025</t>
        </is>
      </c>
      <c r="B3" s="6" t="n">
        <v>5696</v>
      </c>
    </row>
    <row r="4">
      <c r="A4" s="4" t="inlineStr">
        <is>
          <t>2026</t>
        </is>
      </c>
      <c r="B4" s="5" t="n">
        <v>5741</v>
      </c>
    </row>
    <row r="5">
      <c r="A5" s="4" t="inlineStr">
        <is>
          <t>2027</t>
        </is>
      </c>
      <c r="B5" s="5" t="n">
        <v>5787</v>
      </c>
    </row>
    <row r="6">
      <c r="A6" s="4" t="inlineStr">
        <is>
          <t>2028</t>
        </is>
      </c>
      <c r="B6" s="5" t="n">
        <v>5833</v>
      </c>
    </row>
    <row r="7">
      <c r="A7" s="4" t="inlineStr">
        <is>
          <t>2029</t>
        </is>
      </c>
      <c r="B7" s="5" t="n">
        <v>4497</v>
      </c>
    </row>
    <row r="8">
      <c r="A8" s="4" t="inlineStr">
        <is>
          <t>Thereafter</t>
        </is>
      </c>
      <c r="B8" s="5" t="n">
        <v>3438</v>
      </c>
    </row>
    <row r="9">
      <c r="A9" s="4" t="inlineStr">
        <is>
          <t>Total undiscounted lease payments</t>
        </is>
      </c>
      <c r="B9" s="5" t="n">
        <v>30992</v>
      </c>
    </row>
    <row r="10">
      <c r="A10" s="4" t="inlineStr">
        <is>
          <t>Less: imputed interest</t>
        </is>
      </c>
      <c r="B10" s="5" t="n">
        <v>-3462</v>
      </c>
    </row>
    <row r="11">
      <c r="A11" s="4" t="inlineStr">
        <is>
          <t>Present value of operating lease liabilities</t>
        </is>
      </c>
      <c r="B11" s="6" t="n">
        <v>275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By Geographic Reg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6" t="n">
        <v>25310</v>
      </c>
      <c r="C3" s="6" t="n">
        <v>29742</v>
      </c>
    </row>
    <row r="4">
      <c r="A4" s="3" t="inlineStr">
        <is>
          <t>Lessee, Lease, Description [Line Items]</t>
        </is>
      </c>
      <c r="B4" s="4" t="inlineStr">
        <is>
          <t xml:space="preserve"> </t>
        </is>
      </c>
      <c r="C4" s="4" t="inlineStr">
        <is>
          <t xml:space="preserve"> </t>
        </is>
      </c>
    </row>
    <row r="5">
      <c r="A5" s="4" t="inlineStr">
        <is>
          <t>Operating lease right-of-use assets</t>
        </is>
      </c>
      <c r="B5" s="5" t="n">
        <v>25310</v>
      </c>
      <c r="C5" s="5" t="n">
        <v>29742</v>
      </c>
    </row>
    <row r="6">
      <c r="A6" s="4" t="inlineStr">
        <is>
          <t>Israel</t>
        </is>
      </c>
      <c r="B6" s="4" t="inlineStr">
        <is>
          <t xml:space="preserve"> </t>
        </is>
      </c>
      <c r="C6" s="4" t="inlineStr">
        <is>
          <t xml:space="preserve"> </t>
        </is>
      </c>
    </row>
    <row r="7">
      <c r="A7" s="3" t="inlineStr">
        <is>
          <t>Leases [Abstract]</t>
        </is>
      </c>
      <c r="B7" s="4" t="inlineStr">
        <is>
          <t xml:space="preserve"> </t>
        </is>
      </c>
      <c r="C7" s="4" t="inlineStr">
        <is>
          <t xml:space="preserve"> </t>
        </is>
      </c>
    </row>
    <row r="8">
      <c r="A8" s="4" t="inlineStr">
        <is>
          <t>Operating lease right-of-use assets</t>
        </is>
      </c>
      <c r="B8" s="5" t="n">
        <v>16074</v>
      </c>
      <c r="C8" s="5" t="n">
        <v>18782</v>
      </c>
    </row>
    <row r="9">
      <c r="A9" s="3" t="inlineStr">
        <is>
          <t>Lessee, Lease, Description [Line Items]</t>
        </is>
      </c>
      <c r="B9" s="4" t="inlineStr">
        <is>
          <t xml:space="preserve"> </t>
        </is>
      </c>
      <c r="C9" s="4" t="inlineStr">
        <is>
          <t xml:space="preserve"> </t>
        </is>
      </c>
    </row>
    <row r="10">
      <c r="A10" s="4" t="inlineStr">
        <is>
          <t>Operating lease right-of-use assets</t>
        </is>
      </c>
      <c r="B10" s="5" t="n">
        <v>16074</v>
      </c>
      <c r="C10" s="5" t="n">
        <v>18782</v>
      </c>
    </row>
    <row r="11">
      <c r="A11" s="4" t="inlineStr">
        <is>
          <t>UNITED STATES</t>
        </is>
      </c>
      <c r="B11" s="4" t="inlineStr">
        <is>
          <t xml:space="preserve"> </t>
        </is>
      </c>
      <c r="C11" s="4" t="inlineStr">
        <is>
          <t xml:space="preserve"> </t>
        </is>
      </c>
    </row>
    <row r="12">
      <c r="A12" s="3" t="inlineStr">
        <is>
          <t>Leases [Abstract]</t>
        </is>
      </c>
      <c r="B12" s="4" t="inlineStr">
        <is>
          <t xml:space="preserve"> </t>
        </is>
      </c>
      <c r="C12" s="4" t="inlineStr">
        <is>
          <t xml:space="preserve"> </t>
        </is>
      </c>
    </row>
    <row r="13">
      <c r="A13" s="4" t="inlineStr">
        <is>
          <t>Operating lease right-of-use assets</t>
        </is>
      </c>
      <c r="B13" s="5" t="n">
        <v>9236</v>
      </c>
      <c r="C13" s="5" t="n">
        <v>10960</v>
      </c>
    </row>
    <row r="14">
      <c r="A14" s="3" t="inlineStr">
        <is>
          <t>Lessee, Lease, Description [Line Items]</t>
        </is>
      </c>
      <c r="B14" s="4" t="inlineStr">
        <is>
          <t xml:space="preserve"> </t>
        </is>
      </c>
      <c r="C14" s="4" t="inlineStr">
        <is>
          <t xml:space="preserve"> </t>
        </is>
      </c>
    </row>
    <row r="15">
      <c r="A15" s="4" t="inlineStr">
        <is>
          <t>Operating lease right-of-use assets</t>
        </is>
      </c>
      <c r="B15" s="6" t="n">
        <v>9236</v>
      </c>
      <c r="C15" s="6" t="n">
        <v>109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ees, Commitments, and Contingencies - Narrative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Guarantee obligations</t>
        </is>
      </c>
      <c r="B4" s="6" t="n">
        <v>13061</v>
      </c>
      <c r="C4" s="6" t="n">
        <v>12719</v>
      </c>
      <c r="D4" s="4" t="inlineStr">
        <is>
          <t xml:space="preserve"> </t>
        </is>
      </c>
    </row>
    <row r="5">
      <c r="A5" s="4" t="inlineStr">
        <is>
          <t>Guarantee obligations, term</t>
        </is>
      </c>
      <c r="B5" s="4" t="inlineStr">
        <is>
          <t>6 months</t>
        </is>
      </c>
      <c r="C5" s="4" t="inlineStr">
        <is>
          <t xml:space="preserve"> </t>
        </is>
      </c>
      <c r="D5" s="4" t="inlineStr">
        <is>
          <t xml:space="preserve"> </t>
        </is>
      </c>
    </row>
    <row r="6">
      <c r="A6" s="4" t="inlineStr">
        <is>
          <t>Provision for chargebacks, net</t>
        </is>
      </c>
      <c r="B6" s="6" t="n">
        <v>9434</v>
      </c>
      <c r="C6" s="5" t="n">
        <v>12092</v>
      </c>
      <c r="D6" s="4" t="inlineStr">
        <is>
          <t xml:space="preserve"> </t>
        </is>
      </c>
    </row>
    <row r="7">
      <c r="A7" s="4" t="inlineStr">
        <is>
          <t>Guarantor obligations, maximum exposure</t>
        </is>
      </c>
      <c r="B7" s="6" t="n">
        <v>46700000</v>
      </c>
      <c r="C7" s="4" t="inlineStr">
        <is>
          <t xml:space="preserve"> </t>
        </is>
      </c>
      <c r="D7" s="4" t="inlineStr">
        <is>
          <t xml:space="preserve"> </t>
        </is>
      </c>
    </row>
    <row r="8">
      <c r="A8" s="4" t="inlineStr">
        <is>
          <t>Percentage of guarantees paid</t>
        </is>
      </c>
      <c r="B8" s="9" t="n">
        <v>0.001</v>
      </c>
      <c r="C8" s="4" t="inlineStr">
        <is>
          <t xml:space="preserve"> </t>
        </is>
      </c>
      <c r="D8" s="4" t="inlineStr">
        <is>
          <t xml:space="preserve"> </t>
        </is>
      </c>
    </row>
    <row r="9">
      <c r="A9" s="4" t="inlineStr">
        <is>
          <t>Chargeback expense</t>
        </is>
      </c>
      <c r="B9" s="6" t="n">
        <v>131700</v>
      </c>
      <c r="C9" s="5" t="n">
        <v>121800</v>
      </c>
      <c r="D9" s="6" t="n">
        <v>103200</v>
      </c>
    </row>
    <row r="10">
      <c r="A10" s="4" t="inlineStr">
        <is>
          <t>Contractual obligation</t>
        </is>
      </c>
      <c r="B10" s="6" t="n">
        <v>2900</v>
      </c>
      <c r="C10" s="6" t="n">
        <v>2900</v>
      </c>
      <c r="D10" s="4" t="inlineStr">
        <is>
          <t xml:space="preserve"> </t>
        </is>
      </c>
    </row>
    <row r="11">
      <c r="A11" s="4" t="inlineStr">
        <is>
          <t>Contractual obligation, term</t>
        </is>
      </c>
      <c r="B11" s="4" t="inlineStr">
        <is>
          <t>3 month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uarantees, Commitments, and Contingencies - Non-Cancelable Purchase Obligations Maturity Schedule (Details) $ in Thousands</t>
        </is>
      </c>
      <c r="B1" s="2" t="inlineStr">
        <is>
          <t>Dec. 31, 2024 USD ($)</t>
        </is>
      </c>
    </row>
    <row r="2">
      <c r="A2" s="3" t="inlineStr">
        <is>
          <t>Commitments and Contingencies Disclosure [Abstract]</t>
        </is>
      </c>
      <c r="B2" s="4" t="inlineStr">
        <is>
          <t xml:space="preserve"> </t>
        </is>
      </c>
    </row>
    <row r="3">
      <c r="A3" s="4" t="inlineStr">
        <is>
          <t>Total</t>
        </is>
      </c>
      <c r="B3" s="6" t="n">
        <v>402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Ordinary Share Warrants (Details) - $ / shares</t>
        </is>
      </c>
      <c r="B1" s="2" t="inlineStr">
        <is>
          <t>Dec. 31, 2024</t>
        </is>
      </c>
      <c r="C1" s="2" t="inlineStr">
        <is>
          <t>Dec. 31, 2023</t>
        </is>
      </c>
      <c r="D1" s="2" t="inlineStr">
        <is>
          <t>Jul. 31, 2021</t>
        </is>
      </c>
    </row>
    <row r="2">
      <c r="A2" s="3" t="inlineStr">
        <is>
          <t>Temporary Equity [Line Items]</t>
        </is>
      </c>
      <c r="B2" s="4" t="inlineStr">
        <is>
          <t xml:space="preserve"> </t>
        </is>
      </c>
      <c r="C2" s="4" t="inlineStr">
        <is>
          <t xml:space="preserve"> </t>
        </is>
      </c>
      <c r="D2" s="4" t="inlineStr">
        <is>
          <t xml:space="preserve"> </t>
        </is>
      </c>
    </row>
    <row r="3">
      <c r="A3" s="4" t="inlineStr">
        <is>
          <t>Total ordinary shares reserved (in shares)</t>
        </is>
      </c>
      <c r="B3" s="5" t="n">
        <v>40808751</v>
      </c>
      <c r="C3" s="5" t="n">
        <v>41546857</v>
      </c>
      <c r="D3" s="4" t="inlineStr">
        <is>
          <t xml:space="preserve"> </t>
        </is>
      </c>
    </row>
    <row r="4">
      <c r="A4" s="4" t="inlineStr">
        <is>
          <t>2013 Equity Incentive Plan</t>
        </is>
      </c>
      <c r="B4" s="4" t="inlineStr">
        <is>
          <t xml:space="preserve"> </t>
        </is>
      </c>
      <c r="C4" s="4" t="inlineStr">
        <is>
          <t xml:space="preserve"> </t>
        </is>
      </c>
      <c r="D4" s="4" t="inlineStr">
        <is>
          <t xml:space="preserve"> </t>
        </is>
      </c>
    </row>
    <row r="5">
      <c r="A5" s="3" t="inlineStr">
        <is>
          <t>Temporary Equity [Line Items]</t>
        </is>
      </c>
      <c r="B5" s="4" t="inlineStr">
        <is>
          <t xml:space="preserve"> </t>
        </is>
      </c>
      <c r="C5" s="4" t="inlineStr">
        <is>
          <t xml:space="preserve"> </t>
        </is>
      </c>
      <c r="D5" s="4" t="inlineStr">
        <is>
          <t xml:space="preserve"> </t>
        </is>
      </c>
    </row>
    <row r="6">
      <c r="A6" s="4" t="inlineStr">
        <is>
          <t>Total ordinary shares reserved (in shares)</t>
        </is>
      </c>
      <c r="B6" s="4" t="inlineStr">
        <is>
          <t xml:space="preserve"> </t>
        </is>
      </c>
      <c r="C6" s="4" t="inlineStr">
        <is>
          <t xml:space="preserve"> </t>
        </is>
      </c>
      <c r="D6" s="5" t="n">
        <v>0</v>
      </c>
    </row>
    <row r="7">
      <c r="A7" s="4" t="inlineStr">
        <is>
          <t>Options and RSUs | 2013 Equity Incentive Plan</t>
        </is>
      </c>
      <c r="B7" s="4" t="inlineStr">
        <is>
          <t xml:space="preserve"> </t>
        </is>
      </c>
      <c r="C7" s="4" t="inlineStr">
        <is>
          <t xml:space="preserve"> </t>
        </is>
      </c>
      <c r="D7" s="4" t="inlineStr">
        <is>
          <t xml:space="preserve"> </t>
        </is>
      </c>
    </row>
    <row r="8">
      <c r="A8" s="3" t="inlineStr">
        <is>
          <t>Temporary Equity [Line Items]</t>
        </is>
      </c>
      <c r="B8" s="4" t="inlineStr">
        <is>
          <t xml:space="preserve"> </t>
        </is>
      </c>
      <c r="C8" s="4" t="inlineStr">
        <is>
          <t xml:space="preserve"> </t>
        </is>
      </c>
      <c r="D8" s="4" t="inlineStr">
        <is>
          <t xml:space="preserve"> </t>
        </is>
      </c>
    </row>
    <row r="9">
      <c r="A9" s="4" t="inlineStr">
        <is>
          <t>Total ordinary shares reserved (in shares)</t>
        </is>
      </c>
      <c r="B9" s="5" t="n">
        <v>12892506</v>
      </c>
      <c r="C9" s="5" t="n">
        <v>15981269</v>
      </c>
      <c r="D9" s="4" t="inlineStr">
        <is>
          <t xml:space="preserve"> </t>
        </is>
      </c>
    </row>
    <row r="10">
      <c r="A10" s="4" t="inlineStr">
        <is>
          <t>Common Class A</t>
        </is>
      </c>
      <c r="B10" s="4" t="inlineStr">
        <is>
          <t xml:space="preserve"> </t>
        </is>
      </c>
      <c r="C10" s="4" t="inlineStr">
        <is>
          <t xml:space="preserve"> </t>
        </is>
      </c>
      <c r="D10" s="4" t="inlineStr">
        <is>
          <t xml:space="preserve"> </t>
        </is>
      </c>
    </row>
    <row r="11">
      <c r="A11" s="3" t="inlineStr">
        <is>
          <t>Temporary Equity [Line Items]</t>
        </is>
      </c>
      <c r="B11" s="4" t="inlineStr">
        <is>
          <t xml:space="preserve"> </t>
        </is>
      </c>
      <c r="C11" s="4" t="inlineStr">
        <is>
          <t xml:space="preserve"> </t>
        </is>
      </c>
      <c r="D11" s="4" t="inlineStr">
        <is>
          <t xml:space="preserve"> </t>
        </is>
      </c>
    </row>
    <row r="12">
      <c r="A12" s="4" t="inlineStr">
        <is>
          <t>Issued and Outstanding Share Warrants (in shares)</t>
        </is>
      </c>
      <c r="B12" s="5" t="n">
        <v>499500</v>
      </c>
      <c r="C12" s="4" t="inlineStr">
        <is>
          <t xml:space="preserve"> </t>
        </is>
      </c>
      <c r="D12" s="4" t="inlineStr">
        <is>
          <t xml:space="preserve"> </t>
        </is>
      </c>
    </row>
    <row r="13">
      <c r="A13" s="4" t="inlineStr">
        <is>
          <t>Common Class B</t>
        </is>
      </c>
      <c r="B13" s="4" t="inlineStr">
        <is>
          <t xml:space="preserve"> </t>
        </is>
      </c>
      <c r="C13" s="4" t="inlineStr">
        <is>
          <t xml:space="preserve"> </t>
        </is>
      </c>
      <c r="D13" s="4" t="inlineStr">
        <is>
          <t xml:space="preserve"> </t>
        </is>
      </c>
    </row>
    <row r="14">
      <c r="A14" s="3" t="inlineStr">
        <is>
          <t>Temporary Equity [Line Items]</t>
        </is>
      </c>
      <c r="B14" s="4" t="inlineStr">
        <is>
          <t xml:space="preserve"> </t>
        </is>
      </c>
      <c r="C14" s="4" t="inlineStr">
        <is>
          <t xml:space="preserve"> </t>
        </is>
      </c>
      <c r="D14" s="4" t="inlineStr">
        <is>
          <t xml:space="preserve"> </t>
        </is>
      </c>
    </row>
    <row r="15">
      <c r="A15" s="4" t="inlineStr">
        <is>
          <t>Issued and Outstanding Share Warrants (in shares)</t>
        </is>
      </c>
      <c r="B15" s="5" t="n">
        <v>0</v>
      </c>
      <c r="C15" s="4" t="inlineStr">
        <is>
          <t xml:space="preserve"> </t>
        </is>
      </c>
      <c r="D15" s="4" t="inlineStr">
        <is>
          <t xml:space="preserve"> </t>
        </is>
      </c>
    </row>
    <row r="16">
      <c r="A16" s="4" t="inlineStr">
        <is>
          <t>Warrants issued to customers | Common Class A</t>
        </is>
      </c>
      <c r="B16" s="4" t="inlineStr">
        <is>
          <t xml:space="preserve"> </t>
        </is>
      </c>
      <c r="C16" s="4" t="inlineStr">
        <is>
          <t xml:space="preserve"> </t>
        </is>
      </c>
      <c r="D16" s="4" t="inlineStr">
        <is>
          <t xml:space="preserve"> </t>
        </is>
      </c>
    </row>
    <row r="17">
      <c r="A17" s="3" t="inlineStr">
        <is>
          <t>Temporary Equity [Line Items]</t>
        </is>
      </c>
      <c r="B17" s="4" t="inlineStr">
        <is>
          <t xml:space="preserve"> </t>
        </is>
      </c>
      <c r="C17" s="4" t="inlineStr">
        <is>
          <t xml:space="preserve"> </t>
        </is>
      </c>
      <c r="D17" s="4" t="inlineStr">
        <is>
          <t xml:space="preserve"> </t>
        </is>
      </c>
    </row>
    <row r="18">
      <c r="A18" s="4" t="inlineStr">
        <is>
          <t>Issued and Outstanding Share Warrants (in shares)</t>
        </is>
      </c>
      <c r="B18" s="5" t="n">
        <v>499500</v>
      </c>
      <c r="C18" s="4" t="inlineStr">
        <is>
          <t xml:space="preserve"> </t>
        </is>
      </c>
      <c r="D18" s="4" t="inlineStr">
        <is>
          <t xml:space="preserve"> </t>
        </is>
      </c>
    </row>
    <row r="19">
      <c r="A19" s="4" t="inlineStr">
        <is>
          <t>Weighted-Average Exercise Price (in dollars per share)</t>
        </is>
      </c>
      <c r="B19" s="7" t="n">
        <v>0.01</v>
      </c>
      <c r="C19" s="4" t="inlineStr">
        <is>
          <t xml:space="preserve"> </t>
        </is>
      </c>
      <c r="D19" s="4" t="inlineStr">
        <is>
          <t xml:space="preserve"> </t>
        </is>
      </c>
    </row>
    <row r="20">
      <c r="A20" s="4" t="inlineStr">
        <is>
          <t>Warrants issued to customers | Common Class B</t>
        </is>
      </c>
      <c r="B20" s="4" t="inlineStr">
        <is>
          <t xml:space="preserve"> </t>
        </is>
      </c>
      <c r="C20" s="4" t="inlineStr">
        <is>
          <t xml:space="preserve"> </t>
        </is>
      </c>
      <c r="D20" s="4" t="inlineStr">
        <is>
          <t xml:space="preserve"> </t>
        </is>
      </c>
    </row>
    <row r="21">
      <c r="A21" s="3" t="inlineStr">
        <is>
          <t>Temporary Equity [Line Items]</t>
        </is>
      </c>
      <c r="B21" s="4" t="inlineStr">
        <is>
          <t xml:space="preserve"> </t>
        </is>
      </c>
      <c r="C21" s="4" t="inlineStr">
        <is>
          <t xml:space="preserve"> </t>
        </is>
      </c>
      <c r="D21" s="4" t="inlineStr">
        <is>
          <t xml:space="preserve"> </t>
        </is>
      </c>
    </row>
    <row r="22">
      <c r="A22" s="4" t="inlineStr">
        <is>
          <t>Issued and Outstanding Share Warrants (in shares)</t>
        </is>
      </c>
      <c r="B22" s="5" t="n">
        <v>0</v>
      </c>
      <c r="C22" s="4" t="inlineStr">
        <is>
          <t xml:space="preserve"> </t>
        </is>
      </c>
      <c r="D22" s="4" t="inlineStr">
        <is>
          <t xml:space="preserve"> </t>
        </is>
      </c>
    </row>
    <row r="23">
      <c r="A23" s="4" t="inlineStr">
        <is>
          <t>Weighted-Average Exercise Price (in dollars per share)</t>
        </is>
      </c>
      <c r="B23" s="6" t="n">
        <v>0</v>
      </c>
      <c r="C23" s="4" t="inlineStr">
        <is>
          <t xml:space="preserve"> </t>
        </is>
      </c>
      <c r="D2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40" customWidth="1" min="2" max="2"/>
    <col width="37" customWidth="1" min="3" max="3"/>
    <col width="29" customWidth="1" min="4" max="4"/>
    <col width="29" customWidth="1" min="5" max="5"/>
    <col width="21" customWidth="1" min="6" max="6"/>
  </cols>
  <sheetData>
    <row r="1">
      <c r="A1" s="1" t="inlineStr">
        <is>
          <t>Ordinary Shares and Equity Incentive Plan - Narrative (Details) $ / shares in Units, $ in Thousands</t>
        </is>
      </c>
      <c r="B1" s="2" t="inlineStr">
        <is>
          <t>1 Months Ended</t>
        </is>
      </c>
      <c r="C1" s="2" t="inlineStr">
        <is>
          <t>12 Months Ended</t>
        </is>
      </c>
    </row>
    <row r="2">
      <c r="B2" s="2" t="inlineStr">
        <is>
          <t>Jul. 31, 2021 tranche $ / shares shares</t>
        </is>
      </c>
      <c r="C2" s="2" t="inlineStr">
        <is>
          <t>Dec. 31, 2024 USD ($) tranche shares</t>
        </is>
      </c>
      <c r="D2" s="2" t="inlineStr">
        <is>
          <t>Dec. 31, 2023 USD ($) shares</t>
        </is>
      </c>
      <c r="E2" s="2" t="inlineStr">
        <is>
          <t>Dec. 31, 2022 USD ($) shares</t>
        </is>
      </c>
      <c r="F2" s="2" t="inlineStr">
        <is>
          <t>Jul. 27,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in shares)</t>
        </is>
      </c>
      <c r="B4" s="4" t="inlineStr">
        <is>
          <t xml:space="preserve"> </t>
        </is>
      </c>
      <c r="C4" s="4" t="inlineStr">
        <is>
          <t xml:space="preserve"> </t>
        </is>
      </c>
      <c r="D4" s="5" t="n">
        <v>3038865</v>
      </c>
      <c r="E4" s="4" t="inlineStr">
        <is>
          <t xml:space="preserve"> </t>
        </is>
      </c>
      <c r="F4" s="4" t="inlineStr">
        <is>
          <t xml:space="preserve"> </t>
        </is>
      </c>
    </row>
    <row r="5">
      <c r="A5" s="4" t="inlineStr">
        <is>
          <t>Shares repurchased | $</t>
        </is>
      </c>
      <c r="B5" s="4" t="inlineStr">
        <is>
          <t xml:space="preserve"> </t>
        </is>
      </c>
      <c r="C5" s="6" t="n">
        <v>141068</v>
      </c>
      <c r="D5" s="6" t="n">
        <v>13155</v>
      </c>
      <c r="E5" s="4" t="inlineStr">
        <is>
          <t xml:space="preserve"> </t>
        </is>
      </c>
      <c r="F5" s="4" t="inlineStr">
        <is>
          <t xml:space="preserve"> </t>
        </is>
      </c>
    </row>
    <row r="6">
      <c r="A6" s="4" t="inlineStr">
        <is>
          <t>Transaction costs | $</t>
        </is>
      </c>
      <c r="B6" s="4" t="inlineStr">
        <is>
          <t xml:space="preserve"> </t>
        </is>
      </c>
      <c r="C6" s="6" t="n">
        <v>500</v>
      </c>
      <c r="D6" s="4" t="inlineStr">
        <is>
          <t xml:space="preserve"> </t>
        </is>
      </c>
      <c r="E6" s="4" t="inlineStr">
        <is>
          <t xml:space="preserve"> </t>
        </is>
      </c>
      <c r="F6" s="4" t="inlineStr">
        <is>
          <t xml:space="preserve"> </t>
        </is>
      </c>
    </row>
    <row r="7">
      <c r="A7" s="4" t="inlineStr">
        <is>
          <t>Total ordinary shares reserved (in shares)</t>
        </is>
      </c>
      <c r="B7" s="4" t="inlineStr">
        <is>
          <t xml:space="preserve"> </t>
        </is>
      </c>
      <c r="C7" s="5" t="n">
        <v>40808751</v>
      </c>
      <c r="D7" s="5" t="n">
        <v>41546857</v>
      </c>
      <c r="E7" s="4" t="inlineStr">
        <is>
          <t xml:space="preserve"> </t>
        </is>
      </c>
      <c r="F7" s="4" t="inlineStr">
        <is>
          <t xml:space="preserve"> </t>
        </is>
      </c>
    </row>
    <row r="8">
      <c r="A8" s="4" t="inlineStr">
        <is>
          <t>Share options granted (in shares)</t>
        </is>
      </c>
      <c r="B8" s="4" t="inlineStr">
        <is>
          <t xml:space="preserve"> </t>
        </is>
      </c>
      <c r="C8" s="5" t="n">
        <v>0</v>
      </c>
      <c r="D8" s="5" t="n">
        <v>0</v>
      </c>
      <c r="E8" s="5" t="n">
        <v>0</v>
      </c>
      <c r="F8" s="4" t="inlineStr">
        <is>
          <t xml:space="preserve"> </t>
        </is>
      </c>
    </row>
    <row r="9">
      <c r="A9" s="4" t="inlineStr">
        <is>
          <t>Granted (in shares)</t>
        </is>
      </c>
      <c r="B9" s="4" t="inlineStr">
        <is>
          <t xml:space="preserve"> </t>
        </is>
      </c>
      <c r="C9" s="5" t="n">
        <v>7355210</v>
      </c>
      <c r="D9" s="4" t="inlineStr">
        <is>
          <t xml:space="preserve"> </t>
        </is>
      </c>
      <c r="E9" s="4" t="inlineStr">
        <is>
          <t xml:space="preserve"> </t>
        </is>
      </c>
      <c r="F9" s="4" t="inlineStr">
        <is>
          <t xml:space="preserve"> </t>
        </is>
      </c>
    </row>
    <row r="10">
      <c r="A10" s="4" t="inlineStr">
        <is>
          <t>Total share-based compensation expense | $</t>
        </is>
      </c>
      <c r="B10" s="4" t="inlineStr">
        <is>
          <t xml:space="preserve"> </t>
        </is>
      </c>
      <c r="C10" s="6" t="n">
        <v>57831</v>
      </c>
      <c r="D10" s="6" t="n">
        <v>62410</v>
      </c>
      <c r="E10" s="6" t="n">
        <v>67467</v>
      </c>
      <c r="F10" s="4" t="inlineStr">
        <is>
          <t xml:space="preserve"> </t>
        </is>
      </c>
    </row>
    <row r="11">
      <c r="A11" s="4" t="inlineStr">
        <is>
          <t>Treasury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s utilized under repurchase program | $</t>
        </is>
      </c>
      <c r="B13" s="4" t="inlineStr">
        <is>
          <t xml:space="preserve"> </t>
        </is>
      </c>
      <c r="C13" s="5" t="n">
        <v>153600</v>
      </c>
      <c r="D13" s="4" t="inlineStr">
        <is>
          <t xml:space="preserve"> </t>
        </is>
      </c>
      <c r="E13" s="4" t="inlineStr">
        <is>
          <t xml:space="preserve"> </t>
        </is>
      </c>
      <c r="F13" s="4" t="inlineStr">
        <is>
          <t xml:space="preserve"> </t>
        </is>
      </c>
    </row>
    <row r="14">
      <c r="A14" s="4" t="inlineStr">
        <is>
          <t>Shares repurchased | $</t>
        </is>
      </c>
      <c r="B14" s="4" t="inlineStr">
        <is>
          <t xml:space="preserve"> </t>
        </is>
      </c>
      <c r="C14" s="6" t="n">
        <v>141068</v>
      </c>
      <c r="D14" s="6" t="n">
        <v>13155</v>
      </c>
      <c r="E14" s="4" t="inlineStr">
        <is>
          <t xml:space="preserve"> </t>
        </is>
      </c>
      <c r="F14" s="4" t="inlineStr">
        <is>
          <t xml:space="preserve"> </t>
        </is>
      </c>
    </row>
    <row r="15">
      <c r="A15" s="4" t="inlineStr">
        <is>
          <t>2021 Employee Share Purchas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ordinary shares reserved (in shares)</t>
        </is>
      </c>
      <c r="B17" s="4" t="inlineStr">
        <is>
          <t xml:space="preserve"> </t>
        </is>
      </c>
      <c r="C17" s="4" t="inlineStr">
        <is>
          <t xml:space="preserve"> </t>
        </is>
      </c>
      <c r="D17" s="4" t="inlineStr">
        <is>
          <t xml:space="preserve"> </t>
        </is>
      </c>
      <c r="E17" s="4" t="inlineStr">
        <is>
          <t xml:space="preserve"> </t>
        </is>
      </c>
      <c r="F17" s="5" t="n">
        <v>3742961</v>
      </c>
    </row>
    <row r="18">
      <c r="A18" s="4" t="inlineStr">
        <is>
          <t>Ordinary shares reserved for future issuance, annual increase percentage</t>
        </is>
      </c>
      <c r="B18" s="4" t="inlineStr">
        <is>
          <t xml:space="preserve"> </t>
        </is>
      </c>
      <c r="C18" s="4" t="inlineStr">
        <is>
          <t xml:space="preserve"> </t>
        </is>
      </c>
      <c r="D18" s="4" t="inlineStr">
        <is>
          <t xml:space="preserve"> </t>
        </is>
      </c>
      <c r="E18" s="4" t="inlineStr">
        <is>
          <t xml:space="preserve"> </t>
        </is>
      </c>
      <c r="F18" s="8" t="n">
        <v>0.01</v>
      </c>
    </row>
    <row r="19">
      <c r="A19" s="4" t="inlineStr">
        <is>
          <t>Maximum ownership of shares</t>
        </is>
      </c>
      <c r="B19" s="4" t="inlineStr">
        <is>
          <t xml:space="preserve"> </t>
        </is>
      </c>
      <c r="C19" s="4" t="inlineStr">
        <is>
          <t xml:space="preserve"> </t>
        </is>
      </c>
      <c r="D19" s="4" t="inlineStr">
        <is>
          <t xml:space="preserve"> </t>
        </is>
      </c>
      <c r="E19" s="4" t="inlineStr">
        <is>
          <t xml:space="preserve"> </t>
        </is>
      </c>
      <c r="F19" s="8" t="n">
        <v>0.05</v>
      </c>
    </row>
    <row r="20">
      <c r="A20" s="4" t="inlineStr">
        <is>
          <t>Common Class 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authorized (in dollars per share)</t>
        </is>
      </c>
      <c r="B22" s="5" t="n">
        <v>900000000</v>
      </c>
      <c r="C22" s="5" t="n">
        <v>900000000</v>
      </c>
      <c r="D22" s="5" t="n">
        <v>900000000</v>
      </c>
      <c r="E22" s="4" t="inlineStr">
        <is>
          <t xml:space="preserve"> </t>
        </is>
      </c>
      <c r="F22" s="4" t="inlineStr">
        <is>
          <t xml:space="preserve"> </t>
        </is>
      </c>
    </row>
    <row r="23">
      <c r="A23" s="4" t="inlineStr">
        <is>
          <t>Common Class B</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authorized (in dollars per share)</t>
        </is>
      </c>
      <c r="B25" s="5" t="n">
        <v>232500000</v>
      </c>
      <c r="C25" s="5" t="n">
        <v>232500000</v>
      </c>
      <c r="D25" s="5" t="n">
        <v>232500000</v>
      </c>
      <c r="E25" s="4" t="inlineStr">
        <is>
          <t xml:space="preserve"> </t>
        </is>
      </c>
      <c r="F25" s="4" t="inlineStr">
        <is>
          <t xml:space="preserve"> </t>
        </is>
      </c>
    </row>
    <row r="26">
      <c r="A26" s="4" t="inlineStr">
        <is>
          <t>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payment arrangement, nonvested award, cost not yet recognized, period for recognition</t>
        </is>
      </c>
      <c r="B28" s="4" t="inlineStr">
        <is>
          <t xml:space="preserve"> </t>
        </is>
      </c>
      <c r="C28" s="4" t="inlineStr">
        <is>
          <t>2 years 10 months 24 days</t>
        </is>
      </c>
      <c r="D28" s="4" t="inlineStr">
        <is>
          <t xml:space="preserve"> </t>
        </is>
      </c>
      <c r="E28" s="4" t="inlineStr">
        <is>
          <t xml:space="preserve"> </t>
        </is>
      </c>
      <c r="F28" s="4" t="inlineStr">
        <is>
          <t xml:space="preserve"> </t>
        </is>
      </c>
    </row>
    <row r="29">
      <c r="A29" s="4" t="inlineStr">
        <is>
          <t>Share-based compensation expense not yet recognized | $</t>
        </is>
      </c>
      <c r="B29" s="4" t="inlineStr">
        <is>
          <t xml:space="preserve"> </t>
        </is>
      </c>
      <c r="C29" s="6" t="n">
        <v>83300</v>
      </c>
      <c r="D29" s="4" t="inlineStr">
        <is>
          <t xml:space="preserve"> </t>
        </is>
      </c>
      <c r="E29" s="4" t="inlineStr">
        <is>
          <t xml:space="preserve"> </t>
        </is>
      </c>
      <c r="F29" s="4" t="inlineStr">
        <is>
          <t xml:space="preserve"> </t>
        </is>
      </c>
    </row>
    <row r="30">
      <c r="A30" s="4" t="inlineStr">
        <is>
          <t>Restricted Stock Units (RSUs)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ward vesting period</t>
        </is>
      </c>
      <c r="B32" s="4" t="inlineStr">
        <is>
          <t xml:space="preserve"> </t>
        </is>
      </c>
      <c r="C32" s="4" t="inlineStr">
        <is>
          <t>4 years</t>
        </is>
      </c>
      <c r="D32" s="4" t="inlineStr">
        <is>
          <t xml:space="preserve"> </t>
        </is>
      </c>
      <c r="E32" s="4" t="inlineStr">
        <is>
          <t xml:space="preserve"> </t>
        </is>
      </c>
      <c r="F32" s="4" t="inlineStr">
        <is>
          <t xml:space="preserve"> </t>
        </is>
      </c>
    </row>
    <row r="33">
      <c r="A33" s="4" t="inlineStr">
        <is>
          <t>Restricted Stock Units (RSUs)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ward vesting period</t>
        </is>
      </c>
      <c r="B35" s="4" t="inlineStr">
        <is>
          <t xml:space="preserve"> </t>
        </is>
      </c>
      <c r="C35" s="4" t="inlineStr">
        <is>
          <t>5 years</t>
        </is>
      </c>
      <c r="D35" s="4" t="inlineStr">
        <is>
          <t xml:space="preserve"> </t>
        </is>
      </c>
      <c r="E35" s="4" t="inlineStr">
        <is>
          <t xml:space="preserve"> </t>
        </is>
      </c>
      <c r="F35" s="4" t="inlineStr">
        <is>
          <t xml:space="preserve"> </t>
        </is>
      </c>
    </row>
    <row r="36">
      <c r="A36" s="4" t="inlineStr">
        <is>
          <t>Restricted Stock Units (RSUs) | Chief Executive Offic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anted (in shares)</t>
        </is>
      </c>
      <c r="B38" s="5" t="n">
        <v>3993440</v>
      </c>
      <c r="C38" s="4" t="inlineStr">
        <is>
          <t xml:space="preserve"> </t>
        </is>
      </c>
      <c r="D38" s="4" t="inlineStr">
        <is>
          <t xml:space="preserve"> </t>
        </is>
      </c>
      <c r="E38" s="4" t="inlineStr">
        <is>
          <t xml:space="preserve"> </t>
        </is>
      </c>
      <c r="F38" s="4" t="inlineStr">
        <is>
          <t xml:space="preserve"> </t>
        </is>
      </c>
    </row>
    <row r="39">
      <c r="A39" s="4" t="inlineStr">
        <is>
          <t>Total share-based compensation expense | $</t>
        </is>
      </c>
      <c r="B39" s="4" t="inlineStr">
        <is>
          <t xml:space="preserve"> </t>
        </is>
      </c>
      <c r="C39" s="6" t="n">
        <v>7000</v>
      </c>
      <c r="D39" s="6" t="n">
        <v>8600</v>
      </c>
      <c r="E39" s="5" t="n">
        <v>13000</v>
      </c>
      <c r="F39" s="4" t="inlineStr">
        <is>
          <t xml:space="preserve"> </t>
        </is>
      </c>
    </row>
    <row r="40">
      <c r="A40" s="4" t="inlineStr">
        <is>
          <t>Requisite service period</t>
        </is>
      </c>
      <c r="B40" s="4" t="inlineStr">
        <is>
          <t>10 years</t>
        </is>
      </c>
      <c r="C40" s="4" t="inlineStr">
        <is>
          <t xml:space="preserve"> </t>
        </is>
      </c>
      <c r="D40" s="4" t="inlineStr">
        <is>
          <t xml:space="preserve"> </t>
        </is>
      </c>
      <c r="E40" s="4" t="inlineStr">
        <is>
          <t xml:space="preserve"> </t>
        </is>
      </c>
      <c r="F40" s="4" t="inlineStr">
        <is>
          <t xml:space="preserve"> </t>
        </is>
      </c>
    </row>
    <row r="41">
      <c r="A41" s="4" t="inlineStr">
        <is>
          <t>Number of tranches | tranche</t>
        </is>
      </c>
      <c r="B41" s="5" t="n">
        <v>10</v>
      </c>
      <c r="C41" s="4" t="inlineStr">
        <is>
          <t xml:space="preserve"> </t>
        </is>
      </c>
      <c r="D41" s="4" t="inlineStr">
        <is>
          <t xml:space="preserve"> </t>
        </is>
      </c>
      <c r="E41" s="4" t="inlineStr">
        <is>
          <t xml:space="preserve"> </t>
        </is>
      </c>
      <c r="F41" s="4" t="inlineStr">
        <is>
          <t xml:space="preserve"> </t>
        </is>
      </c>
    </row>
    <row r="42">
      <c r="A42" s="4" t="inlineStr">
        <is>
          <t>Minimum ratio of stock price in relation to price at IPO needed to earn awards</t>
        </is>
      </c>
      <c r="B42" s="5" t="n">
        <v>5</v>
      </c>
      <c r="C42" s="4" t="inlineStr">
        <is>
          <t xml:space="preserve"> </t>
        </is>
      </c>
      <c r="D42" s="4" t="inlineStr">
        <is>
          <t xml:space="preserve"> </t>
        </is>
      </c>
      <c r="E42" s="4" t="inlineStr">
        <is>
          <t xml:space="preserve"> </t>
        </is>
      </c>
      <c r="F42" s="4" t="inlineStr">
        <is>
          <t xml:space="preserve"> </t>
        </is>
      </c>
    </row>
    <row r="43">
      <c r="A43" s="4" t="inlineStr">
        <is>
          <t>Number of tranches earned or vested | tranche</t>
        </is>
      </c>
      <c r="B43" s="4" t="inlineStr">
        <is>
          <t xml:space="preserve"> </t>
        </is>
      </c>
      <c r="C43" s="5" t="n">
        <v>0</v>
      </c>
      <c r="D43" s="4" t="inlineStr">
        <is>
          <t xml:space="preserve"> </t>
        </is>
      </c>
      <c r="E43" s="4" t="inlineStr">
        <is>
          <t xml:space="preserve"> </t>
        </is>
      </c>
      <c r="F43" s="4" t="inlineStr">
        <is>
          <t xml:space="preserve"> </t>
        </is>
      </c>
    </row>
    <row r="44">
      <c r="A44" s="4" t="inlineStr">
        <is>
          <t>Restricted Stock Units (RSUs) | Chief Executive Officer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ock price goal (in usd per share) | $ / shares</t>
        </is>
      </c>
      <c r="B46" s="7" t="n">
        <v>26.67</v>
      </c>
      <c r="C46" s="4" t="inlineStr">
        <is>
          <t xml:space="preserve"> </t>
        </is>
      </c>
      <c r="D46" s="4" t="inlineStr">
        <is>
          <t xml:space="preserve"> </t>
        </is>
      </c>
      <c r="E46" s="4" t="inlineStr">
        <is>
          <t xml:space="preserve"> </t>
        </is>
      </c>
      <c r="F46" s="4" t="inlineStr">
        <is>
          <t xml:space="preserve"> </t>
        </is>
      </c>
    </row>
    <row r="47">
      <c r="A47" s="4" t="inlineStr">
        <is>
          <t>Restricted Stock Units (RSUs) | Chief Executive Officer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ock price goal (in usd per share) | $ / shares</t>
        </is>
      </c>
      <c r="B49" s="7" t="n">
        <v>106.67</v>
      </c>
      <c r="C49" s="4" t="inlineStr">
        <is>
          <t xml:space="preserve"> </t>
        </is>
      </c>
      <c r="D49" s="4" t="inlineStr">
        <is>
          <t xml:space="preserve"> </t>
        </is>
      </c>
      <c r="E49" s="4" t="inlineStr">
        <is>
          <t xml:space="preserve"> </t>
        </is>
      </c>
      <c r="F49" s="4" t="inlineStr">
        <is>
          <t xml:space="preserve"> </t>
        </is>
      </c>
    </row>
    <row r="50">
      <c r="A50" s="4" t="inlineStr">
        <is>
          <t>Restricted Stock Units (RSUs) | Vesting tranche two</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ward vesting period</t>
        </is>
      </c>
      <c r="B52" s="4" t="inlineStr">
        <is>
          <t xml:space="preserve"> </t>
        </is>
      </c>
      <c r="C52" s="4" t="inlineStr">
        <is>
          <t>6 months</t>
        </is>
      </c>
      <c r="D52" s="4" t="inlineStr">
        <is>
          <t xml:space="preserve"> </t>
        </is>
      </c>
      <c r="E52" s="4" t="inlineStr">
        <is>
          <t xml:space="preserve"> </t>
        </is>
      </c>
      <c r="F52" s="4" t="inlineStr">
        <is>
          <t xml:space="preserve"> </t>
        </is>
      </c>
    </row>
    <row r="53">
      <c r="A53" s="4" t="inlineStr">
        <is>
          <t>Restricted Stock Units (RSUs) | Share-based Payment Arrangement, Tranche Thre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ward vesting period</t>
        </is>
      </c>
      <c r="B55" s="4" t="inlineStr">
        <is>
          <t xml:space="preserve"> </t>
        </is>
      </c>
      <c r="C55" s="4" t="inlineStr">
        <is>
          <t>7 years</t>
        </is>
      </c>
      <c r="D55" s="4" t="inlineStr">
        <is>
          <t xml:space="preserve"> </t>
        </is>
      </c>
      <c r="E55" s="4" t="inlineStr">
        <is>
          <t xml:space="preserve"> </t>
        </is>
      </c>
      <c r="F55" s="4" t="inlineStr">
        <is>
          <t xml:space="preserve"> </t>
        </is>
      </c>
    </row>
    <row r="56">
      <c r="A56" s="4" t="inlineStr">
        <is>
          <t>Share-based Payment Arrangement, Op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ward vesting period</t>
        </is>
      </c>
      <c r="B58" s="4" t="inlineStr">
        <is>
          <t xml:space="preserve"> </t>
        </is>
      </c>
      <c r="C58" s="4" t="inlineStr">
        <is>
          <t>4 years</t>
        </is>
      </c>
      <c r="D58" s="4" t="inlineStr">
        <is>
          <t xml:space="preserve"> </t>
        </is>
      </c>
      <c r="E58" s="4" t="inlineStr">
        <is>
          <t xml:space="preserve"> </t>
        </is>
      </c>
      <c r="F58" s="4" t="inlineStr">
        <is>
          <t xml:space="preserve"> </t>
        </is>
      </c>
    </row>
    <row r="59">
      <c r="A59" s="4" t="inlineStr">
        <is>
          <t>Award expiration period</t>
        </is>
      </c>
      <c r="B59" s="4" t="inlineStr">
        <is>
          <t xml:space="preserve"> </t>
        </is>
      </c>
      <c r="C59" s="4" t="inlineStr">
        <is>
          <t>10 years</t>
        </is>
      </c>
      <c r="D59" s="4" t="inlineStr">
        <is>
          <t xml:space="preserve"> </t>
        </is>
      </c>
      <c r="E59" s="4" t="inlineStr">
        <is>
          <t xml:space="preserve"> </t>
        </is>
      </c>
      <c r="F59" s="4" t="inlineStr">
        <is>
          <t xml:space="preserve"> </t>
        </is>
      </c>
    </row>
    <row r="60">
      <c r="A60" s="4" t="inlineStr">
        <is>
          <t>Aggregate grant date fair value of options vested during the period | $</t>
        </is>
      </c>
      <c r="B60" s="4" t="inlineStr">
        <is>
          <t xml:space="preserve"> </t>
        </is>
      </c>
      <c r="C60" s="6" t="n">
        <v>5600</v>
      </c>
      <c r="D60" s="6" t="n">
        <v>6900</v>
      </c>
      <c r="E60" s="6" t="n">
        <v>12000</v>
      </c>
      <c r="F60" s="4" t="inlineStr">
        <is>
          <t xml:space="preserve"> </t>
        </is>
      </c>
    </row>
    <row r="61">
      <c r="A61" s="4" t="inlineStr">
        <is>
          <t>Share-based payment arrangement, nonvested award, cost not yet recognized amount | $</t>
        </is>
      </c>
      <c r="B61" s="4" t="inlineStr">
        <is>
          <t xml:space="preserve"> </t>
        </is>
      </c>
      <c r="C61" s="6" t="n">
        <v>900</v>
      </c>
      <c r="D61" s="4" t="inlineStr">
        <is>
          <t xml:space="preserve"> </t>
        </is>
      </c>
      <c r="E61" s="4" t="inlineStr">
        <is>
          <t xml:space="preserve"> </t>
        </is>
      </c>
      <c r="F61" s="4" t="inlineStr">
        <is>
          <t xml:space="preserve"> </t>
        </is>
      </c>
    </row>
    <row r="62">
      <c r="A62" s="4" t="inlineStr">
        <is>
          <t>Share-based payment arrangement, nonvested award, cost not yet recognized, period for recognition</t>
        </is>
      </c>
      <c r="B62" s="4" t="inlineStr">
        <is>
          <t xml:space="preserve"> </t>
        </is>
      </c>
      <c r="C62" s="4" t="inlineStr">
        <is>
          <t>10 months 24 days</t>
        </is>
      </c>
      <c r="D62" s="4" t="inlineStr">
        <is>
          <t xml:space="preserve"> </t>
        </is>
      </c>
      <c r="E62" s="4" t="inlineStr">
        <is>
          <t xml:space="preserve"> </t>
        </is>
      </c>
      <c r="F62" s="4" t="inlineStr">
        <is>
          <t xml:space="preserve"> </t>
        </is>
      </c>
    </row>
    <row r="63">
      <c r="A63" s="4" t="inlineStr">
        <is>
          <t>2013 Equity Incentive Pla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ordinary shares reserved (in shares)</t>
        </is>
      </c>
      <c r="B65" s="5" t="n">
        <v>0</v>
      </c>
      <c r="C65" s="4" t="inlineStr">
        <is>
          <t xml:space="preserve"> </t>
        </is>
      </c>
      <c r="D65" s="4" t="inlineStr">
        <is>
          <t xml:space="preserve"> </t>
        </is>
      </c>
      <c r="E65" s="4" t="inlineStr">
        <is>
          <t xml:space="preserve"> </t>
        </is>
      </c>
      <c r="F65" s="4" t="inlineStr">
        <is>
          <t xml:space="preserve"> </t>
        </is>
      </c>
    </row>
    <row r="66">
      <c r="A66" s="4" t="inlineStr">
        <is>
          <t>2021 Equity Incentive Plan</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ordinary shares reserved (in shares)</t>
        </is>
      </c>
      <c r="B68" s="5" t="n">
        <v>13951037</v>
      </c>
      <c r="C68" s="5" t="n">
        <v>12928337</v>
      </c>
      <c r="D68" s="5" t="n">
        <v>8766560</v>
      </c>
      <c r="E68" s="4" t="inlineStr">
        <is>
          <t xml:space="preserve"> </t>
        </is>
      </c>
      <c r="F68" s="4" t="inlineStr">
        <is>
          <t xml:space="preserve"> </t>
        </is>
      </c>
    </row>
    <row r="69">
      <c r="A69" s="4" t="inlineStr">
        <is>
          <t>Ordinary shares reserved for future issuance, annual increase percentage</t>
        </is>
      </c>
      <c r="B69" s="8" t="n">
        <v>0.05</v>
      </c>
      <c r="C69" s="4" t="inlineStr">
        <is>
          <t xml:space="preserve"> </t>
        </is>
      </c>
      <c r="D69" s="4" t="inlineStr">
        <is>
          <t xml:space="preserve"> </t>
        </is>
      </c>
      <c r="E69" s="4" t="inlineStr">
        <is>
          <t xml:space="preserve"> </t>
        </is>
      </c>
      <c r="F69"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dinary Shares and Equity Incentive Plan - Schedule of Ordinary Shares Reserved for Issuance (Details) - shares</t>
        </is>
      </c>
      <c r="B1" s="2" t="inlineStr">
        <is>
          <t>Dec. 31, 2024</t>
        </is>
      </c>
      <c r="C1" s="2" t="inlineStr">
        <is>
          <t>Dec. 31, 2023</t>
        </is>
      </c>
      <c r="D1" s="2" t="inlineStr">
        <is>
          <t>Jul. 31, 2021</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Total ordinary shares reserved (in shares)</t>
        </is>
      </c>
      <c r="B3" s="5" t="n">
        <v>40808751</v>
      </c>
      <c r="C3" s="5" t="n">
        <v>41546857</v>
      </c>
      <c r="D3" s="4" t="inlineStr">
        <is>
          <t xml:space="preserve"> </t>
        </is>
      </c>
    </row>
    <row r="4">
      <c r="A4" s="4" t="inlineStr">
        <is>
          <t>2013 Equity Incentive Plan</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Total ordinary shares reserved (in shares)</t>
        </is>
      </c>
      <c r="B6" s="4" t="inlineStr">
        <is>
          <t xml:space="preserve"> </t>
        </is>
      </c>
      <c r="C6" s="4" t="inlineStr">
        <is>
          <t xml:space="preserve"> </t>
        </is>
      </c>
      <c r="D6" s="5" t="n">
        <v>0</v>
      </c>
    </row>
    <row r="7">
      <c r="A7" s="4" t="inlineStr">
        <is>
          <t>2013 Equity Incentive Plan | Options and 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ordinary shares reserved (in shares)</t>
        </is>
      </c>
      <c r="B9" s="5" t="n">
        <v>12892506</v>
      </c>
      <c r="C9" s="5" t="n">
        <v>15981269</v>
      </c>
      <c r="D9" s="4" t="inlineStr">
        <is>
          <t xml:space="preserve"> </t>
        </is>
      </c>
    </row>
    <row r="10">
      <c r="A10" s="4" t="inlineStr">
        <is>
          <t>2021 Equity Incentiv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ordinary shares reserved (in shares)</t>
        </is>
      </c>
      <c r="B12" s="5" t="n">
        <v>12928337</v>
      </c>
      <c r="C12" s="5" t="n">
        <v>8766560</v>
      </c>
      <c r="D12" s="5" t="n">
        <v>13951037</v>
      </c>
    </row>
    <row r="13">
      <c r="A13" s="4" t="inlineStr">
        <is>
          <t>2021 Equity Incentive Plan | Options and R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ordinary shares reserved (in shares)</t>
        </is>
      </c>
      <c r="B15" s="5" t="n">
        <v>14488408</v>
      </c>
      <c r="C15" s="5" t="n">
        <v>16299528</v>
      </c>
      <c r="D15" s="4" t="inlineStr">
        <is>
          <t xml:space="preserve"> </t>
        </is>
      </c>
    </row>
    <row r="16">
      <c r="A16" s="4" t="inlineStr">
        <is>
          <t>Warrants To Purchase Ordinary Share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Total ordinary shares reserved (in shares)</t>
        </is>
      </c>
      <c r="B18" s="5" t="n">
        <v>499500</v>
      </c>
      <c r="C18" s="5" t="n">
        <v>499500</v>
      </c>
      <c r="D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8" customWidth="1" min="5" max="5"/>
    <col width="28" customWidth="1" min="6" max="6"/>
    <col width="16" customWidth="1" min="7" max="7"/>
    <col width="27" customWidth="1" min="8" max="8"/>
    <col width="46" customWidth="1" min="9" max="9"/>
    <col width="20" customWidth="1" min="10" max="10"/>
  </cols>
  <sheetData>
    <row r="1">
      <c r="A1" s="1" t="inlineStr">
        <is>
          <t>CONSOLIDATED STATEMENTS OF CONVERTIBLE PREFERRED SHARES AND SHAREHOLDERS’ DEFICIT - USD ($) $ in Thousands</t>
        </is>
      </c>
      <c r="B1" s="2" t="inlineStr">
        <is>
          <t>Total</t>
        </is>
      </c>
      <c r="C1" s="2" t="inlineStr">
        <is>
          <t>Common Class A</t>
        </is>
      </c>
      <c r="D1" s="2" t="inlineStr">
        <is>
          <t>Common Class B</t>
        </is>
      </c>
      <c r="E1" s="2" t="inlineStr">
        <is>
          <t>Common Stock Common Class A</t>
        </is>
      </c>
      <c r="F1" s="2" t="inlineStr">
        <is>
          <t>Common Stock Common Class B</t>
        </is>
      </c>
      <c r="G1" s="2" t="inlineStr">
        <is>
          <t>Treasury Shares</t>
        </is>
      </c>
      <c r="H1" s="2" t="inlineStr">
        <is>
          <t>Additional Paid-in Capital</t>
        </is>
      </c>
      <c r="I1" s="2" t="inlineStr">
        <is>
          <t>Accumulated Other Comprehensive Profit (Loss)</t>
        </is>
      </c>
      <c r="J1" s="2" t="inlineStr">
        <is>
          <t>Accumulated Deficit</t>
        </is>
      </c>
    </row>
    <row r="2">
      <c r="A2" s="4" t="inlineStr">
        <is>
          <t>Beginning balance (in shares) at Dec. 31, 2021</t>
        </is>
      </c>
      <c r="B2" s="4" t="inlineStr">
        <is>
          <t xml:space="preserve"> </t>
        </is>
      </c>
      <c r="C2" s="4" t="inlineStr">
        <is>
          <t xml:space="preserve"> </t>
        </is>
      </c>
      <c r="D2" s="4" t="inlineStr">
        <is>
          <t xml:space="preserve"> </t>
        </is>
      </c>
      <c r="E2" s="5" t="n">
        <v>75909531</v>
      </c>
      <c r="F2" s="5" t="n">
        <v>88055520</v>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527596</v>
      </c>
      <c r="C3" s="4" t="inlineStr">
        <is>
          <t xml:space="preserve"> </t>
        </is>
      </c>
      <c r="D3" s="4" t="inlineStr">
        <is>
          <t xml:space="preserve"> </t>
        </is>
      </c>
      <c r="E3" s="6" t="n">
        <v>0</v>
      </c>
      <c r="F3" s="6" t="n">
        <v>0</v>
      </c>
      <c r="G3" s="6" t="n">
        <v>0</v>
      </c>
      <c r="H3" s="6" t="n">
        <v>775249</v>
      </c>
      <c r="I3" s="6" t="n">
        <v>176</v>
      </c>
      <c r="J3" s="6" t="n">
        <v>-2478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ordinary shares upon exercise of share options (in shares)</t>
        </is>
      </c>
      <c r="B5" s="4" t="inlineStr">
        <is>
          <t xml:space="preserve"> </t>
        </is>
      </c>
      <c r="C5" s="4" t="inlineStr">
        <is>
          <t xml:space="preserve"> </t>
        </is>
      </c>
      <c r="D5" s="4" t="inlineStr">
        <is>
          <t xml:space="preserve"> </t>
        </is>
      </c>
      <c r="E5" s="5" t="n">
        <v>391960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Issued During Period, Value, Stock Options Exercised</t>
        </is>
      </c>
      <c r="B6" s="5" t="n">
        <v>4059</v>
      </c>
      <c r="C6" s="4" t="inlineStr">
        <is>
          <t xml:space="preserve"> </t>
        </is>
      </c>
      <c r="D6" s="4" t="inlineStr">
        <is>
          <t xml:space="preserve"> </t>
        </is>
      </c>
      <c r="E6" s="4" t="inlineStr">
        <is>
          <t xml:space="preserve"> </t>
        </is>
      </c>
      <c r="F6" s="4" t="inlineStr">
        <is>
          <t xml:space="preserve"> </t>
        </is>
      </c>
      <c r="G6" s="4" t="inlineStr">
        <is>
          <t xml:space="preserve"> </t>
        </is>
      </c>
      <c r="H6" s="5" t="n">
        <v>4059</v>
      </c>
      <c r="I6" s="4" t="inlineStr">
        <is>
          <t xml:space="preserve"> </t>
        </is>
      </c>
      <c r="J6" s="4" t="inlineStr">
        <is>
          <t xml:space="preserve"> </t>
        </is>
      </c>
    </row>
    <row r="7">
      <c r="A7" s="4" t="inlineStr">
        <is>
          <t>Issuance of ordinary shares upon vesting of restricted share units (in shares)</t>
        </is>
      </c>
      <c r="B7" s="4" t="inlineStr">
        <is>
          <t xml:space="preserve"> </t>
        </is>
      </c>
      <c r="C7" s="4" t="inlineStr">
        <is>
          <t xml:space="preserve"> </t>
        </is>
      </c>
      <c r="D7" s="4" t="inlineStr">
        <is>
          <t xml:space="preserve"> </t>
        </is>
      </c>
      <c r="E7" s="5" t="n">
        <v>314510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change of Class B ordinary shares to Class A ordinary shares (in shares)</t>
        </is>
      </c>
      <c r="B8" s="4" t="inlineStr">
        <is>
          <t xml:space="preserve"> </t>
        </is>
      </c>
      <c r="C8" s="4" t="inlineStr">
        <is>
          <t xml:space="preserve"> </t>
        </is>
      </c>
      <c r="D8" s="4" t="inlineStr">
        <is>
          <t xml:space="preserve"> </t>
        </is>
      </c>
      <c r="E8" s="5" t="n">
        <v>19110506</v>
      </c>
      <c r="F8" s="5" t="n">
        <v>-19110506</v>
      </c>
      <c r="G8" s="4" t="inlineStr">
        <is>
          <t xml:space="preserve"> </t>
        </is>
      </c>
      <c r="H8" s="4" t="inlineStr">
        <is>
          <t xml:space="preserve"> </t>
        </is>
      </c>
      <c r="I8" s="4" t="inlineStr">
        <is>
          <t xml:space="preserve"> </t>
        </is>
      </c>
      <c r="J8" s="4" t="inlineStr">
        <is>
          <t xml:space="preserve"> </t>
        </is>
      </c>
    </row>
    <row r="9">
      <c r="A9" s="4" t="inlineStr">
        <is>
          <t>Share-based compensation expense</t>
        </is>
      </c>
      <c r="B9" s="5" t="n">
        <v>67766</v>
      </c>
      <c r="C9" s="4" t="inlineStr">
        <is>
          <t xml:space="preserve"> </t>
        </is>
      </c>
      <c r="D9" s="4" t="inlineStr">
        <is>
          <t xml:space="preserve"> </t>
        </is>
      </c>
      <c r="E9" s="4" t="inlineStr">
        <is>
          <t xml:space="preserve"> </t>
        </is>
      </c>
      <c r="F9" s="4" t="inlineStr">
        <is>
          <t xml:space="preserve"> </t>
        </is>
      </c>
      <c r="G9" s="4" t="inlineStr">
        <is>
          <t xml:space="preserve"> </t>
        </is>
      </c>
      <c r="H9" s="5" t="n">
        <v>67766</v>
      </c>
      <c r="I9" s="4" t="inlineStr">
        <is>
          <t xml:space="preserve"> </t>
        </is>
      </c>
      <c r="J9" s="4" t="inlineStr">
        <is>
          <t xml:space="preserve"> </t>
        </is>
      </c>
    </row>
    <row r="10">
      <c r="A10" s="4" t="inlineStr">
        <is>
          <t>Ordinary share warrants issued to a customer</t>
        </is>
      </c>
      <c r="B10" s="5" t="n">
        <v>1535</v>
      </c>
      <c r="C10" s="4" t="inlineStr">
        <is>
          <t xml:space="preserve"> </t>
        </is>
      </c>
      <c r="D10" s="4" t="inlineStr">
        <is>
          <t xml:space="preserve"> </t>
        </is>
      </c>
      <c r="E10" s="4" t="inlineStr">
        <is>
          <t xml:space="preserve"> </t>
        </is>
      </c>
      <c r="F10" s="4" t="inlineStr">
        <is>
          <t xml:space="preserve"> </t>
        </is>
      </c>
      <c r="G10" s="4" t="inlineStr">
        <is>
          <t xml:space="preserve"> </t>
        </is>
      </c>
      <c r="H10" s="5" t="n">
        <v>1535</v>
      </c>
      <c r="I10" s="4" t="inlineStr">
        <is>
          <t xml:space="preserve"> </t>
        </is>
      </c>
      <c r="J10" s="4" t="inlineStr">
        <is>
          <t xml:space="preserve"> </t>
        </is>
      </c>
    </row>
    <row r="11">
      <c r="A11" s="4" t="inlineStr">
        <is>
          <t>Other comprehensive profit (loss)</t>
        </is>
      </c>
      <c r="B11" s="5" t="n">
        <v>-18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815</v>
      </c>
      <c r="J11" s="4" t="inlineStr">
        <is>
          <t xml:space="preserve"> </t>
        </is>
      </c>
    </row>
    <row r="12">
      <c r="A12" s="4" t="inlineStr">
        <is>
          <t>Net profit (loss)</t>
        </is>
      </c>
      <c r="B12" s="5" t="n">
        <v>-1047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4705</v>
      </c>
    </row>
    <row r="13">
      <c r="A13" s="4" t="inlineStr">
        <is>
          <t>Ending balance (in shares) at Dec. 31, 2022</t>
        </is>
      </c>
      <c r="B13" s="4" t="inlineStr">
        <is>
          <t xml:space="preserve"> </t>
        </is>
      </c>
      <c r="C13" s="4" t="inlineStr">
        <is>
          <t xml:space="preserve"> </t>
        </is>
      </c>
      <c r="D13" s="4" t="inlineStr">
        <is>
          <t xml:space="preserve"> </t>
        </is>
      </c>
      <c r="E13" s="5" t="n">
        <v>102084746</v>
      </c>
      <c r="F13" s="5" t="n">
        <v>68945014</v>
      </c>
      <c r="G13" s="4" t="inlineStr">
        <is>
          <t xml:space="preserve"> </t>
        </is>
      </c>
      <c r="H13" s="4" t="inlineStr">
        <is>
          <t xml:space="preserve"> </t>
        </is>
      </c>
      <c r="I13" s="4" t="inlineStr">
        <is>
          <t xml:space="preserve"> </t>
        </is>
      </c>
      <c r="J13" s="4" t="inlineStr">
        <is>
          <t xml:space="preserve"> </t>
        </is>
      </c>
    </row>
    <row r="14">
      <c r="A14" s="4" t="inlineStr">
        <is>
          <t>Ending balance at Dec. 31, 2022</t>
        </is>
      </c>
      <c r="B14" s="5" t="n">
        <v>494436</v>
      </c>
      <c r="C14" s="4" t="inlineStr">
        <is>
          <t xml:space="preserve"> </t>
        </is>
      </c>
      <c r="D14" s="4" t="inlineStr">
        <is>
          <t xml:space="preserve"> </t>
        </is>
      </c>
      <c r="E14" s="6" t="n">
        <v>0</v>
      </c>
      <c r="F14" s="6" t="n">
        <v>0</v>
      </c>
      <c r="G14" s="5" t="n">
        <v>0</v>
      </c>
      <c r="H14" s="5" t="n">
        <v>848609</v>
      </c>
      <c r="I14" s="5" t="n">
        <v>-1639</v>
      </c>
      <c r="J14" s="5" t="n">
        <v>-35253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ordinary shares upon exercise of share options (in shares)</t>
        </is>
      </c>
      <c r="B16" s="4" t="inlineStr">
        <is>
          <t xml:space="preserve"> </t>
        </is>
      </c>
      <c r="C16" s="4" t="inlineStr">
        <is>
          <t xml:space="preserve"> </t>
        </is>
      </c>
      <c r="D16" s="4" t="inlineStr">
        <is>
          <t xml:space="preserve"> </t>
        </is>
      </c>
      <c r="E16" s="5" t="n">
        <v>3010478</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Issued During Period, Value, Stock Options Exercised</t>
        </is>
      </c>
      <c r="B17" s="6" t="n">
        <v>3816</v>
      </c>
      <c r="C17" s="4" t="inlineStr">
        <is>
          <t xml:space="preserve"> </t>
        </is>
      </c>
      <c r="D17" s="4" t="inlineStr">
        <is>
          <t xml:space="preserve"> </t>
        </is>
      </c>
      <c r="E17" s="4" t="inlineStr">
        <is>
          <t xml:space="preserve"> </t>
        </is>
      </c>
      <c r="F17" s="4" t="inlineStr">
        <is>
          <t xml:space="preserve"> </t>
        </is>
      </c>
      <c r="G17" s="4" t="inlineStr">
        <is>
          <t xml:space="preserve"> </t>
        </is>
      </c>
      <c r="H17" s="5" t="n">
        <v>3816</v>
      </c>
      <c r="I17" s="4" t="inlineStr">
        <is>
          <t xml:space="preserve"> </t>
        </is>
      </c>
      <c r="J17" s="4" t="inlineStr">
        <is>
          <t xml:space="preserve"> </t>
        </is>
      </c>
    </row>
    <row r="18">
      <c r="A18" s="4" t="inlineStr">
        <is>
          <t>Issuance of ordinary shares upon vesting of restricted share units (in shares)</t>
        </is>
      </c>
      <c r="B18" s="4" t="inlineStr">
        <is>
          <t xml:space="preserve"> </t>
        </is>
      </c>
      <c r="C18" s="4" t="inlineStr">
        <is>
          <t xml:space="preserve"> </t>
        </is>
      </c>
      <c r="D18" s="4" t="inlineStr">
        <is>
          <t xml:space="preserve"> </t>
        </is>
      </c>
      <c r="E18" s="5" t="n">
        <v>636526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ordinary shares upon exercise of warrants (in shares)</t>
        </is>
      </c>
      <c r="B19" s="4" t="inlineStr">
        <is>
          <t xml:space="preserve"> </t>
        </is>
      </c>
      <c r="C19" s="4" t="inlineStr">
        <is>
          <t xml:space="preserve"> </t>
        </is>
      </c>
      <c r="D19" s="4" t="inlineStr">
        <is>
          <t xml:space="preserve"> </t>
        </is>
      </c>
      <c r="E19" s="5" t="n">
        <v>1187087</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of Treasury shares (in shares)</t>
        </is>
      </c>
      <c r="B20" s="5" t="n">
        <v>-3038865</v>
      </c>
      <c r="C20" s="4" t="inlineStr">
        <is>
          <t xml:space="preserve"> </t>
        </is>
      </c>
      <c r="D20" s="4" t="inlineStr">
        <is>
          <t xml:space="preserve"> </t>
        </is>
      </c>
      <c r="E20" s="5" t="n">
        <v>-303886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rchase of Treasury shares</t>
        </is>
      </c>
      <c r="B21" s="6" t="n">
        <v>-13155</v>
      </c>
      <c r="C21" s="4" t="inlineStr">
        <is>
          <t xml:space="preserve"> </t>
        </is>
      </c>
      <c r="D21" s="4" t="inlineStr">
        <is>
          <t xml:space="preserve"> </t>
        </is>
      </c>
      <c r="E21" s="4" t="inlineStr">
        <is>
          <t xml:space="preserve"> </t>
        </is>
      </c>
      <c r="F21" s="4" t="inlineStr">
        <is>
          <t xml:space="preserve"> </t>
        </is>
      </c>
      <c r="G21" s="5" t="n">
        <v>-13155</v>
      </c>
      <c r="H21" s="4" t="inlineStr">
        <is>
          <t xml:space="preserve"> </t>
        </is>
      </c>
      <c r="I21" s="4" t="inlineStr">
        <is>
          <t xml:space="preserve"> </t>
        </is>
      </c>
      <c r="J21" s="4" t="inlineStr">
        <is>
          <t xml:space="preserve"> </t>
        </is>
      </c>
    </row>
    <row r="22">
      <c r="A22" s="4" t="inlineStr">
        <is>
          <t>Exchange of Class B ordinary shares to Class A ordinary shares (in shares)</t>
        </is>
      </c>
      <c r="B22" s="4" t="inlineStr">
        <is>
          <t xml:space="preserve"> </t>
        </is>
      </c>
      <c r="C22" s="4" t="inlineStr">
        <is>
          <t xml:space="preserve"> </t>
        </is>
      </c>
      <c r="D22" s="4" t="inlineStr">
        <is>
          <t xml:space="preserve"> </t>
        </is>
      </c>
      <c r="E22" s="5" t="n">
        <v>19130150</v>
      </c>
      <c r="F22" s="5" t="n">
        <v>-19130150</v>
      </c>
      <c r="G22" s="4" t="inlineStr">
        <is>
          <t xml:space="preserve"> </t>
        </is>
      </c>
      <c r="H22" s="4" t="inlineStr">
        <is>
          <t xml:space="preserve"> </t>
        </is>
      </c>
      <c r="I22" s="4" t="inlineStr">
        <is>
          <t xml:space="preserve"> </t>
        </is>
      </c>
      <c r="J22" s="4" t="inlineStr">
        <is>
          <t xml:space="preserve"> </t>
        </is>
      </c>
    </row>
    <row r="23">
      <c r="A23" s="4" t="inlineStr">
        <is>
          <t>Share-based compensation expense</t>
        </is>
      </c>
      <c r="B23" s="5" t="n">
        <v>62410</v>
      </c>
      <c r="C23" s="4" t="inlineStr">
        <is>
          <t xml:space="preserve"> </t>
        </is>
      </c>
      <c r="D23" s="4" t="inlineStr">
        <is>
          <t xml:space="preserve"> </t>
        </is>
      </c>
      <c r="E23" s="4" t="inlineStr">
        <is>
          <t xml:space="preserve"> </t>
        </is>
      </c>
      <c r="F23" s="4" t="inlineStr">
        <is>
          <t xml:space="preserve"> </t>
        </is>
      </c>
      <c r="G23" s="4" t="inlineStr">
        <is>
          <t xml:space="preserve"> </t>
        </is>
      </c>
      <c r="H23" s="5" t="n">
        <v>62410</v>
      </c>
      <c r="I23" s="4" t="inlineStr">
        <is>
          <t xml:space="preserve"> </t>
        </is>
      </c>
      <c r="J23" s="4" t="inlineStr">
        <is>
          <t xml:space="preserve"> </t>
        </is>
      </c>
    </row>
    <row r="24">
      <c r="A24" s="4" t="inlineStr">
        <is>
          <t>Ordinary share warrants issued to a customer</t>
        </is>
      </c>
      <c r="B24" s="5" t="n">
        <v>1536</v>
      </c>
      <c r="C24" s="4" t="inlineStr">
        <is>
          <t xml:space="preserve"> </t>
        </is>
      </c>
      <c r="D24" s="4" t="inlineStr">
        <is>
          <t xml:space="preserve"> </t>
        </is>
      </c>
      <c r="E24" s="4" t="inlineStr">
        <is>
          <t xml:space="preserve"> </t>
        </is>
      </c>
      <c r="F24" s="4" t="inlineStr">
        <is>
          <t xml:space="preserve"> </t>
        </is>
      </c>
      <c r="G24" s="4" t="inlineStr">
        <is>
          <t xml:space="preserve"> </t>
        </is>
      </c>
      <c r="H24" s="5" t="n">
        <v>1536</v>
      </c>
      <c r="I24" s="4" t="inlineStr">
        <is>
          <t xml:space="preserve"> </t>
        </is>
      </c>
      <c r="J24" s="4" t="inlineStr">
        <is>
          <t xml:space="preserve"> </t>
        </is>
      </c>
    </row>
    <row r="25">
      <c r="A25" s="4" t="inlineStr">
        <is>
          <t>Other comprehensive profit (loss)</t>
        </is>
      </c>
      <c r="B25" s="5" t="n">
        <v>171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713</v>
      </c>
      <c r="J25" s="4" t="inlineStr">
        <is>
          <t xml:space="preserve"> </t>
        </is>
      </c>
    </row>
    <row r="26">
      <c r="A26" s="4" t="inlineStr">
        <is>
          <t>Net profit (loss)</t>
        </is>
      </c>
      <c r="B26" s="5" t="n">
        <v>-590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9035</v>
      </c>
    </row>
    <row r="27">
      <c r="A27" s="4" t="inlineStr">
        <is>
          <t>Ending balance (in shares) at Dec. 31, 2023</t>
        </is>
      </c>
      <c r="B27" s="4" t="inlineStr">
        <is>
          <t xml:space="preserve"> </t>
        </is>
      </c>
      <c r="C27" s="5" t="n">
        <v>128738857</v>
      </c>
      <c r="D27" s="5" t="n">
        <v>49814864</v>
      </c>
      <c r="E27" s="5" t="n">
        <v>128738857</v>
      </c>
      <c r="F27" s="5" t="n">
        <v>49814864</v>
      </c>
      <c r="G27" s="4" t="inlineStr">
        <is>
          <t xml:space="preserve"> </t>
        </is>
      </c>
      <c r="H27" s="4" t="inlineStr">
        <is>
          <t xml:space="preserve"> </t>
        </is>
      </c>
      <c r="I27" s="4" t="inlineStr">
        <is>
          <t xml:space="preserve"> </t>
        </is>
      </c>
      <c r="J27" s="4" t="inlineStr">
        <is>
          <t xml:space="preserve"> </t>
        </is>
      </c>
    </row>
    <row r="28">
      <c r="A28" s="4" t="inlineStr">
        <is>
          <t>Ending balance at Dec. 31, 2023</t>
        </is>
      </c>
      <c r="B28" s="6" t="n">
        <v>491721</v>
      </c>
      <c r="C28" s="4" t="inlineStr">
        <is>
          <t xml:space="preserve"> </t>
        </is>
      </c>
      <c r="D28" s="4" t="inlineStr">
        <is>
          <t xml:space="preserve"> </t>
        </is>
      </c>
      <c r="E28" s="6" t="n">
        <v>0</v>
      </c>
      <c r="F28" s="6" t="n">
        <v>0</v>
      </c>
      <c r="G28" s="5" t="n">
        <v>-13155</v>
      </c>
      <c r="H28" s="5" t="n">
        <v>916371</v>
      </c>
      <c r="I28" s="5" t="n">
        <v>74</v>
      </c>
      <c r="J28" s="5" t="n">
        <v>-411569</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ordinary shares upon exercise of share options (in shares)</t>
        </is>
      </c>
      <c r="B30" s="5" t="n">
        <v>2257709</v>
      </c>
      <c r="C30" s="4" t="inlineStr">
        <is>
          <t xml:space="preserve"> </t>
        </is>
      </c>
      <c r="D30" s="4" t="inlineStr">
        <is>
          <t xml:space="preserve"> </t>
        </is>
      </c>
      <c r="E30" s="5" t="n">
        <v>2257709</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Issued During Period, Value, Stock Options Exercised</t>
        </is>
      </c>
      <c r="B31" s="6" t="n">
        <v>4244</v>
      </c>
      <c r="C31" s="4" t="inlineStr">
        <is>
          <t xml:space="preserve"> </t>
        </is>
      </c>
      <c r="D31" s="4" t="inlineStr">
        <is>
          <t xml:space="preserve"> </t>
        </is>
      </c>
      <c r="E31" s="4" t="inlineStr">
        <is>
          <t xml:space="preserve"> </t>
        </is>
      </c>
      <c r="F31" s="4" t="inlineStr">
        <is>
          <t xml:space="preserve"> </t>
        </is>
      </c>
      <c r="G31" s="4" t="inlineStr">
        <is>
          <t xml:space="preserve"> </t>
        </is>
      </c>
      <c r="H31" s="5" t="n">
        <v>4244</v>
      </c>
      <c r="I31" s="4" t="inlineStr">
        <is>
          <t xml:space="preserve"> </t>
        </is>
      </c>
      <c r="J31" s="4" t="inlineStr">
        <is>
          <t xml:space="preserve"> </t>
        </is>
      </c>
    </row>
    <row r="32">
      <c r="A32" s="4" t="inlineStr">
        <is>
          <t>Issuance of ordinary shares upon vesting of restricted share units (in shares)</t>
        </is>
      </c>
      <c r="B32" s="4" t="inlineStr">
        <is>
          <t xml:space="preserve"> </t>
        </is>
      </c>
      <c r="C32" s="4" t="inlineStr">
        <is>
          <t xml:space="preserve"> </t>
        </is>
      </c>
      <c r="D32" s="4" t="inlineStr">
        <is>
          <t xml:space="preserve"> </t>
        </is>
      </c>
      <c r="E32" s="5" t="n">
        <v>740817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rchase of Treasury shares (in shares)</t>
        </is>
      </c>
      <c r="B33" s="4" t="inlineStr">
        <is>
          <t xml:space="preserve"> </t>
        </is>
      </c>
      <c r="C33" s="4" t="inlineStr">
        <is>
          <t xml:space="preserve"> </t>
        </is>
      </c>
      <c r="D33" s="4" t="inlineStr">
        <is>
          <t xml:space="preserve"> </t>
        </is>
      </c>
      <c r="E33" s="5" t="n">
        <v>-27010486</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urchase of Treasury shares</t>
        </is>
      </c>
      <c r="B34" s="5" t="n">
        <v>-141068</v>
      </c>
      <c r="C34" s="4" t="inlineStr">
        <is>
          <t xml:space="preserve"> </t>
        </is>
      </c>
      <c r="D34" s="4" t="inlineStr">
        <is>
          <t xml:space="preserve"> </t>
        </is>
      </c>
      <c r="E34" s="4" t="inlineStr">
        <is>
          <t xml:space="preserve"> </t>
        </is>
      </c>
      <c r="F34" s="4" t="inlineStr">
        <is>
          <t xml:space="preserve"> </t>
        </is>
      </c>
      <c r="G34" s="5" t="n">
        <v>-141068</v>
      </c>
      <c r="H34" s="4" t="inlineStr">
        <is>
          <t xml:space="preserve"> </t>
        </is>
      </c>
      <c r="I34" s="4" t="inlineStr">
        <is>
          <t xml:space="preserve"> </t>
        </is>
      </c>
      <c r="J34" s="4" t="inlineStr">
        <is>
          <t xml:space="preserve"> </t>
        </is>
      </c>
    </row>
    <row r="35">
      <c r="A35" s="4" t="inlineStr">
        <is>
          <t>Exchange of Class B ordinary shares to Class A ordinary shares (in shares)</t>
        </is>
      </c>
      <c r="B35" s="4" t="inlineStr">
        <is>
          <t xml:space="preserve"> </t>
        </is>
      </c>
      <c r="C35" s="4" t="inlineStr">
        <is>
          <t xml:space="preserve"> </t>
        </is>
      </c>
      <c r="D35" s="4" t="inlineStr">
        <is>
          <t xml:space="preserve"> </t>
        </is>
      </c>
      <c r="E35" s="5" t="n">
        <v>912024</v>
      </c>
      <c r="F35" s="5" t="n">
        <v>-912024</v>
      </c>
      <c r="G35" s="4" t="inlineStr">
        <is>
          <t xml:space="preserve"> </t>
        </is>
      </c>
      <c r="H35" s="4" t="inlineStr">
        <is>
          <t xml:space="preserve"> </t>
        </is>
      </c>
      <c r="I35" s="4" t="inlineStr">
        <is>
          <t xml:space="preserve"> </t>
        </is>
      </c>
      <c r="J35" s="4" t="inlineStr">
        <is>
          <t xml:space="preserve"> </t>
        </is>
      </c>
    </row>
    <row r="36">
      <c r="A36" s="4" t="inlineStr">
        <is>
          <t>Share-based compensation expense</t>
        </is>
      </c>
      <c r="B36" s="5" t="n">
        <v>57831</v>
      </c>
      <c r="C36" s="4" t="inlineStr">
        <is>
          <t xml:space="preserve"> </t>
        </is>
      </c>
      <c r="D36" s="4" t="inlineStr">
        <is>
          <t xml:space="preserve"> </t>
        </is>
      </c>
      <c r="E36" s="4" t="inlineStr">
        <is>
          <t xml:space="preserve"> </t>
        </is>
      </c>
      <c r="F36" s="4" t="inlineStr">
        <is>
          <t xml:space="preserve"> </t>
        </is>
      </c>
      <c r="G36" s="4" t="inlineStr">
        <is>
          <t xml:space="preserve"> </t>
        </is>
      </c>
      <c r="H36" s="5" t="n">
        <v>57831</v>
      </c>
      <c r="I36" s="4" t="inlineStr">
        <is>
          <t xml:space="preserve"> </t>
        </is>
      </c>
      <c r="J36" s="4" t="inlineStr">
        <is>
          <t xml:space="preserve"> </t>
        </is>
      </c>
    </row>
    <row r="37">
      <c r="A37" s="4" t="inlineStr">
        <is>
          <t>Ordinary share warrants issued to a customer</t>
        </is>
      </c>
      <c r="B37" s="5" t="n">
        <v>3685</v>
      </c>
      <c r="C37" s="4" t="inlineStr">
        <is>
          <t xml:space="preserve"> </t>
        </is>
      </c>
      <c r="D37" s="4" t="inlineStr">
        <is>
          <t xml:space="preserve"> </t>
        </is>
      </c>
      <c r="E37" s="4" t="inlineStr">
        <is>
          <t xml:space="preserve"> </t>
        </is>
      </c>
      <c r="F37" s="4" t="inlineStr">
        <is>
          <t xml:space="preserve"> </t>
        </is>
      </c>
      <c r="G37" s="4" t="inlineStr">
        <is>
          <t xml:space="preserve"> </t>
        </is>
      </c>
      <c r="H37" s="5" t="n">
        <v>3685</v>
      </c>
      <c r="I37" s="4" t="inlineStr">
        <is>
          <t xml:space="preserve"> </t>
        </is>
      </c>
      <c r="J37" s="4" t="inlineStr">
        <is>
          <t xml:space="preserve"> </t>
        </is>
      </c>
    </row>
    <row r="38">
      <c r="A38" s="4" t="inlineStr">
        <is>
          <t>Other comprehensive profit (loss)</t>
        </is>
      </c>
      <c r="B38" s="5" t="n">
        <v>81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813</v>
      </c>
      <c r="J38" s="4" t="inlineStr">
        <is>
          <t xml:space="preserve"> </t>
        </is>
      </c>
    </row>
    <row r="39">
      <c r="A39" s="4" t="inlineStr">
        <is>
          <t>Net profit (loss)</t>
        </is>
      </c>
      <c r="B39" s="5" t="n">
        <v>-3492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4922</v>
      </c>
    </row>
    <row r="40">
      <c r="A40" s="4" t="inlineStr">
        <is>
          <t>Ending balance (in shares) at Dec. 31, 2024</t>
        </is>
      </c>
      <c r="B40" s="4" t="inlineStr">
        <is>
          <t xml:space="preserve"> </t>
        </is>
      </c>
      <c r="C40" s="5" t="n">
        <v>112306279</v>
      </c>
      <c r="D40" s="5" t="n">
        <v>48902840</v>
      </c>
      <c r="E40" s="5" t="n">
        <v>112306279</v>
      </c>
      <c r="F40" s="5" t="n">
        <v>48902840</v>
      </c>
      <c r="G40" s="4" t="inlineStr">
        <is>
          <t xml:space="preserve"> </t>
        </is>
      </c>
      <c r="H40" s="4" t="inlineStr">
        <is>
          <t xml:space="preserve"> </t>
        </is>
      </c>
      <c r="I40" s="4" t="inlineStr">
        <is>
          <t xml:space="preserve"> </t>
        </is>
      </c>
      <c r="J40" s="4" t="inlineStr">
        <is>
          <t xml:space="preserve"> </t>
        </is>
      </c>
    </row>
    <row r="41">
      <c r="A41" s="4" t="inlineStr">
        <is>
          <t>Ending balance at Dec. 31, 2024</t>
        </is>
      </c>
      <c r="B41" s="6" t="n">
        <v>382304</v>
      </c>
      <c r="C41" s="4" t="inlineStr">
        <is>
          <t xml:space="preserve"> </t>
        </is>
      </c>
      <c r="D41" s="4" t="inlineStr">
        <is>
          <t xml:space="preserve"> </t>
        </is>
      </c>
      <c r="E41" s="6" t="n">
        <v>0</v>
      </c>
      <c r="F41" s="6" t="n">
        <v>0</v>
      </c>
      <c r="G41" s="6" t="n">
        <v>-154223</v>
      </c>
      <c r="H41" s="6" t="n">
        <v>982131</v>
      </c>
      <c r="I41" s="6" t="n">
        <v>887</v>
      </c>
      <c r="J41" s="6" t="n">
        <v>-44649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7" customWidth="1" min="3" max="3"/>
    <col width="14" customWidth="1" min="4" max="4"/>
  </cols>
  <sheetData>
    <row r="1">
      <c r="A1" s="1" t="inlineStr">
        <is>
          <t>Ordinary Shares and Equity Incentive Plan -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Share Options, beginning balance (in shares)</t>
        </is>
      </c>
      <c r="B4" s="5" t="n">
        <v>10369534</v>
      </c>
      <c r="C4" s="4" t="inlineStr">
        <is>
          <t xml:space="preserve"> </t>
        </is>
      </c>
      <c r="D4" s="4" t="inlineStr">
        <is>
          <t xml:space="preserve"> </t>
        </is>
      </c>
    </row>
    <row r="5">
      <c r="A5" s="4" t="inlineStr">
        <is>
          <t>Outstanding Share Options, Options exercised (in shares)</t>
        </is>
      </c>
      <c r="B5" s="5" t="n">
        <v>-2257709</v>
      </c>
      <c r="C5" s="4" t="inlineStr">
        <is>
          <t xml:space="preserve"> </t>
        </is>
      </c>
      <c r="D5" s="4" t="inlineStr">
        <is>
          <t xml:space="preserve"> </t>
        </is>
      </c>
    </row>
    <row r="6">
      <c r="A6" s="4" t="inlineStr">
        <is>
          <t>Outstanding Share Options, Options forfeited (in shares)</t>
        </is>
      </c>
      <c r="B6" s="5" t="n">
        <v>-165186</v>
      </c>
      <c r="C6" s="4" t="inlineStr">
        <is>
          <t xml:space="preserve"> </t>
        </is>
      </c>
      <c r="D6" s="4" t="inlineStr">
        <is>
          <t xml:space="preserve"> </t>
        </is>
      </c>
    </row>
    <row r="7">
      <c r="A7" s="4" t="inlineStr">
        <is>
          <t>Outstanding Share Options, ending balance (in shares)</t>
        </is>
      </c>
      <c r="B7" s="5" t="n">
        <v>7946639</v>
      </c>
      <c r="C7" s="5" t="n">
        <v>10369534</v>
      </c>
      <c r="D7" s="4" t="inlineStr">
        <is>
          <t xml:space="preserve"> </t>
        </is>
      </c>
    </row>
    <row r="8">
      <c r="A8" s="3" t="inlineStr">
        <is>
          <t>Share-Based Compensation Arrangement by Share-Based Payment Award, Options, Outstanding, Weighted Average Exercise Price [Abstract]</t>
        </is>
      </c>
      <c r="B8" s="4" t="inlineStr">
        <is>
          <t xml:space="preserve"> </t>
        </is>
      </c>
      <c r="C8" s="4" t="inlineStr">
        <is>
          <t xml:space="preserve"> </t>
        </is>
      </c>
      <c r="D8" s="4" t="inlineStr">
        <is>
          <t xml:space="preserve"> </t>
        </is>
      </c>
    </row>
    <row r="9">
      <c r="A9" s="4" t="inlineStr">
        <is>
          <t>Weighted-Average Exercise Price, beginning balance (in dollars per share)</t>
        </is>
      </c>
      <c r="B9" s="7" t="n">
        <v>2.39</v>
      </c>
      <c r="C9" s="4" t="inlineStr">
        <is>
          <t xml:space="preserve"> </t>
        </is>
      </c>
      <c r="D9" s="4" t="inlineStr">
        <is>
          <t xml:space="preserve"> </t>
        </is>
      </c>
    </row>
    <row r="10">
      <c r="A10" s="4" t="inlineStr">
        <is>
          <t>Weighted-Average Exercise Price, Options exercised (in dollars per share)</t>
        </is>
      </c>
      <c r="B10" s="10" t="n">
        <v>1.88</v>
      </c>
      <c r="C10" s="4" t="inlineStr">
        <is>
          <t xml:space="preserve"> </t>
        </is>
      </c>
      <c r="D10" s="4" t="inlineStr">
        <is>
          <t xml:space="preserve"> </t>
        </is>
      </c>
    </row>
    <row r="11">
      <c r="A11" s="4" t="inlineStr">
        <is>
          <t>Weighted-Average Exercise Price, Options forfeited (in dollars per share)</t>
        </is>
      </c>
      <c r="B11" s="10" t="n">
        <v>4.95</v>
      </c>
      <c r="C11" s="4" t="inlineStr">
        <is>
          <t xml:space="preserve"> </t>
        </is>
      </c>
      <c r="D11" s="4" t="inlineStr">
        <is>
          <t xml:space="preserve"> </t>
        </is>
      </c>
    </row>
    <row r="12">
      <c r="A12" s="4" t="inlineStr">
        <is>
          <t>Weighted-Average Exercise Price, ending balance (in dollars per share)</t>
        </is>
      </c>
      <c r="B12" s="7" t="n">
        <v>2.49</v>
      </c>
      <c r="C12" s="7" t="n">
        <v>2.39</v>
      </c>
      <c r="D12" s="4" t="inlineStr">
        <is>
          <t xml:space="preserve"> </t>
        </is>
      </c>
    </row>
    <row r="13">
      <c r="A13" s="3" t="inlineStr">
        <is>
          <t>Stock Options Additional Disclosures</t>
        </is>
      </c>
      <c r="B13" s="4" t="inlineStr">
        <is>
          <t xml:space="preserve"> </t>
        </is>
      </c>
      <c r="C13" s="4" t="inlineStr">
        <is>
          <t xml:space="preserve"> </t>
        </is>
      </c>
      <c r="D13" s="4" t="inlineStr">
        <is>
          <t xml:space="preserve"> </t>
        </is>
      </c>
    </row>
    <row r="14">
      <c r="A14" s="4" t="inlineStr">
        <is>
          <t>Weighted-Average Remaining Contractual Life, Options outstanding</t>
        </is>
      </c>
      <c r="B14" s="4" t="inlineStr">
        <is>
          <t>4 years 7 months 6 days</t>
        </is>
      </c>
      <c r="C14" s="4" t="inlineStr">
        <is>
          <t>5 years 6 months</t>
        </is>
      </c>
      <c r="D14" s="4" t="inlineStr">
        <is>
          <t xml:space="preserve"> </t>
        </is>
      </c>
    </row>
    <row r="15">
      <c r="A15" s="4" t="inlineStr">
        <is>
          <t>Aggregate Intrinsic Value, Options outstanding</t>
        </is>
      </c>
      <c r="B15" s="6" t="n">
        <v>18280</v>
      </c>
      <c r="C15" s="6" t="n">
        <v>24303</v>
      </c>
      <c r="D15" s="4" t="inlineStr">
        <is>
          <t xml:space="preserve"> </t>
        </is>
      </c>
    </row>
    <row r="16">
      <c r="A16" s="4" t="inlineStr">
        <is>
          <t>Aggregate Intrinsic Value, Options exercised</t>
        </is>
      </c>
      <c r="B16" s="6" t="n">
        <v>7800</v>
      </c>
      <c r="C16" s="6" t="n">
        <v>11300</v>
      </c>
      <c r="D16" s="6" t="n">
        <v>17400</v>
      </c>
    </row>
    <row r="17">
      <c r="A17" s="4" t="inlineStr">
        <is>
          <t>Outstanding Share Options, Options exercisable (in shares)</t>
        </is>
      </c>
      <c r="B17" s="5" t="n">
        <v>7584471</v>
      </c>
      <c r="C17" s="4" t="inlineStr">
        <is>
          <t xml:space="preserve"> </t>
        </is>
      </c>
      <c r="D17" s="4" t="inlineStr">
        <is>
          <t xml:space="preserve"> </t>
        </is>
      </c>
    </row>
    <row r="18">
      <c r="A18" s="4" t="inlineStr">
        <is>
          <t>Weighted-Average Exercise Price, Options exercisable (in dollars per share)</t>
        </is>
      </c>
      <c r="B18" s="7" t="n">
        <v>2.41</v>
      </c>
      <c r="C18" s="4" t="inlineStr">
        <is>
          <t xml:space="preserve"> </t>
        </is>
      </c>
      <c r="D18" s="4" t="inlineStr">
        <is>
          <t xml:space="preserve"> </t>
        </is>
      </c>
    </row>
    <row r="19">
      <c r="A19" s="4" t="inlineStr">
        <is>
          <t>Weighted-Average Remaining Contractual Life, Options exercisable</t>
        </is>
      </c>
      <c r="B19" s="4" t="inlineStr">
        <is>
          <t>4 years 6 months</t>
        </is>
      </c>
      <c r="C19" s="4" t="inlineStr">
        <is>
          <t xml:space="preserve"> </t>
        </is>
      </c>
      <c r="D19" s="4" t="inlineStr">
        <is>
          <t xml:space="preserve"> </t>
        </is>
      </c>
    </row>
    <row r="20">
      <c r="A20" s="4" t="inlineStr">
        <is>
          <t>Aggregate Intrinsic Value, Options exercisable</t>
        </is>
      </c>
      <c r="B20" s="6" t="n">
        <v>17922</v>
      </c>
      <c r="C20" s="4" t="inlineStr">
        <is>
          <t xml:space="preserve"> </t>
        </is>
      </c>
      <c r="D20" s="4" t="inlineStr">
        <is>
          <t xml:space="preserve"> </t>
        </is>
      </c>
    </row>
    <row r="21">
      <c r="A21" s="4" t="inlineStr">
        <is>
          <t>Share-based Payment Arrangement, Option</t>
        </is>
      </c>
      <c r="B21" s="4" t="inlineStr">
        <is>
          <t xml:space="preserve"> </t>
        </is>
      </c>
      <c r="C21" s="4" t="inlineStr">
        <is>
          <t xml:space="preserve"> </t>
        </is>
      </c>
      <c r="D21" s="4" t="inlineStr">
        <is>
          <t xml:space="preserve"> </t>
        </is>
      </c>
    </row>
    <row r="22">
      <c r="A22" s="3" t="inlineStr">
        <is>
          <t>Stock Options Additional Disclosures</t>
        </is>
      </c>
      <c r="B22" s="4" t="inlineStr">
        <is>
          <t xml:space="preserve"> </t>
        </is>
      </c>
      <c r="C22" s="4" t="inlineStr">
        <is>
          <t xml:space="preserve"> </t>
        </is>
      </c>
      <c r="D22" s="4" t="inlineStr">
        <is>
          <t xml:space="preserve"> </t>
        </is>
      </c>
    </row>
    <row r="23">
      <c r="A23" s="4" t="inlineStr">
        <is>
          <t>Share-based payment arrangement, nonvested award, cost not yet recognized amount</t>
        </is>
      </c>
      <c r="B23" s="6" t="n">
        <v>9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Ordinary Shares and Equity Incentive Plan - RSU Activity (Details)</t>
        </is>
      </c>
      <c r="B1" s="2" t="inlineStr">
        <is>
          <t>12 Months Ended</t>
        </is>
      </c>
    </row>
    <row r="2">
      <c r="B2" s="2" t="inlineStr">
        <is>
          <t>Dec. 31, 2024 $ / shares shares</t>
        </is>
      </c>
    </row>
    <row r="3">
      <c r="A3" s="3" t="inlineStr">
        <is>
          <t>Number of Shares</t>
        </is>
      </c>
      <c r="B3" s="4" t="inlineStr">
        <is>
          <t xml:space="preserve"> </t>
        </is>
      </c>
    </row>
    <row r="4">
      <c r="A4" s="4" t="inlineStr">
        <is>
          <t>Unvested as of December 31, 2020 (in shares) | shares</t>
        </is>
      </c>
      <c r="B4" s="5" t="n">
        <v>21911263</v>
      </c>
    </row>
    <row r="5">
      <c r="A5" s="4" t="inlineStr">
        <is>
          <t>Granted (in shares) | shares</t>
        </is>
      </c>
      <c r="B5" s="5" t="n">
        <v>7355210</v>
      </c>
    </row>
    <row r="6">
      <c r="A6" s="4" t="inlineStr">
        <is>
          <t>Vested (in shares) | shares</t>
        </is>
      </c>
      <c r="B6" s="5" t="n">
        <v>-7408175</v>
      </c>
    </row>
    <row r="7">
      <c r="A7" s="4" t="inlineStr">
        <is>
          <t>Forfeited (in shares) | shares</t>
        </is>
      </c>
      <c r="B7" s="5" t="n">
        <v>-2424115</v>
      </c>
    </row>
    <row r="8">
      <c r="A8" s="4" t="inlineStr">
        <is>
          <t>Unvested as of December 31, 2021 (in shares) | shares</t>
        </is>
      </c>
      <c r="B8" s="5" t="n">
        <v>19434183</v>
      </c>
    </row>
    <row r="9">
      <c r="A9" s="3" t="inlineStr">
        <is>
          <t>Weighted-Average Grant-Date Fair Value Per Share</t>
        </is>
      </c>
      <c r="B9" s="4" t="inlineStr">
        <is>
          <t xml:space="preserve"> </t>
        </is>
      </c>
    </row>
    <row r="10">
      <c r="A10" s="4" t="inlineStr">
        <is>
          <t>Unvested beginning balance, Weighted-Average Grant-Date Fair Value Per Share (in dollars per share) | $ / shares</t>
        </is>
      </c>
      <c r="B10" s="7" t="n">
        <v>8.02</v>
      </c>
    </row>
    <row r="11">
      <c r="A11" s="4" t="inlineStr">
        <is>
          <t>Granted, Weighted-Average Grant-Date Fair Value Per Share (in dollars per share) | $ / shares</t>
        </is>
      </c>
      <c r="B11" s="10" t="n">
        <v>4.6</v>
      </c>
    </row>
    <row r="12">
      <c r="A12" s="4" t="inlineStr">
        <is>
          <t>Vested, Weighted-Average Grant-Date Fair Value Per Share (in dollars per share) | $ / shares</t>
        </is>
      </c>
      <c r="B12" s="10" t="n">
        <v>6.83</v>
      </c>
    </row>
    <row r="13">
      <c r="A13" s="4" t="inlineStr">
        <is>
          <t>Forfeited, Weighted-Average Grant-Date Fair Value Per Share (in dollars per share) | $ / shares</t>
        </is>
      </c>
      <c r="B13" s="10" t="n">
        <v>5.58</v>
      </c>
    </row>
    <row r="14">
      <c r="A14" s="4" t="inlineStr">
        <is>
          <t>Unvested ending balance, Weighted-Average Grant-Date Fair Value Per Share (in dollars per share) | $ / shares</t>
        </is>
      </c>
      <c r="B14" s="7" t="n">
        <v>7.4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dinary Shares and Equity Incentive Plan -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6" t="n">
        <v>57831</v>
      </c>
      <c r="C4" s="6" t="n">
        <v>62410</v>
      </c>
      <c r="D4" s="6" t="n">
        <v>67467</v>
      </c>
    </row>
    <row r="5">
      <c r="A5" s="4" t="inlineStr">
        <is>
          <t>Chief Executive Officer | Restricted Stock Units (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5" t="n">
        <v>7000</v>
      </c>
      <c r="C7" s="5" t="n">
        <v>8600</v>
      </c>
      <c r="D7" s="5" t="n">
        <v>13000</v>
      </c>
    </row>
    <row r="8">
      <c r="A8" s="4" t="inlineStr">
        <is>
          <t>Cost of revenu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5" t="n">
        <v>765</v>
      </c>
      <c r="C10" s="5" t="n">
        <v>770</v>
      </c>
      <c r="D10" s="5" t="n">
        <v>621</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 expense</t>
        </is>
      </c>
      <c r="B13" s="5" t="n">
        <v>13061</v>
      </c>
      <c r="C13" s="5" t="n">
        <v>13152</v>
      </c>
      <c r="D13" s="5" t="n">
        <v>10005</v>
      </c>
    </row>
    <row r="14">
      <c r="A14" s="4" t="inlineStr">
        <is>
          <t>Sales and marketing</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hare-based compensation expense</t>
        </is>
      </c>
      <c r="B16" s="5" t="n">
        <v>18506</v>
      </c>
      <c r="C16" s="5" t="n">
        <v>19420</v>
      </c>
      <c r="D16" s="5" t="n">
        <v>18253</v>
      </c>
    </row>
    <row r="17">
      <c r="A17" s="4" t="inlineStr">
        <is>
          <t>General and administrativ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hare-based compensation expense</t>
        </is>
      </c>
      <c r="B19" s="6" t="n">
        <v>25499</v>
      </c>
      <c r="C19" s="6" t="n">
        <v>29068</v>
      </c>
      <c r="D19" s="6" t="n">
        <v>3858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rease (decrease) in valuation allowance for deferred tax asset</t>
        </is>
      </c>
      <c r="B4" s="6" t="n">
        <v>200</v>
      </c>
      <c r="C4" s="6" t="n">
        <v>3000</v>
      </c>
      <c r="D4" s="6" t="n">
        <v>12100</v>
      </c>
      <c r="E4" s="4" t="inlineStr">
        <is>
          <t xml:space="preserve"> </t>
        </is>
      </c>
    </row>
    <row r="5">
      <c r="A5" s="4" t="inlineStr">
        <is>
          <t>Unrecognized tax benefits</t>
        </is>
      </c>
      <c r="B5" s="5" t="n">
        <v>20817</v>
      </c>
      <c r="C5" s="5" t="n">
        <v>16512</v>
      </c>
      <c r="D5" s="6" t="n">
        <v>11252</v>
      </c>
      <c r="E5" s="6" t="n">
        <v>4119</v>
      </c>
    </row>
    <row r="6">
      <c r="A6" s="4" t="inlineStr">
        <is>
          <t>Unrecognized tax benefits, income tax penalties and interest expense</t>
        </is>
      </c>
      <c r="B6" s="6" t="n">
        <v>2900</v>
      </c>
      <c r="C6" s="5" t="n">
        <v>1000</v>
      </c>
      <c r="D6" s="4" t="inlineStr">
        <is>
          <t xml:space="preserve"> </t>
        </is>
      </c>
      <c r="E6" s="4" t="inlineStr">
        <is>
          <t xml:space="preserve"> </t>
        </is>
      </c>
    </row>
    <row r="7">
      <c r="A7" s="4" t="inlineStr">
        <is>
          <t>Israel</t>
        </is>
      </c>
      <c r="B7" s="4" t="inlineStr">
        <is>
          <t xml:space="preserve"> </t>
        </is>
      </c>
      <c r="C7" s="4" t="inlineStr">
        <is>
          <t xml:space="preserve"> </t>
        </is>
      </c>
      <c r="D7" s="4" t="inlineStr">
        <is>
          <t xml:space="preserve"> </t>
        </is>
      </c>
      <c r="E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row>
    <row r="9">
      <c r="A9" s="4" t="inlineStr">
        <is>
          <t>Statutory tax rate (percent)</t>
        </is>
      </c>
      <c r="B9" s="8" t="n">
        <v>0.23</v>
      </c>
      <c r="C9" s="4" t="inlineStr">
        <is>
          <t xml:space="preserve"> </t>
        </is>
      </c>
      <c r="D9" s="4" t="inlineStr">
        <is>
          <t xml:space="preserve"> </t>
        </is>
      </c>
      <c r="E9" s="4" t="inlineStr">
        <is>
          <t xml:space="preserve"> </t>
        </is>
      </c>
    </row>
    <row r="10">
      <c r="A10" s="4" t="inlineStr">
        <is>
          <t>Domestic Tax Jurisdiction</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6" t="n">
        <v>83400</v>
      </c>
      <c r="C12" s="5" t="n">
        <v>75700</v>
      </c>
      <c r="D12" s="4" t="inlineStr">
        <is>
          <t xml:space="preserve"> </t>
        </is>
      </c>
      <c r="E12" s="4" t="inlineStr">
        <is>
          <t xml:space="preserve"> </t>
        </is>
      </c>
    </row>
    <row r="13">
      <c r="A13" s="4" t="inlineStr">
        <is>
          <t>Foreign Tax Jurisdiction</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5" t="n">
        <v>11800</v>
      </c>
      <c r="C15" s="5" t="n">
        <v>11700</v>
      </c>
      <c r="D15" s="4" t="inlineStr">
        <is>
          <t xml:space="preserve"> </t>
        </is>
      </c>
      <c r="E15" s="4" t="inlineStr">
        <is>
          <t xml:space="preserve"> </t>
        </is>
      </c>
    </row>
    <row r="16">
      <c r="A16" s="4" t="inlineStr">
        <is>
          <t>State and Local Jurisdiction | UNITED STATES</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5" t="n">
        <v>28300</v>
      </c>
      <c r="C18" s="5" t="n">
        <v>24800</v>
      </c>
      <c r="D18" s="4" t="inlineStr">
        <is>
          <t xml:space="preserve"> </t>
        </is>
      </c>
      <c r="E18" s="4" t="inlineStr">
        <is>
          <t xml:space="preserve"> </t>
        </is>
      </c>
    </row>
    <row r="19">
      <c r="A19" s="4" t="inlineStr">
        <is>
          <t>State and Local Jurisdiction | UNITED STATES | Tax Year 2042</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5" t="n">
        <v>26800</v>
      </c>
      <c r="C21" s="5" t="n">
        <v>23300</v>
      </c>
      <c r="D21" s="4" t="inlineStr">
        <is>
          <t xml:space="preserve"> </t>
        </is>
      </c>
      <c r="E21" s="4" t="inlineStr">
        <is>
          <t xml:space="preserve"> </t>
        </is>
      </c>
    </row>
    <row r="22">
      <c r="A22" s="4" t="inlineStr">
        <is>
          <t>State and Local Jurisdiction | UNITED STATES | Do not expire</t>
        </is>
      </c>
      <c r="B22" s="4" t="inlineStr">
        <is>
          <t xml:space="preserve"> </t>
        </is>
      </c>
      <c r="C22" s="4" t="inlineStr">
        <is>
          <t xml:space="preserve"> </t>
        </is>
      </c>
      <c r="D22" s="4" t="inlineStr">
        <is>
          <t xml:space="preserve"> </t>
        </is>
      </c>
      <c r="E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t>
        </is>
      </c>
      <c r="B24" s="6" t="n">
        <v>1500</v>
      </c>
      <c r="C24" s="6" t="n">
        <v>1500</v>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fit (Loss)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ncome (Loss) from Continuing Operations before Income Taxes, Noncontrolling Interest</t>
        </is>
      </c>
      <c r="B4" s="6" t="n">
        <v>-28503</v>
      </c>
      <c r="C4" s="6" t="n">
        <v>-53237</v>
      </c>
      <c r="D4" s="6" t="n">
        <v>-98663</v>
      </c>
    </row>
    <row r="5">
      <c r="A5" s="4" t="inlineStr">
        <is>
          <t>Israel</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Income (Loss) from Continuing Operations before Income Taxes, Noncontrolling Interest</t>
        </is>
      </c>
      <c r="B7" s="5" t="n">
        <v>-6866</v>
      </c>
      <c r="C7" s="5" t="n">
        <v>-23269</v>
      </c>
      <c r="D7" s="5" t="n">
        <v>-55414</v>
      </c>
    </row>
    <row r="8">
      <c r="A8" s="4" t="inlineStr">
        <is>
          <t>International</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Income (Loss) from Continuing Operations before Income Taxes, Noncontrolling Interest</t>
        </is>
      </c>
      <c r="B10" s="6" t="n">
        <v>-21637</v>
      </c>
      <c r="C10" s="6" t="n">
        <v>-29968</v>
      </c>
      <c r="D10" s="6" t="n">
        <v>-4324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Total current income tax expense</t>
        </is>
      </c>
      <c r="B4" s="6" t="n">
        <v>6224</v>
      </c>
      <c r="C4" s="6" t="n">
        <v>5814</v>
      </c>
      <c r="D4" s="6" t="n">
        <v>8719</v>
      </c>
    </row>
    <row r="5">
      <c r="A5" s="4" t="inlineStr">
        <is>
          <t>Total deferred income tax expense</t>
        </is>
      </c>
      <c r="B5" s="5" t="n">
        <v>195</v>
      </c>
      <c r="C5" s="5" t="n">
        <v>-16</v>
      </c>
      <c r="D5" s="5" t="n">
        <v>-2677</v>
      </c>
    </row>
    <row r="6">
      <c r="A6" s="4" t="inlineStr">
        <is>
          <t>Total provision for income taxes</t>
        </is>
      </c>
      <c r="B6" s="5" t="n">
        <v>6419</v>
      </c>
      <c r="C6" s="5" t="n">
        <v>5798</v>
      </c>
      <c r="D6" s="5" t="n">
        <v>6042</v>
      </c>
    </row>
    <row r="7">
      <c r="A7" s="4" t="inlineStr">
        <is>
          <t>Israel</t>
        </is>
      </c>
      <c r="B7" s="4" t="inlineStr">
        <is>
          <t xml:space="preserve"> </t>
        </is>
      </c>
      <c r="C7" s="4" t="inlineStr">
        <is>
          <t xml:space="preserve"> </t>
        </is>
      </c>
      <c r="D7" s="4" t="inlineStr">
        <is>
          <t xml:space="preserve"> </t>
        </is>
      </c>
    </row>
    <row r="8">
      <c r="A8" s="3" t="inlineStr">
        <is>
          <t>Income Tax Examination [Line Items]</t>
        </is>
      </c>
      <c r="B8" s="4" t="inlineStr">
        <is>
          <t xml:space="preserve"> </t>
        </is>
      </c>
      <c r="C8" s="4" t="inlineStr">
        <is>
          <t xml:space="preserve"> </t>
        </is>
      </c>
      <c r="D8" s="4" t="inlineStr">
        <is>
          <t xml:space="preserve"> </t>
        </is>
      </c>
    </row>
    <row r="9">
      <c r="A9" s="4" t="inlineStr">
        <is>
          <t>Total current income tax expense</t>
        </is>
      </c>
      <c r="B9" s="5" t="n">
        <v>0</v>
      </c>
      <c r="C9" s="5" t="n">
        <v>-225</v>
      </c>
      <c r="D9" s="5" t="n">
        <v>4</v>
      </c>
    </row>
    <row r="10">
      <c r="A10" s="4" t="inlineStr">
        <is>
          <t>Total deferred income tax expense</t>
        </is>
      </c>
      <c r="B10" s="5" t="n">
        <v>0</v>
      </c>
      <c r="C10" s="5" t="n">
        <v>0</v>
      </c>
      <c r="D10" s="5" t="n">
        <v>0</v>
      </c>
    </row>
    <row r="11">
      <c r="A11" s="4" t="inlineStr">
        <is>
          <t>International</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Total current income tax expense</t>
        </is>
      </c>
      <c r="B13" s="5" t="n">
        <v>6224</v>
      </c>
      <c r="C13" s="5" t="n">
        <v>6039</v>
      </c>
      <c r="D13" s="5" t="n">
        <v>8715</v>
      </c>
    </row>
    <row r="14">
      <c r="A14" s="4" t="inlineStr">
        <is>
          <t>Total deferred income tax expense</t>
        </is>
      </c>
      <c r="B14" s="6" t="n">
        <v>195</v>
      </c>
      <c r="C14" s="6" t="n">
        <v>-16</v>
      </c>
      <c r="D14" s="6" t="n">
        <v>-267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Provision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srael tax benefit at statutory rate</t>
        </is>
      </c>
      <c r="B4" s="6" t="n">
        <v>-6556</v>
      </c>
      <c r="C4" s="6" t="n">
        <v>-12245</v>
      </c>
      <c r="D4" s="6" t="n">
        <v>-22528</v>
      </c>
    </row>
    <row r="5">
      <c r="A5" s="4" t="inlineStr">
        <is>
          <t>Preferred enterprise</t>
        </is>
      </c>
      <c r="B5" s="5" t="n">
        <v>-85</v>
      </c>
      <c r="C5" s="5" t="n">
        <v>1652</v>
      </c>
      <c r="D5" s="5" t="n">
        <v>10573</v>
      </c>
    </row>
    <row r="6">
      <c r="A6" s="4" t="inlineStr">
        <is>
          <t>Foreign rate differential</t>
        </is>
      </c>
      <c r="B6" s="5" t="n">
        <v>-448</v>
      </c>
      <c r="C6" s="5" t="n">
        <v>-785</v>
      </c>
      <c r="D6" s="5" t="n">
        <v>-1050</v>
      </c>
    </row>
    <row r="7">
      <c r="A7" s="4" t="inlineStr">
        <is>
          <t>Share-based compensation</t>
        </is>
      </c>
      <c r="B7" s="5" t="n">
        <v>6178</v>
      </c>
      <c r="C7" s="5" t="n">
        <v>8158</v>
      </c>
      <c r="D7" s="5" t="n">
        <v>9717</v>
      </c>
    </row>
    <row r="8">
      <c r="A8" s="4" t="inlineStr">
        <is>
          <t>Prior year tax income/(expense)</t>
        </is>
      </c>
      <c r="B8" s="5" t="n">
        <v>11</v>
      </c>
      <c r="C8" s="5" t="n">
        <v>-302</v>
      </c>
      <c r="D8" s="5" t="n">
        <v>-6675</v>
      </c>
    </row>
    <row r="9">
      <c r="A9" s="4" t="inlineStr">
        <is>
          <t>Permanent differences</t>
        </is>
      </c>
      <c r="B9" s="5" t="n">
        <v>870</v>
      </c>
      <c r="C9" s="5" t="n">
        <v>587</v>
      </c>
      <c r="D9" s="5" t="n">
        <v>-3351</v>
      </c>
    </row>
    <row r="10">
      <c r="A10" s="4" t="inlineStr">
        <is>
          <t>Uncertain tax position</t>
        </is>
      </c>
      <c r="B10" s="5" t="n">
        <v>6615</v>
      </c>
      <c r="C10" s="5" t="n">
        <v>5772</v>
      </c>
      <c r="D10" s="5" t="n">
        <v>7233</v>
      </c>
    </row>
    <row r="11">
      <c r="A11" s="4" t="inlineStr">
        <is>
          <t>Change in valuation allowance</t>
        </is>
      </c>
      <c r="B11" s="5" t="n">
        <v>-166</v>
      </c>
      <c r="C11" s="5" t="n">
        <v>2961</v>
      </c>
      <c r="D11" s="5" t="n">
        <v>12123</v>
      </c>
    </row>
    <row r="12">
      <c r="A12" s="4" t="inlineStr">
        <is>
          <t>Total provision for income taxes</t>
        </is>
      </c>
      <c r="B12" s="6" t="n">
        <v>6419</v>
      </c>
      <c r="C12" s="6" t="n">
        <v>5798</v>
      </c>
      <c r="D12" s="6" t="n">
        <v>6042</v>
      </c>
    </row>
    <row r="13">
      <c r="A13" s="4" t="inlineStr">
        <is>
          <t>Corporates tax rate</t>
        </is>
      </c>
      <c r="B13" s="9" t="n">
        <v>0.2252</v>
      </c>
      <c r="C13" s="9" t="n">
        <v>0.1089</v>
      </c>
      <c r="D13" s="9" t="n">
        <v>0.061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Research and development expenses</t>
        </is>
      </c>
      <c r="B3" s="6" t="n">
        <v>4459</v>
      </c>
      <c r="C3" s="6" t="n">
        <v>7550</v>
      </c>
      <c r="D3" s="6" t="n">
        <v>7374</v>
      </c>
    </row>
    <row r="4">
      <c r="A4" s="4" t="inlineStr">
        <is>
          <t>Net operating loss</t>
        </is>
      </c>
      <c r="B4" s="5" t="n">
        <v>11425</v>
      </c>
      <c r="C4" s="5" t="n">
        <v>10333</v>
      </c>
      <c r="D4" s="5" t="n">
        <v>9059</v>
      </c>
    </row>
    <row r="5">
      <c r="A5" s="4" t="inlineStr">
        <is>
          <t>Deferred Compensation</t>
        </is>
      </c>
      <c r="B5" s="5" t="n">
        <v>8088</v>
      </c>
      <c r="C5" s="5" t="n">
        <v>6762</v>
      </c>
      <c r="D5" s="5" t="n">
        <v>5214</v>
      </c>
    </row>
    <row r="6">
      <c r="A6" s="4" t="inlineStr">
        <is>
          <t>Operating lease liabilities</t>
        </is>
      </c>
      <c r="B6" s="5" t="n">
        <v>4833</v>
      </c>
      <c r="C6" s="5" t="n">
        <v>5565</v>
      </c>
      <c r="D6" s="5" t="n">
        <v>6456</v>
      </c>
    </row>
    <row r="7">
      <c r="A7" s="4" t="inlineStr">
        <is>
          <t>Vacation and convalescence</t>
        </is>
      </c>
      <c r="B7" s="5" t="n">
        <v>732</v>
      </c>
      <c r="C7" s="5" t="n">
        <v>746</v>
      </c>
      <c r="D7" s="5" t="n">
        <v>730</v>
      </c>
    </row>
    <row r="8">
      <c r="A8" s="4" t="inlineStr">
        <is>
          <t>Bad debts</t>
        </is>
      </c>
      <c r="B8" s="5" t="n">
        <v>130</v>
      </c>
      <c r="C8" s="5" t="n">
        <v>84</v>
      </c>
      <c r="D8" s="5" t="n">
        <v>78</v>
      </c>
    </row>
    <row r="9">
      <c r="A9" s="4" t="inlineStr">
        <is>
          <t>Other</t>
        </is>
      </c>
      <c r="B9" s="5" t="n">
        <v>1967</v>
      </c>
      <c r="C9" s="5" t="n">
        <v>1946</v>
      </c>
      <c r="D9" s="5" t="n">
        <v>2166</v>
      </c>
    </row>
    <row r="10">
      <c r="A10" s="4" t="inlineStr">
        <is>
          <t>Gross deferred tax assets</t>
        </is>
      </c>
      <c r="B10" s="5" t="n">
        <v>31634</v>
      </c>
      <c r="C10" s="5" t="n">
        <v>32986</v>
      </c>
      <c r="D10" s="5" t="n">
        <v>31077</v>
      </c>
    </row>
    <row r="11">
      <c r="A11" s="4" t="inlineStr">
        <is>
          <t>Valuation allowance</t>
        </is>
      </c>
      <c r="B11" s="5" t="n">
        <v>-23617</v>
      </c>
      <c r="C11" s="5" t="n">
        <v>-23783</v>
      </c>
      <c r="D11" s="5" t="n">
        <v>-20822</v>
      </c>
    </row>
    <row r="12">
      <c r="A12" s="4" t="inlineStr">
        <is>
          <t>Total deferred tax assets</t>
        </is>
      </c>
      <c r="B12" s="5" t="n">
        <v>8017</v>
      </c>
      <c r="C12" s="5" t="n">
        <v>9203</v>
      </c>
      <c r="D12" s="5" t="n">
        <v>10255</v>
      </c>
    </row>
    <row r="13">
      <c r="A13" s="3" t="inlineStr">
        <is>
          <t>Deferred tax liabilities:</t>
        </is>
      </c>
      <c r="B13" s="4" t="inlineStr">
        <is>
          <t xml:space="preserve"> </t>
        </is>
      </c>
      <c r="C13" s="4" t="inlineStr">
        <is>
          <t xml:space="preserve"> </t>
        </is>
      </c>
      <c r="D13" s="4" t="inlineStr">
        <is>
          <t xml:space="preserve"> </t>
        </is>
      </c>
    </row>
    <row r="14">
      <c r="A14" s="4" t="inlineStr">
        <is>
          <t>Operating lease right-of-use assets</t>
        </is>
      </c>
      <c r="B14" s="5" t="n">
        <v>-4739</v>
      </c>
      <c r="C14" s="5" t="n">
        <v>-5577</v>
      </c>
      <c r="D14" s="5" t="n">
        <v>-6387</v>
      </c>
    </row>
    <row r="15">
      <c r="A15" s="4" t="inlineStr">
        <is>
          <t>Deferred contract acquisition costs</t>
        </is>
      </c>
      <c r="B15" s="5" t="n">
        <v>-3036</v>
      </c>
      <c r="C15" s="5" t="n">
        <v>-2971</v>
      </c>
      <c r="D15" s="5" t="n">
        <v>-3009</v>
      </c>
    </row>
    <row r="16">
      <c r="A16" s="4" t="inlineStr">
        <is>
          <t>Property and equipment</t>
        </is>
      </c>
      <c r="B16" s="5" t="n">
        <v>-107</v>
      </c>
      <c r="C16" s="5" t="n">
        <v>-109</v>
      </c>
      <c r="D16" s="5" t="n">
        <v>-279</v>
      </c>
    </row>
    <row r="17">
      <c r="A17" s="4" t="inlineStr">
        <is>
          <t>Capitalized Software</t>
        </is>
      </c>
      <c r="B17" s="5" t="n">
        <v>-325</v>
      </c>
      <c r="C17" s="5" t="n">
        <v>-541</v>
      </c>
      <c r="D17" s="5" t="n">
        <v>-591</v>
      </c>
    </row>
    <row r="18">
      <c r="A18" s="4" t="inlineStr">
        <is>
          <t>Gross deferred tax liabilities</t>
        </is>
      </c>
      <c r="B18" s="5" t="n">
        <v>-8207</v>
      </c>
      <c r="C18" s="5" t="n">
        <v>-9198</v>
      </c>
      <c r="D18" s="5" t="n">
        <v>-10266</v>
      </c>
    </row>
    <row r="19">
      <c r="A19" s="4" t="inlineStr">
        <is>
          <t>Net deferred tax assets/(liabilities)</t>
        </is>
      </c>
      <c r="B19" s="6" t="n">
        <v>-190</v>
      </c>
      <c r="C19" s="4" t="inlineStr">
        <is>
          <t xml:space="preserve"> </t>
        </is>
      </c>
      <c r="D19" s="6" t="n">
        <v>-11</v>
      </c>
    </row>
    <row r="20">
      <c r="A20" s="4" t="inlineStr">
        <is>
          <t>Net deferred tax assets/(liabilities)</t>
        </is>
      </c>
      <c r="B20" s="4" t="inlineStr">
        <is>
          <t xml:space="preserve"> </t>
        </is>
      </c>
      <c r="C20" s="6" t="n">
        <v>5</v>
      </c>
      <c r="D2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Position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6" t="n">
        <v>16512</v>
      </c>
      <c r="C4" s="6" t="n">
        <v>11252</v>
      </c>
      <c r="D4" s="6" t="n">
        <v>4119</v>
      </c>
    </row>
    <row r="5">
      <c r="A5" s="4" t="inlineStr">
        <is>
          <t>Additions based on tax positions related to current year</t>
        </is>
      </c>
      <c r="B5" s="5" t="n">
        <v>4779</v>
      </c>
      <c r="C5" s="5" t="n">
        <v>5273</v>
      </c>
      <c r="D5" s="5" t="n">
        <v>7187</v>
      </c>
    </row>
    <row r="6">
      <c r="A6" s="4" t="inlineStr">
        <is>
          <t>Reductions for tax positions of prior years</t>
        </is>
      </c>
      <c r="B6" s="5" t="n">
        <v>-474</v>
      </c>
      <c r="C6" s="5" t="n">
        <v>-13</v>
      </c>
      <c r="D6" s="5" t="n">
        <v>-54</v>
      </c>
    </row>
    <row r="7">
      <c r="A7" s="4" t="inlineStr">
        <is>
          <t>Ending balance</t>
        </is>
      </c>
      <c r="B7" s="5" t="n">
        <v>20817</v>
      </c>
      <c r="C7" s="5" t="n">
        <v>16512</v>
      </c>
      <c r="D7" s="6" t="n">
        <v>11252</v>
      </c>
    </row>
    <row r="8">
      <c r="A8" s="4" t="inlineStr">
        <is>
          <t>Unrecognized tax benefits, income tax penalties and interest expense</t>
        </is>
      </c>
      <c r="B8" s="6" t="n">
        <v>2900</v>
      </c>
      <c r="C8" s="6" t="n">
        <v>1000</v>
      </c>
      <c r="D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Profit (Loss) Per Share Attributable to Ordinary Shareholders - Schedule of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Weighted-average shares used in computing net profit (loss) per share attributable to ordinary shareholders, basic (in shares)</t>
        </is>
      </c>
      <c r="B4" s="5" t="n">
        <v>170907159</v>
      </c>
      <c r="C4" s="5" t="n">
        <v>176773398</v>
      </c>
      <c r="D4" s="5" t="n">
        <v>167667374</v>
      </c>
    </row>
    <row r="5">
      <c r="A5" s="4" t="inlineStr">
        <is>
          <t>Weighted-average shares used in computing net profit (loss) per share attributable to ordinary shareholders, diluted (in shares)</t>
        </is>
      </c>
      <c r="B5" s="5" t="n">
        <v>170907159</v>
      </c>
      <c r="C5" s="4" t="inlineStr">
        <is>
          <t xml:space="preserve"> </t>
        </is>
      </c>
      <c r="D5" s="5" t="n">
        <v>167667374</v>
      </c>
    </row>
    <row r="6">
      <c r="A6" s="4" t="inlineStr">
        <is>
          <t>Common Class A</t>
        </is>
      </c>
      <c r="B6" s="4" t="inlineStr">
        <is>
          <t xml:space="preserve"> </t>
        </is>
      </c>
      <c r="C6" s="4" t="inlineStr">
        <is>
          <t xml:space="preserve"> </t>
        </is>
      </c>
      <c r="D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row>
    <row r="8">
      <c r="A8" s="4" t="inlineStr">
        <is>
          <t>Net profit (loss) attributable to ordinary shareholders, diluted</t>
        </is>
      </c>
      <c r="B8" s="6" t="n">
        <v>-24901</v>
      </c>
      <c r="C8" s="6" t="n">
        <v>-38407</v>
      </c>
      <c r="D8" s="6" t="n">
        <v>-57734</v>
      </c>
    </row>
    <row r="9">
      <c r="A9" s="4" t="inlineStr">
        <is>
          <t>Weighted-average shares used in computing net profit (loss) per share attributable to ordinary shareholders, diluted (in shares)</t>
        </is>
      </c>
      <c r="B9" s="5" t="n">
        <v>121867011</v>
      </c>
      <c r="C9" s="5" t="n">
        <v>115005250</v>
      </c>
      <c r="D9" s="5" t="n">
        <v>92450867</v>
      </c>
    </row>
    <row r="10">
      <c r="A10" s="4" t="inlineStr">
        <is>
          <t>Net profit (loss) per share attributable to ordinary shareholders, basic (in dollars per share)</t>
        </is>
      </c>
      <c r="B10" s="7" t="n">
        <v>-0.2</v>
      </c>
      <c r="C10" s="7" t="n">
        <v>-0.33</v>
      </c>
      <c r="D10" s="7" t="n">
        <v>-0.62</v>
      </c>
    </row>
    <row r="11">
      <c r="A11" s="4" t="inlineStr">
        <is>
          <t>Net profit (loss) per share attributable to ordinary shareholders, diluted (in dollars per share)</t>
        </is>
      </c>
      <c r="B11" s="7" t="n">
        <v>-0.2</v>
      </c>
      <c r="C11" s="7" t="n">
        <v>-0.33</v>
      </c>
      <c r="D11" s="7" t="n">
        <v>-0.62</v>
      </c>
    </row>
    <row r="12">
      <c r="A12" s="4" t="inlineStr">
        <is>
          <t>Common Class B</t>
        </is>
      </c>
      <c r="B12" s="4" t="inlineStr">
        <is>
          <t xml:space="preserve"> </t>
        </is>
      </c>
      <c r="C12" s="4" t="inlineStr">
        <is>
          <t xml:space="preserve"> </t>
        </is>
      </c>
      <c r="D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row>
    <row r="14">
      <c r="A14" s="4" t="inlineStr">
        <is>
          <t>Net profit (loss) attributable to ordinary shareholders, basic</t>
        </is>
      </c>
      <c r="B14" s="6" t="n">
        <v>-10021</v>
      </c>
      <c r="C14" s="6" t="n">
        <v>-20628</v>
      </c>
      <c r="D14" s="6" t="n">
        <v>-46971</v>
      </c>
    </row>
    <row r="15">
      <c r="A15" s="4" t="inlineStr">
        <is>
          <t>Weighted-average shares used in computing net profit (loss) per share attributable to ordinary shareholders, diluted (in shares)</t>
        </is>
      </c>
      <c r="B15" s="5" t="n">
        <v>49040148</v>
      </c>
      <c r="C15" s="5" t="n">
        <v>61768148</v>
      </c>
      <c r="D15" s="5" t="n">
        <v>75216507</v>
      </c>
    </row>
    <row r="16">
      <c r="A16" s="4" t="inlineStr">
        <is>
          <t>Net profit (loss) per share attributable to ordinary shareholders, basic (in dollars per share)</t>
        </is>
      </c>
      <c r="B16" s="7" t="n">
        <v>-0.2</v>
      </c>
      <c r="C16" s="7" t="n">
        <v>-0.33</v>
      </c>
      <c r="D16" s="7" t="n">
        <v>-0.62</v>
      </c>
    </row>
    <row r="17">
      <c r="A17" s="4" t="inlineStr">
        <is>
          <t>Net profit (loss) per share attributable to ordinary shareholders, diluted (in dollars per share)</t>
        </is>
      </c>
      <c r="B17" s="7" t="n">
        <v>-0.2</v>
      </c>
      <c r="C17" s="7" t="n">
        <v>-0.33</v>
      </c>
      <c r="D17" s="7" t="n">
        <v>-0.6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profit (loss)</t>
        </is>
      </c>
      <c r="B4" s="6" t="n">
        <v>-34922</v>
      </c>
      <c r="C4" s="6" t="n">
        <v>-59035</v>
      </c>
      <c r="D4" s="6" t="n">
        <v>-104705</v>
      </c>
    </row>
    <row r="5">
      <c r="A5" s="3" t="inlineStr">
        <is>
          <t>Adjustments to reconcile net profit (loss) to net cash provided by (used in) operating activities:</t>
        </is>
      </c>
      <c r="B5" s="4" t="inlineStr">
        <is>
          <t xml:space="preserve"> </t>
        </is>
      </c>
      <c r="C5" s="4" t="inlineStr">
        <is>
          <t xml:space="preserve"> </t>
        </is>
      </c>
      <c r="D5" s="4" t="inlineStr">
        <is>
          <t xml:space="preserve"> </t>
        </is>
      </c>
    </row>
    <row r="6">
      <c r="A6" s="4" t="inlineStr">
        <is>
          <t>Unrealized loss (gain) on foreign currency</t>
        </is>
      </c>
      <c r="B6" s="5" t="n">
        <v>388</v>
      </c>
      <c r="C6" s="5" t="n">
        <v>-850</v>
      </c>
      <c r="D6" s="5" t="n">
        <v>-2875</v>
      </c>
    </row>
    <row r="7">
      <c r="A7" s="4" t="inlineStr">
        <is>
          <t>Provision for (benefit from) account receivable allowances</t>
        </is>
      </c>
      <c r="B7" s="5" t="n">
        <v>626</v>
      </c>
      <c r="C7" s="5" t="n">
        <v>198</v>
      </c>
      <c r="D7" s="5" t="n">
        <v>3</v>
      </c>
    </row>
    <row r="8">
      <c r="A8" s="4" t="inlineStr">
        <is>
          <t>Depreciation and amortization</t>
        </is>
      </c>
      <c r="B8" s="5" t="n">
        <v>3349</v>
      </c>
      <c r="C8" s="5" t="n">
        <v>3568</v>
      </c>
      <c r="D8" s="5" t="n">
        <v>3607</v>
      </c>
    </row>
    <row r="9">
      <c r="A9" s="4" t="inlineStr">
        <is>
          <t>Amortization of capitalized internal-use software costs</t>
        </is>
      </c>
      <c r="B9" s="5" t="n">
        <v>1532</v>
      </c>
      <c r="C9" s="5" t="n">
        <v>1532</v>
      </c>
      <c r="D9" s="5" t="n">
        <v>667</v>
      </c>
    </row>
    <row r="10">
      <c r="A10" s="4" t="inlineStr">
        <is>
          <t>Amortization of deferred contract costs</t>
        </is>
      </c>
      <c r="B10" s="5" t="n">
        <v>10784</v>
      </c>
      <c r="C10" s="5" t="n">
        <v>9567</v>
      </c>
      <c r="D10" s="5" t="n">
        <v>7135</v>
      </c>
    </row>
    <row r="11">
      <c r="A11" s="4" t="inlineStr">
        <is>
          <t>Impairment of deferred contract costs</t>
        </is>
      </c>
      <c r="B11" s="5" t="n">
        <v>1205</v>
      </c>
      <c r="C11" s="5" t="n">
        <v>0</v>
      </c>
      <c r="D11" s="5" t="n">
        <v>0</v>
      </c>
    </row>
    <row r="12">
      <c r="A12" s="4" t="inlineStr">
        <is>
          <t>Share-based compensation expense</t>
        </is>
      </c>
      <c r="B12" s="5" t="n">
        <v>57831</v>
      </c>
      <c r="C12" s="5" t="n">
        <v>62410</v>
      </c>
      <c r="D12" s="5" t="n">
        <v>67467</v>
      </c>
    </row>
    <row r="13">
      <c r="A13" s="4" t="inlineStr">
        <is>
          <t>Non-cash right-of-use asset changes</t>
        </is>
      </c>
      <c r="B13" s="5" t="n">
        <v>4432</v>
      </c>
      <c r="C13" s="5" t="n">
        <v>4605</v>
      </c>
      <c r="D13" s="5" t="n">
        <v>4211</v>
      </c>
    </row>
    <row r="14">
      <c r="A14" s="4" t="inlineStr">
        <is>
          <t>Changes in accrued interest</t>
        </is>
      </c>
      <c r="B14" s="5" t="n">
        <v>1356</v>
      </c>
      <c r="C14" s="5" t="n">
        <v>2593</v>
      </c>
      <c r="D14" s="5" t="n">
        <v>-4613</v>
      </c>
    </row>
    <row r="15">
      <c r="A15" s="4" t="inlineStr">
        <is>
          <t>Ordinary share warrants issued to a customer</t>
        </is>
      </c>
      <c r="B15" s="5" t="n">
        <v>3685</v>
      </c>
      <c r="C15" s="5" t="n">
        <v>1536</v>
      </c>
      <c r="D15" s="5" t="n">
        <v>1535</v>
      </c>
    </row>
    <row r="16">
      <c r="A16" s="4" t="inlineStr">
        <is>
          <t>Other</t>
        </is>
      </c>
      <c r="B16" s="5" t="n">
        <v>398</v>
      </c>
      <c r="C16" s="5" t="n">
        <v>161</v>
      </c>
      <c r="D16" s="5" t="n">
        <v>180</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5" t="n">
        <v>-1849</v>
      </c>
      <c r="C18" s="5" t="n">
        <v>-9685</v>
      </c>
      <c r="D18" s="5" t="n">
        <v>-1715</v>
      </c>
    </row>
    <row r="19">
      <c r="A19" s="4" t="inlineStr">
        <is>
          <t>Deferred contract acquisition costs</t>
        </is>
      </c>
      <c r="B19" s="5" t="n">
        <v>-10535</v>
      </c>
      <c r="C19" s="5" t="n">
        <v>-8893</v>
      </c>
      <c r="D19" s="5" t="n">
        <v>-9707</v>
      </c>
    </row>
    <row r="20">
      <c r="A20" s="4" t="inlineStr">
        <is>
          <t>Prepaid expenses and other assets</t>
        </is>
      </c>
      <c r="B20" s="5" t="n">
        <v>-2696</v>
      </c>
      <c r="C20" s="5" t="n">
        <v>-1618</v>
      </c>
      <c r="D20" s="5" t="n">
        <v>4026</v>
      </c>
    </row>
    <row r="21">
      <c r="A21" s="4" t="inlineStr">
        <is>
          <t>Accounts payable</t>
        </is>
      </c>
      <c r="B21" s="5" t="n">
        <v>-203</v>
      </c>
      <c r="C21" s="5" t="n">
        <v>373</v>
      </c>
      <c r="D21" s="5" t="n">
        <v>1931</v>
      </c>
    </row>
    <row r="22">
      <c r="A22" s="4" t="inlineStr">
        <is>
          <t>Accrued compensation and benefits</t>
        </is>
      </c>
      <c r="B22" s="5" t="n">
        <v>2541</v>
      </c>
      <c r="C22" s="5" t="n">
        <v>-199</v>
      </c>
      <c r="D22" s="5" t="n">
        <v>291</v>
      </c>
    </row>
    <row r="23">
      <c r="A23" s="4" t="inlineStr">
        <is>
          <t>Guarantee obligations</t>
        </is>
      </c>
      <c r="B23" s="5" t="n">
        <v>342</v>
      </c>
      <c r="C23" s="5" t="n">
        <v>358</v>
      </c>
      <c r="D23" s="5" t="n">
        <v>249</v>
      </c>
    </row>
    <row r="24">
      <c r="A24" s="4" t="inlineStr">
        <is>
          <t>Provision for chargebacks, net</t>
        </is>
      </c>
      <c r="B24" s="5" t="n">
        <v>-2658</v>
      </c>
      <c r="C24" s="5" t="n">
        <v>112</v>
      </c>
      <c r="D24" s="5" t="n">
        <v>-40</v>
      </c>
    </row>
    <row r="25">
      <c r="A25" s="4" t="inlineStr">
        <is>
          <t>Increase (Decrease) in Operating Lease Liability</t>
        </is>
      </c>
      <c r="B25" s="5" t="n">
        <v>-3648</v>
      </c>
      <c r="C25" s="5" t="n">
        <v>-4580</v>
      </c>
      <c r="D25" s="5" t="n">
        <v>-2609</v>
      </c>
    </row>
    <row r="26">
      <c r="A26" s="4" t="inlineStr">
        <is>
          <t>Accrued expenses and other liabilities</t>
        </is>
      </c>
      <c r="B26" s="5" t="n">
        <v>7738</v>
      </c>
      <c r="C26" s="5" t="n">
        <v>5126</v>
      </c>
      <c r="D26" s="5" t="n">
        <v>8710</v>
      </c>
    </row>
    <row r="27">
      <c r="A27" s="4" t="inlineStr">
        <is>
          <t>Net cash provided by (used in) operating activities</t>
        </is>
      </c>
      <c r="B27" s="5" t="n">
        <v>39696</v>
      </c>
      <c r="C27" s="5" t="n">
        <v>7279</v>
      </c>
      <c r="D27" s="5" t="n">
        <v>-26252</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short-term deposits</t>
        </is>
      </c>
      <c r="B29" s="5" t="n">
        <v>0</v>
      </c>
      <c r="C29" s="5" t="n">
        <v>-55000</v>
      </c>
      <c r="D29" s="5" t="n">
        <v>-463750</v>
      </c>
    </row>
    <row r="30">
      <c r="A30" s="4" t="inlineStr">
        <is>
          <t>Maturities of short-term deposits</t>
        </is>
      </c>
      <c r="B30" s="5" t="n">
        <v>0</v>
      </c>
      <c r="C30" s="5" t="n">
        <v>337000</v>
      </c>
      <c r="D30" s="5" t="n">
        <v>261750</v>
      </c>
    </row>
    <row r="31">
      <c r="A31" s="4" t="inlineStr">
        <is>
          <t>Purchases of investments</t>
        </is>
      </c>
      <c r="B31" s="5" t="n">
        <v>0</v>
      </c>
      <c r="C31" s="5" t="n">
        <v>-29086</v>
      </c>
      <c r="D31" s="5" t="n">
        <v>0</v>
      </c>
    </row>
    <row r="32">
      <c r="A32" s="4" t="inlineStr">
        <is>
          <t>Maturities of investments</t>
        </is>
      </c>
      <c r="B32" s="5" t="n">
        <v>28300</v>
      </c>
      <c r="C32" s="5" t="n">
        <v>0</v>
      </c>
      <c r="D32" s="5" t="n">
        <v>0</v>
      </c>
    </row>
    <row r="33">
      <c r="A33" s="4" t="inlineStr">
        <is>
          <t>Purchases of property and equipment</t>
        </is>
      </c>
      <c r="B33" s="5" t="n">
        <v>-637</v>
      </c>
      <c r="C33" s="5" t="n">
        <v>-1355</v>
      </c>
      <c r="D33" s="5" t="n">
        <v>-6126</v>
      </c>
    </row>
    <row r="34">
      <c r="A34" s="4" t="inlineStr">
        <is>
          <t>Proceeds from sale of fixed assets</t>
        </is>
      </c>
      <c r="B34" s="5" t="n">
        <v>91</v>
      </c>
      <c r="C34" s="5" t="n">
        <v>0</v>
      </c>
      <c r="D34" s="5" t="n">
        <v>0</v>
      </c>
    </row>
    <row r="35">
      <c r="A35" s="4" t="inlineStr">
        <is>
          <t>Capitalized software development costs</t>
        </is>
      </c>
      <c r="B35" s="5" t="n">
        <v>0</v>
      </c>
      <c r="C35" s="5" t="n">
        <v>0</v>
      </c>
      <c r="D35" s="5" t="n">
        <v>-1886</v>
      </c>
    </row>
    <row r="36">
      <c r="A36" s="4" t="inlineStr">
        <is>
          <t>Net cash provided by (used in) investing activities</t>
        </is>
      </c>
      <c r="B36" s="5" t="n">
        <v>27754</v>
      </c>
      <c r="C36" s="5" t="n">
        <v>251559</v>
      </c>
      <c r="D36" s="5" t="n">
        <v>-210012</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exercise of share options</t>
        </is>
      </c>
      <c r="B38" s="5" t="n">
        <v>4244</v>
      </c>
      <c r="C38" s="5" t="n">
        <v>3841</v>
      </c>
      <c r="D38" s="5" t="n">
        <v>4059</v>
      </c>
    </row>
    <row r="39">
      <c r="A39" s="4" t="inlineStr">
        <is>
          <t>Payments of deferred offering costs</t>
        </is>
      </c>
      <c r="B39" s="5" t="n">
        <v>0</v>
      </c>
      <c r="C39" s="5" t="n">
        <v>0</v>
      </c>
      <c r="D39" s="5" t="n">
        <v>-204</v>
      </c>
    </row>
    <row r="40">
      <c r="A40" s="4" t="inlineStr">
        <is>
          <t>Purchases of treasury shares</t>
        </is>
      </c>
      <c r="B40" s="5" t="n">
        <v>-141068</v>
      </c>
      <c r="C40" s="5" t="n">
        <v>-13155</v>
      </c>
      <c r="D40" s="5" t="n">
        <v>0</v>
      </c>
    </row>
    <row r="41">
      <c r="A41" s="4" t="inlineStr">
        <is>
          <t>Net cash provided by (used in) financing activities</t>
        </is>
      </c>
      <c r="B41" s="5" t="n">
        <v>-136824</v>
      </c>
      <c r="C41" s="5" t="n">
        <v>-9314</v>
      </c>
      <c r="D41" s="5" t="n">
        <v>3855</v>
      </c>
    </row>
    <row r="42">
      <c r="A42" s="4" t="inlineStr">
        <is>
          <t>Effects of exchange rates on cash, cash equivalents, and restricted cash</t>
        </is>
      </c>
      <c r="B42" s="5" t="n">
        <v>-401</v>
      </c>
      <c r="C42" s="5" t="n">
        <v>297</v>
      </c>
      <c r="D42" s="5" t="n">
        <v>-1701</v>
      </c>
    </row>
    <row r="43">
      <c r="A43" s="4" t="inlineStr">
        <is>
          <t>Net increase (decrease) in cash, cash equivalents, and restricted cash</t>
        </is>
      </c>
      <c r="B43" s="5" t="n">
        <v>-69775</v>
      </c>
      <c r="C43" s="5" t="n">
        <v>249821</v>
      </c>
      <c r="D43" s="5" t="n">
        <v>-234110</v>
      </c>
    </row>
    <row r="44">
      <c r="A44" s="4" t="inlineStr">
        <is>
          <t>Cash, cash equivalents, and restricted cash—beginning of period</t>
        </is>
      </c>
      <c r="B44" s="5" t="n">
        <v>440838</v>
      </c>
      <c r="C44" s="5" t="n">
        <v>191017</v>
      </c>
      <c r="D44" s="5" t="n">
        <v>425127</v>
      </c>
    </row>
    <row r="45">
      <c r="A45" s="4" t="inlineStr">
        <is>
          <t>Cash, cash equivalents, and restricted cash—end of period</t>
        </is>
      </c>
      <c r="B45" s="5" t="n">
        <v>371063</v>
      </c>
      <c r="C45" s="5" t="n">
        <v>440838</v>
      </c>
      <c r="D45" s="5" t="n">
        <v>191017</v>
      </c>
    </row>
    <row r="46">
      <c r="A46" s="3" t="inlineStr">
        <is>
          <t>Supplemental disclosures of cash flow information:</t>
        </is>
      </c>
      <c r="B46" s="4" t="inlineStr">
        <is>
          <t xml:space="preserve"> </t>
        </is>
      </c>
      <c r="C46" s="4" t="inlineStr">
        <is>
          <t xml:space="preserve"> </t>
        </is>
      </c>
      <c r="D46" s="4" t="inlineStr">
        <is>
          <t xml:space="preserve"> </t>
        </is>
      </c>
    </row>
    <row r="47">
      <c r="A47" s="4" t="inlineStr">
        <is>
          <t>Cash paid for income taxes</t>
        </is>
      </c>
      <c r="B47" s="5" t="n">
        <v>54</v>
      </c>
      <c r="C47" s="5" t="n">
        <v>17</v>
      </c>
      <c r="D47" s="5" t="n">
        <v>18</v>
      </c>
    </row>
    <row r="48">
      <c r="A48" s="4" t="inlineStr">
        <is>
          <t>Payments for Rent</t>
        </is>
      </c>
      <c r="B48" s="5" t="n">
        <v>4904</v>
      </c>
      <c r="C48" s="5" t="n">
        <v>6080</v>
      </c>
      <c r="D48" s="5" t="n">
        <v>4357</v>
      </c>
    </row>
    <row r="49">
      <c r="A49" s="4" t="inlineStr">
        <is>
          <t>Operating lease liabilities arising from obtaining right-of-use assets</t>
        </is>
      </c>
      <c r="B49" s="5" t="n">
        <v>0</v>
      </c>
      <c r="C49" s="5" t="n">
        <v>0</v>
      </c>
      <c r="D49" s="5" t="n">
        <v>792</v>
      </c>
    </row>
    <row r="50">
      <c r="A50" s="4" t="inlineStr">
        <is>
          <t>Adjustment to ROU assets upon modification of existing lease</t>
        </is>
      </c>
      <c r="B50" s="5" t="n">
        <v>0</v>
      </c>
      <c r="C50" s="5" t="n">
        <v>-811</v>
      </c>
      <c r="D50" s="5" t="n">
        <v>0</v>
      </c>
    </row>
    <row r="51">
      <c r="A51" s="3" t="inlineStr">
        <is>
          <t>Supplemental disclosures of noncash investing and financing activities:</t>
        </is>
      </c>
      <c r="B51" s="4" t="inlineStr">
        <is>
          <t xml:space="preserve"> </t>
        </is>
      </c>
      <c r="C51" s="4" t="inlineStr">
        <is>
          <t xml:space="preserve"> </t>
        </is>
      </c>
      <c r="D51" s="4" t="inlineStr">
        <is>
          <t xml:space="preserve"> </t>
        </is>
      </c>
    </row>
    <row r="52">
      <c r="A52" s="4" t="inlineStr">
        <is>
          <t>Purchases of property and equipment during the period included in accounts payable and accrued expenses</t>
        </is>
      </c>
      <c r="B52" s="5" t="n">
        <v>65</v>
      </c>
      <c r="C52" s="5" t="n">
        <v>97</v>
      </c>
      <c r="D52" s="5" t="n">
        <v>926</v>
      </c>
    </row>
    <row r="53">
      <c r="A53" s="4" t="inlineStr">
        <is>
          <t>Share-based compensation capitalized for software development</t>
        </is>
      </c>
      <c r="B53" s="5" t="n">
        <v>0</v>
      </c>
      <c r="C53" s="5" t="n">
        <v>0</v>
      </c>
      <c r="D53" s="5" t="n">
        <v>299</v>
      </c>
    </row>
    <row r="54">
      <c r="A54" s="3" t="inlineStr">
        <is>
          <t>Reconciliation of cash, cash equivalents, and restricted cash within the consolidated balance sheets to the amounts shown in the consolidated statements of cash flows above:</t>
        </is>
      </c>
      <c r="B54" s="4" t="inlineStr">
        <is>
          <t xml:space="preserve"> </t>
        </is>
      </c>
      <c r="C54" s="4" t="inlineStr">
        <is>
          <t xml:space="preserve"> </t>
        </is>
      </c>
      <c r="D54" s="4" t="inlineStr">
        <is>
          <t xml:space="preserve"> </t>
        </is>
      </c>
    </row>
    <row r="55">
      <c r="A55" s="4" t="inlineStr">
        <is>
          <t>Cash and cash equivalents</t>
        </is>
      </c>
      <c r="B55" s="5" t="n">
        <v>371063</v>
      </c>
      <c r="C55" s="5" t="n">
        <v>440838</v>
      </c>
      <c r="D55" s="5" t="n">
        <v>188670</v>
      </c>
    </row>
    <row r="56">
      <c r="A56" s="4" t="inlineStr">
        <is>
          <t>Restricted cash</t>
        </is>
      </c>
      <c r="B56" s="5" t="n">
        <v>0</v>
      </c>
      <c r="C56" s="5" t="n">
        <v>0</v>
      </c>
      <c r="D56" s="5" t="n">
        <v>2347</v>
      </c>
    </row>
    <row r="57">
      <c r="A57" s="4" t="inlineStr">
        <is>
          <t>Total cash, cash equivalents, and restricted cash</t>
        </is>
      </c>
      <c r="B57" s="6" t="n">
        <v>371063</v>
      </c>
      <c r="C57" s="6" t="n">
        <v>440838</v>
      </c>
      <c r="D57" s="6" t="n">
        <v>19101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Profit (Loss) Per Share Attributable to Ordinary Shareholders - Schedule of Anti-Dilutive Securities (Details) - share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Weighted-average shares used in computing net profit (loss) per share attributable to ordinary shareholders, diluted (in shares)</t>
        </is>
      </c>
      <c r="B4" s="5" t="n">
        <v>170907159</v>
      </c>
      <c r="C4" s="4" t="inlineStr">
        <is>
          <t xml:space="preserve"> </t>
        </is>
      </c>
      <c r="D4" s="5" t="n">
        <v>167667374</v>
      </c>
    </row>
    <row r="5">
      <c r="A5" s="4" t="inlineStr">
        <is>
          <t>Common Class A</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5" t="n">
        <v>30980447</v>
      </c>
      <c r="C7" s="5" t="n">
        <v>35754530</v>
      </c>
      <c r="D7" s="5" t="n">
        <v>33117365</v>
      </c>
    </row>
    <row r="8">
      <c r="A8" s="3" t="inlineStr">
        <is>
          <t>Earnings Per Share, Basic, by Common Class, Including Two Class Method [Line Items]</t>
        </is>
      </c>
      <c r="B8" s="4" t="inlineStr">
        <is>
          <t xml:space="preserve"> </t>
        </is>
      </c>
      <c r="C8" s="4" t="inlineStr">
        <is>
          <t xml:space="preserve"> </t>
        </is>
      </c>
      <c r="D8" s="4" t="inlineStr">
        <is>
          <t xml:space="preserve"> </t>
        </is>
      </c>
    </row>
    <row r="9">
      <c r="A9" s="4" t="inlineStr">
        <is>
          <t>Weighted-average shares used in computing net profit (loss) per share attributable to ordinary shareholders, diluted (in shares)</t>
        </is>
      </c>
      <c r="B9" s="5" t="n">
        <v>121867011</v>
      </c>
      <c r="C9" s="5" t="n">
        <v>115005250</v>
      </c>
      <c r="D9" s="5" t="n">
        <v>92450867</v>
      </c>
    </row>
    <row r="10">
      <c r="A10" s="4" t="inlineStr">
        <is>
          <t>Common Class B</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Antidilutive securities excluded from computation of earnings per share (in shares)</t>
        </is>
      </c>
      <c r="B12" s="5" t="n">
        <v>0</v>
      </c>
      <c r="C12" s="5" t="n">
        <v>753565</v>
      </c>
      <c r="D12" s="5" t="n">
        <v>2981665</v>
      </c>
    </row>
    <row r="13">
      <c r="A13" s="3" t="inlineStr">
        <is>
          <t>Earnings Per Share, Basic, by Common Class, Including Two Class Method [Line Items]</t>
        </is>
      </c>
      <c r="B13" s="4" t="inlineStr">
        <is>
          <t xml:space="preserve"> </t>
        </is>
      </c>
      <c r="C13" s="4" t="inlineStr">
        <is>
          <t xml:space="preserve"> </t>
        </is>
      </c>
      <c r="D13" s="4" t="inlineStr">
        <is>
          <t xml:space="preserve"> </t>
        </is>
      </c>
    </row>
    <row r="14">
      <c r="A14" s="4" t="inlineStr">
        <is>
          <t>Weighted-average shares used in computing net profit (loss) per share attributable to ordinary shareholders, diluted (in shares)</t>
        </is>
      </c>
      <c r="B14" s="5" t="n">
        <v>49040148</v>
      </c>
      <c r="C14" s="5" t="n">
        <v>61768148</v>
      </c>
      <c r="D14" s="5" t="n">
        <v>75216507</v>
      </c>
    </row>
    <row r="15">
      <c r="A15" s="4" t="inlineStr">
        <is>
          <t>Warrant [Member] | Common Class A</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excluded from computation of earnings per share (in shares)</t>
        </is>
      </c>
      <c r="B17" s="5" t="n">
        <v>146557</v>
      </c>
      <c r="C17" s="5" t="n">
        <v>725334</v>
      </c>
      <c r="D17" s="5" t="n">
        <v>873370</v>
      </c>
    </row>
    <row r="18">
      <c r="A18" s="4" t="inlineStr">
        <is>
          <t>Warrant [Member] | Common Class B</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Antidilutive securities excluded from computation of earnings per share (in shares)</t>
        </is>
      </c>
      <c r="B20" s="5" t="n">
        <v>0</v>
      </c>
      <c r="C20" s="5" t="n">
        <v>753565</v>
      </c>
      <c r="D20" s="5" t="n">
        <v>850650</v>
      </c>
    </row>
    <row r="21">
      <c r="A21" s="4" t="inlineStr">
        <is>
          <t>Share-based Payment Arrangement | Common Class A</t>
        </is>
      </c>
      <c r="B21" s="4" t="inlineStr">
        <is>
          <t xml:space="preserve"> </t>
        </is>
      </c>
      <c r="C21" s="4" t="inlineStr">
        <is>
          <t xml:space="preserve"> </t>
        </is>
      </c>
      <c r="D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row>
    <row r="23">
      <c r="A23" s="4" t="inlineStr">
        <is>
          <t>Antidilutive securities excluded from computation of earnings per share (in shares)</t>
        </is>
      </c>
      <c r="B23" s="5" t="n">
        <v>9122598</v>
      </c>
      <c r="C23" s="5" t="n">
        <v>11654082</v>
      </c>
      <c r="D23" s="5" t="n">
        <v>16067720</v>
      </c>
    </row>
    <row r="24">
      <c r="A24" s="4" t="inlineStr">
        <is>
          <t>Share-based Payment Arrangement | Common Class B</t>
        </is>
      </c>
      <c r="B24" s="4" t="inlineStr">
        <is>
          <t xml:space="preserve"> </t>
        </is>
      </c>
      <c r="C24" s="4" t="inlineStr">
        <is>
          <t xml:space="preserve"> </t>
        </is>
      </c>
      <c r="D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row>
    <row r="26">
      <c r="A26" s="4" t="inlineStr">
        <is>
          <t>Antidilutive securities excluded from computation of earnings per share (in shares)</t>
        </is>
      </c>
      <c r="B26" s="5" t="n">
        <v>0</v>
      </c>
      <c r="C26" s="5" t="n">
        <v>0</v>
      </c>
      <c r="D26" s="5" t="n">
        <v>0</v>
      </c>
    </row>
    <row r="27">
      <c r="A27" s="4" t="inlineStr">
        <is>
          <t>Restricted Stock Units (RSUs) | Common Class A</t>
        </is>
      </c>
      <c r="B27" s="4" t="inlineStr">
        <is>
          <t xml:space="preserve"> </t>
        </is>
      </c>
      <c r="C27" s="4" t="inlineStr">
        <is>
          <t xml:space="preserve"> </t>
        </is>
      </c>
      <c r="D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row>
    <row r="29">
      <c r="A29" s="4" t="inlineStr">
        <is>
          <t>Antidilutive securities excluded from computation of earnings per share (in shares)</t>
        </is>
      </c>
      <c r="B29" s="5" t="n">
        <v>21711292</v>
      </c>
      <c r="C29" s="5" t="n">
        <v>23375114</v>
      </c>
      <c r="D29" s="5" t="n">
        <v>16176275</v>
      </c>
    </row>
    <row r="30">
      <c r="A30" s="4" t="inlineStr">
        <is>
          <t>Restricted Stock Units (RSUs) | Common Class B</t>
        </is>
      </c>
      <c r="B30" s="4" t="inlineStr">
        <is>
          <t xml:space="preserve"> </t>
        </is>
      </c>
      <c r="C30" s="4" t="inlineStr">
        <is>
          <t xml:space="preserve"> </t>
        </is>
      </c>
      <c r="D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row>
    <row r="32">
      <c r="A32" s="4" t="inlineStr">
        <is>
          <t>Antidilutive securities excluded from computation of earnings per share (in shares)</t>
        </is>
      </c>
      <c r="B32" s="5" t="n">
        <v>0</v>
      </c>
      <c r="C32" s="5" t="n">
        <v>0</v>
      </c>
      <c r="D32" s="5" t="n">
        <v>213101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percent of match</t>
        </is>
      </c>
      <c r="B4" s="8" t="n">
        <v>1</v>
      </c>
      <c r="C4" s="4" t="inlineStr">
        <is>
          <t xml:space="preserve"> </t>
        </is>
      </c>
      <c r="D4" s="4" t="inlineStr">
        <is>
          <t xml:space="preserve"> </t>
        </is>
      </c>
    </row>
    <row r="5">
      <c r="A5" s="4" t="inlineStr">
        <is>
          <t>Employer matching contribution, percent of employees' pay</t>
        </is>
      </c>
      <c r="B5" s="8" t="n">
        <v>0.04</v>
      </c>
      <c r="C5" s="4" t="inlineStr">
        <is>
          <t xml:space="preserve"> </t>
        </is>
      </c>
      <c r="D5" s="4" t="inlineStr">
        <is>
          <t xml:space="preserve"> </t>
        </is>
      </c>
    </row>
    <row r="6">
      <c r="A6" s="4" t="inlineStr">
        <is>
          <t>Defined contribution plan, cost</t>
        </is>
      </c>
      <c r="B6" s="11" t="n">
        <v>1.1</v>
      </c>
      <c r="C6" s="11" t="n">
        <v>1.5</v>
      </c>
      <c r="D6" s="11" t="n">
        <v>1.1</v>
      </c>
    </row>
    <row r="7">
      <c r="A7" s="4" t="inlineStr">
        <is>
          <t>Severance pay rate</t>
        </is>
      </c>
      <c r="B7" s="9" t="n">
        <v>0.0833</v>
      </c>
      <c r="C7" s="4" t="inlineStr">
        <is>
          <t xml:space="preserve"> </t>
        </is>
      </c>
      <c r="D7" s="4" t="inlineStr">
        <is>
          <t xml:space="preserve"> </t>
        </is>
      </c>
    </row>
    <row r="8">
      <c r="A8" s="4" t="inlineStr">
        <is>
          <t>Severance costs</t>
        </is>
      </c>
      <c r="B8" s="11" t="n">
        <v>4.2</v>
      </c>
      <c r="C8" s="11" t="n">
        <v>4.2</v>
      </c>
      <c r="D8" s="11" t="n">
        <v>4.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Feb. 28, 2025 USD ($)</t>
        </is>
      </c>
    </row>
    <row r="2">
      <c r="A2" s="4" t="inlineStr">
        <is>
          <t>Subsequent Event</t>
        </is>
      </c>
      <c r="B2" s="4" t="inlineStr">
        <is>
          <t xml:space="preserve"> </t>
        </is>
      </c>
    </row>
    <row r="3">
      <c r="A3" s="3" t="inlineStr">
        <is>
          <t>Subsequent Event [Line Items]</t>
        </is>
      </c>
      <c r="B3" s="4" t="inlineStr">
        <is>
          <t xml:space="preserve"> </t>
        </is>
      </c>
    </row>
    <row r="4">
      <c r="A4" s="4" t="inlineStr">
        <is>
          <t>Expected costs to be incurred</t>
        </is>
      </c>
      <c r="B4" s="6" t="n">
        <v>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 Schedule, Article 12-09, Valuation and Qualifying Accounts (Details) - USD ($) $ in Thousands</t>
        </is>
      </c>
      <c r="B1" s="2" t="inlineStr">
        <is>
          <t>12 Months Ended</t>
        </is>
      </c>
    </row>
    <row r="2">
      <c r="B2" s="2" t="inlineStr">
        <is>
          <t>Dec. 31, 2024</t>
        </is>
      </c>
      <c r="C2" s="2" t="inlineStr">
        <is>
          <t>Dec. 31, 2023</t>
        </is>
      </c>
    </row>
    <row r="3">
      <c r="A3" s="4" t="inlineStr">
        <is>
          <t>Guarantee obligations</t>
        </is>
      </c>
      <c r="B3" s="4" t="inlineStr">
        <is>
          <t xml:space="preserve"> </t>
        </is>
      </c>
      <c r="C3" s="4" t="inlineStr">
        <is>
          <t xml:space="preserve"> </t>
        </is>
      </c>
    </row>
    <row r="4">
      <c r="A4" s="3" t="inlineStr">
        <is>
          <t>SEC Schedule, 12-09, Movement in Valuation Allowances and Reserves [Roll Forward]</t>
        </is>
      </c>
      <c r="B4" s="4" t="inlineStr">
        <is>
          <t xml:space="preserve"> </t>
        </is>
      </c>
      <c r="C4" s="4" t="inlineStr">
        <is>
          <t xml:space="preserve"> </t>
        </is>
      </c>
    </row>
    <row r="5">
      <c r="A5" s="4" t="inlineStr">
        <is>
          <t>Balance at beginning of period</t>
        </is>
      </c>
      <c r="B5" s="6" t="n">
        <v>12361</v>
      </c>
      <c r="C5" s="6" t="n">
        <v>12112</v>
      </c>
    </row>
    <row r="6">
      <c r="A6" s="4" t="inlineStr">
        <is>
          <t>increase</t>
        </is>
      </c>
      <c r="B6" s="5" t="n">
        <v>135942</v>
      </c>
      <c r="C6" s="5" t="n">
        <v>106587</v>
      </c>
    </row>
    <row r="7">
      <c r="A7" s="4" t="inlineStr">
        <is>
          <t>Decrease</t>
        </is>
      </c>
      <c r="B7" s="5" t="n">
        <v>-135584</v>
      </c>
      <c r="C7" s="5" t="n">
        <v>-106338</v>
      </c>
    </row>
    <row r="8">
      <c r="A8" s="4" t="inlineStr">
        <is>
          <t>Balance at end of period</t>
        </is>
      </c>
      <c r="B8" s="5" t="n">
        <v>12719</v>
      </c>
      <c r="C8" s="5" t="n">
        <v>12361</v>
      </c>
    </row>
    <row r="9">
      <c r="A9" s="4" t="inlineStr">
        <is>
          <t>Provision for chargebacks, net</t>
        </is>
      </c>
      <c r="B9" s="4" t="inlineStr">
        <is>
          <t xml:space="preserve"> </t>
        </is>
      </c>
      <c r="C9" s="4" t="inlineStr">
        <is>
          <t xml:space="preserve"> </t>
        </is>
      </c>
    </row>
    <row r="10">
      <c r="A10" s="3" t="inlineStr">
        <is>
          <t>SEC Schedule, 12-09, Movement in Valuation Allowances and Reserves [Roll Forward]</t>
        </is>
      </c>
      <c r="B10" s="4" t="inlineStr">
        <is>
          <t xml:space="preserve"> </t>
        </is>
      </c>
      <c r="C10" s="4" t="inlineStr">
        <is>
          <t xml:space="preserve"> </t>
        </is>
      </c>
    </row>
    <row r="11">
      <c r="A11" s="4" t="inlineStr">
        <is>
          <t>Balance at beginning of period</t>
        </is>
      </c>
      <c r="B11" s="5" t="n">
        <v>11980</v>
      </c>
      <c r="C11" s="5" t="n">
        <v>12020</v>
      </c>
    </row>
    <row r="12">
      <c r="A12" s="4" t="inlineStr">
        <is>
          <t>increase</t>
        </is>
      </c>
      <c r="B12" s="5" t="n">
        <v>121762</v>
      </c>
      <c r="C12" s="5" t="n">
        <v>103196</v>
      </c>
    </row>
    <row r="13">
      <c r="A13" s="4" t="inlineStr">
        <is>
          <t>Decrease</t>
        </is>
      </c>
      <c r="B13" s="5" t="n">
        <v>-121650</v>
      </c>
      <c r="C13" s="5" t="n">
        <v>-103236</v>
      </c>
    </row>
    <row r="14">
      <c r="A14" s="4" t="inlineStr">
        <is>
          <t>Balance at end of period</t>
        </is>
      </c>
      <c r="B14" s="6" t="n">
        <v>12092</v>
      </c>
      <c r="C14" s="6" t="n">
        <v>119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Riskified Ltd., together with its subsidiaries, “Riskified”, “we”, “us”, “our” or the “Company,” was incorporated under the laws of the State of Israel in 2012 and commenced operations in January 2013. We became a publicly traded company in 2021 and are listed on the NYSE under the symbol “RSKD”. We have built a next-generation AI-powered eCommerce risk intelligence platform that allows our customers—online merchants—to create trusted relationships with their consumers. Our core product, the Chargeback Guarantee, is designed to ensure the legitimacy of our merchants’ online orders by approving or denying these orders with guaranteed performance levels that vary by merchant. We guarantee the outcome of our decisions by assuming the cost of fraud associated with each approval. We drive higher sales by raising approval rates and reducing fraud and other operating costs for our merchants, as compared to our merchants’ performance prior to onboarding us. All of our products are designed to enable merchants to generate additional revenue or cost savings, while improving the online shopping experience for consu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08:35Z</dcterms:created>
  <dcterms:modified xmlns:dcterms="http://purl.org/dc/terms/" xmlns:xsi="http://www.w3.org/2001/XMLSchema-instance" xsi:type="dcterms:W3CDTF">2025-03-06T21:08:35Z</dcterms:modified>
</cp:coreProperties>
</file>